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ritical Accounting Judgements," sheetId="9" state="visible" r:id="rId9"/>
    <sheet xmlns:r="http://schemas.openxmlformats.org/officeDocument/2006/relationships" name="Operating Segments" sheetId="10" state="visible" r:id="rId10"/>
    <sheet xmlns:r="http://schemas.openxmlformats.org/officeDocument/2006/relationships" name="Revenue from Contracts with Cus" sheetId="11" state="visible" r:id="rId11"/>
    <sheet xmlns:r="http://schemas.openxmlformats.org/officeDocument/2006/relationships" name="Other Income" sheetId="12" state="visible" r:id="rId12"/>
    <sheet xmlns:r="http://schemas.openxmlformats.org/officeDocument/2006/relationships" name="Employment Expenses" sheetId="13" state="visible" r:id="rId13"/>
    <sheet xmlns:r="http://schemas.openxmlformats.org/officeDocument/2006/relationships" name="Corporate Expenses" sheetId="14" state="visible" r:id="rId14"/>
    <sheet xmlns:r="http://schemas.openxmlformats.org/officeDocument/2006/relationships" name="IPO Related Expenses" sheetId="15" state="visible" r:id="rId15"/>
    <sheet xmlns:r="http://schemas.openxmlformats.org/officeDocument/2006/relationships" name="Depreciation and Amortisation E" sheetId="16" state="visible" r:id="rId16"/>
    <sheet xmlns:r="http://schemas.openxmlformats.org/officeDocument/2006/relationships" name="Research Expenses" sheetId="17" state="visible" r:id="rId17"/>
    <sheet xmlns:r="http://schemas.openxmlformats.org/officeDocument/2006/relationships" name="Finance Costs" sheetId="18" state="visible" r:id="rId18"/>
    <sheet xmlns:r="http://schemas.openxmlformats.org/officeDocument/2006/relationships" name="Income Tax Expense" sheetId="19" state="visible" r:id="rId19"/>
    <sheet xmlns:r="http://schemas.openxmlformats.org/officeDocument/2006/relationships" name="Cash and Cash Equivalents" sheetId="20" state="visible" r:id="rId20"/>
    <sheet xmlns:r="http://schemas.openxmlformats.org/officeDocument/2006/relationships" name="Trade and Other Receivables" sheetId="21" state="visible" r:id="rId21"/>
    <sheet xmlns:r="http://schemas.openxmlformats.org/officeDocument/2006/relationships" name="Inventories" sheetId="22" state="visible" r:id="rId22"/>
    <sheet xmlns:r="http://schemas.openxmlformats.org/officeDocument/2006/relationships" name="Right-of-Use Assets" sheetId="23" state="visible" r:id="rId23"/>
    <sheet xmlns:r="http://schemas.openxmlformats.org/officeDocument/2006/relationships" name="Prepayments and Other Assets" sheetId="24" state="visible" r:id="rId24"/>
    <sheet xmlns:r="http://schemas.openxmlformats.org/officeDocument/2006/relationships" name="Intangible Assets" sheetId="25" state="visible" r:id="rId25"/>
    <sheet xmlns:r="http://schemas.openxmlformats.org/officeDocument/2006/relationships" name="Trade and Other Payables" sheetId="26" state="visible" r:id="rId26"/>
    <sheet xmlns:r="http://schemas.openxmlformats.org/officeDocument/2006/relationships" name="Deferred Revenue" sheetId="27" state="visible" r:id="rId27"/>
    <sheet xmlns:r="http://schemas.openxmlformats.org/officeDocument/2006/relationships" name="Borrowings" sheetId="28" state="visible" r:id="rId28"/>
    <sheet xmlns:r="http://schemas.openxmlformats.org/officeDocument/2006/relationships" name="Lease Liabilities" sheetId="29" state="visible" r:id="rId29"/>
    <sheet xmlns:r="http://schemas.openxmlformats.org/officeDocument/2006/relationships" name="Employee Benefits Provisions" sheetId="30" state="visible" r:id="rId30"/>
    <sheet xmlns:r="http://schemas.openxmlformats.org/officeDocument/2006/relationships" name="Issued Capital" sheetId="31" state="visible" r:id="rId31"/>
    <sheet xmlns:r="http://schemas.openxmlformats.org/officeDocument/2006/relationships" name="Dividends" sheetId="32" state="visible" r:id="rId32"/>
    <sheet xmlns:r="http://schemas.openxmlformats.org/officeDocument/2006/relationships" name="Financial Risk Management" sheetId="33" state="visible" r:id="rId33"/>
    <sheet xmlns:r="http://schemas.openxmlformats.org/officeDocument/2006/relationships" name="Key Management Personnel" sheetId="34" state="visible" r:id="rId34"/>
    <sheet xmlns:r="http://schemas.openxmlformats.org/officeDocument/2006/relationships" name="Contingent Assets &amp; Liabilities" sheetId="35" state="visible" r:id="rId35"/>
    <sheet xmlns:r="http://schemas.openxmlformats.org/officeDocument/2006/relationships" name="Capital Commitments - Property," sheetId="36" state="visible" r:id="rId36"/>
    <sheet xmlns:r="http://schemas.openxmlformats.org/officeDocument/2006/relationships" name="Lease Commitments" sheetId="37" state="visible" r:id="rId37"/>
    <sheet xmlns:r="http://schemas.openxmlformats.org/officeDocument/2006/relationships" name="Related Party Transactions" sheetId="38" state="visible" r:id="rId38"/>
    <sheet xmlns:r="http://schemas.openxmlformats.org/officeDocument/2006/relationships" name="Interests in Subsidiaries" sheetId="39" state="visible" r:id="rId39"/>
    <sheet xmlns:r="http://schemas.openxmlformats.org/officeDocument/2006/relationships" name="Remuneration of Auditors" sheetId="40" state="visible" r:id="rId40"/>
    <sheet xmlns:r="http://schemas.openxmlformats.org/officeDocument/2006/relationships" name="Events After the Reporting Peri" sheetId="41" state="visible" r:id="rId41"/>
    <sheet xmlns:r="http://schemas.openxmlformats.org/officeDocument/2006/relationships" name="Reconciliation of Loss Before I" sheetId="42" state="visible" r:id="rId42"/>
    <sheet xmlns:r="http://schemas.openxmlformats.org/officeDocument/2006/relationships" name="Changes in Liabilities Arising " sheetId="43" state="visible" r:id="rId43"/>
    <sheet xmlns:r="http://schemas.openxmlformats.org/officeDocument/2006/relationships" name="Loss Per Share" sheetId="44" state="visible" r:id="rId44"/>
    <sheet xmlns:r="http://schemas.openxmlformats.org/officeDocument/2006/relationships" name="Share-Based Payments" sheetId="45" state="visible" r:id="rId45"/>
    <sheet xmlns:r="http://schemas.openxmlformats.org/officeDocument/2006/relationships" name="Accounting Policies, by Policy " sheetId="46" state="visible" r:id="rId46"/>
    <sheet xmlns:r="http://schemas.openxmlformats.org/officeDocument/2006/relationships" name="Summary of Significant Accoun_2" sheetId="47" state="visible" r:id="rId47"/>
    <sheet xmlns:r="http://schemas.openxmlformats.org/officeDocument/2006/relationships" name="Revenue from Contracts with C_2" sheetId="48" state="visible" r:id="rId48"/>
    <sheet xmlns:r="http://schemas.openxmlformats.org/officeDocument/2006/relationships" name="Other Income (Tables)" sheetId="49" state="visible" r:id="rId49"/>
    <sheet xmlns:r="http://schemas.openxmlformats.org/officeDocument/2006/relationships" name="Employment Expenses (Tables)" sheetId="50" state="visible" r:id="rId50"/>
    <sheet xmlns:r="http://schemas.openxmlformats.org/officeDocument/2006/relationships" name="Corporate Expenses (Tables)" sheetId="51" state="visible" r:id="rId51"/>
    <sheet xmlns:r="http://schemas.openxmlformats.org/officeDocument/2006/relationships" name="IPO Related Expenses (Tables)" sheetId="52" state="visible" r:id="rId52"/>
    <sheet xmlns:r="http://schemas.openxmlformats.org/officeDocument/2006/relationships" name="Depreciation and Amortisation_2" sheetId="53" state="visible" r:id="rId53"/>
    <sheet xmlns:r="http://schemas.openxmlformats.org/officeDocument/2006/relationships" name="Research Expenses (Tables)" sheetId="54" state="visible" r:id="rId54"/>
    <sheet xmlns:r="http://schemas.openxmlformats.org/officeDocument/2006/relationships" name="Finance Costs (Tables)" sheetId="55" state="visible" r:id="rId55"/>
    <sheet xmlns:r="http://schemas.openxmlformats.org/officeDocument/2006/relationships" name="Income Tax Expense (Tables)" sheetId="56" state="visible" r:id="rId56"/>
    <sheet xmlns:r="http://schemas.openxmlformats.org/officeDocument/2006/relationships" name="Cash and Cash Equivalents (Tabl" sheetId="57" state="visible" r:id="rId57"/>
    <sheet xmlns:r="http://schemas.openxmlformats.org/officeDocument/2006/relationships" name="Trade and Other Receivables (Ta" sheetId="58" state="visible" r:id="rId58"/>
    <sheet xmlns:r="http://schemas.openxmlformats.org/officeDocument/2006/relationships" name="Inventories (Tables)" sheetId="59" state="visible" r:id="rId59"/>
    <sheet xmlns:r="http://schemas.openxmlformats.org/officeDocument/2006/relationships" name="Right-of-Use Assets (Tables)" sheetId="60" state="visible" r:id="rId60"/>
    <sheet xmlns:r="http://schemas.openxmlformats.org/officeDocument/2006/relationships" name="Prepayments and Other Assets (T" sheetId="61" state="visible" r:id="rId61"/>
    <sheet xmlns:r="http://schemas.openxmlformats.org/officeDocument/2006/relationships" name="Intangible Assets (Tables)" sheetId="62" state="visible" r:id="rId62"/>
    <sheet xmlns:r="http://schemas.openxmlformats.org/officeDocument/2006/relationships" name="Trade and Other Payables (Table" sheetId="63" state="visible" r:id="rId63"/>
    <sheet xmlns:r="http://schemas.openxmlformats.org/officeDocument/2006/relationships" name="Deferred Revenue (Tables)" sheetId="64" state="visible" r:id="rId64"/>
    <sheet xmlns:r="http://schemas.openxmlformats.org/officeDocument/2006/relationships" name="Borrowings (Tables)" sheetId="65" state="visible" r:id="rId65"/>
    <sheet xmlns:r="http://schemas.openxmlformats.org/officeDocument/2006/relationships" name="Lease Liabilities (Tables)" sheetId="66" state="visible" r:id="rId66"/>
    <sheet xmlns:r="http://schemas.openxmlformats.org/officeDocument/2006/relationships" name="Employee Benefits Provisions (T" sheetId="67" state="visible" r:id="rId67"/>
    <sheet xmlns:r="http://schemas.openxmlformats.org/officeDocument/2006/relationships" name="Issued Capital (Tables)" sheetId="68" state="visible" r:id="rId68"/>
    <sheet xmlns:r="http://schemas.openxmlformats.org/officeDocument/2006/relationships" name="Financial Risk Management (Tabl" sheetId="69" state="visible" r:id="rId69"/>
    <sheet xmlns:r="http://schemas.openxmlformats.org/officeDocument/2006/relationships" name="Key Management Personnel (Table" sheetId="70" state="visible" r:id="rId70"/>
    <sheet xmlns:r="http://schemas.openxmlformats.org/officeDocument/2006/relationships" name="Lease Commitments (Tables)" sheetId="71" state="visible" r:id="rId71"/>
    <sheet xmlns:r="http://schemas.openxmlformats.org/officeDocument/2006/relationships" name="Related Party Transactions (Tab" sheetId="72" state="visible" r:id="rId72"/>
    <sheet xmlns:r="http://schemas.openxmlformats.org/officeDocument/2006/relationships" name="Interests in Subsidiaries (Tabl" sheetId="73" state="visible" r:id="rId73"/>
    <sheet xmlns:r="http://schemas.openxmlformats.org/officeDocument/2006/relationships" name="Remuneration of Auditors (Table" sheetId="74" state="visible" r:id="rId74"/>
    <sheet xmlns:r="http://schemas.openxmlformats.org/officeDocument/2006/relationships" name="Reconciliation of Loss Before_2" sheetId="75" state="visible" r:id="rId75"/>
    <sheet xmlns:r="http://schemas.openxmlformats.org/officeDocument/2006/relationships" name="Changes in Liabilities Arisin_2" sheetId="76" state="visible" r:id="rId76"/>
    <sheet xmlns:r="http://schemas.openxmlformats.org/officeDocument/2006/relationships" name="Loss Per Share (Tables)" sheetId="77" state="visible" r:id="rId77"/>
    <sheet xmlns:r="http://schemas.openxmlformats.org/officeDocument/2006/relationships" name="Summary of Significant Accoun_3" sheetId="78" state="visible" r:id="rId78"/>
    <sheet xmlns:r="http://schemas.openxmlformats.org/officeDocument/2006/relationships" name="Critical Accounting Judgement_2" sheetId="79" state="visible" r:id="rId79"/>
    <sheet xmlns:r="http://schemas.openxmlformats.org/officeDocument/2006/relationships" name="Operating Segments (Details)"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Other Income (Details) - Schedu" sheetId="83" state="visible" r:id="rId83"/>
    <sheet xmlns:r="http://schemas.openxmlformats.org/officeDocument/2006/relationships" name="Employment Expenses (Details) -" sheetId="84" state="visible" r:id="rId84"/>
    <sheet xmlns:r="http://schemas.openxmlformats.org/officeDocument/2006/relationships" name="Corporate Expenses (Details) - " sheetId="85" state="visible" r:id="rId85"/>
    <sheet xmlns:r="http://schemas.openxmlformats.org/officeDocument/2006/relationships" name="IPO Related Expenses (Details) " sheetId="86" state="visible" r:id="rId86"/>
    <sheet xmlns:r="http://schemas.openxmlformats.org/officeDocument/2006/relationships" name="Depreciation and Amortisation_3" sheetId="87" state="visible" r:id="rId87"/>
    <sheet xmlns:r="http://schemas.openxmlformats.org/officeDocument/2006/relationships" name="Research Expenses (Details) - S" sheetId="88" state="visible" r:id="rId88"/>
    <sheet xmlns:r="http://schemas.openxmlformats.org/officeDocument/2006/relationships" name="Finance Costs (Details) - Sched" sheetId="89" state="visible" r:id="rId89"/>
    <sheet xmlns:r="http://schemas.openxmlformats.org/officeDocument/2006/relationships" name="Income Tax Expense (Details) - " sheetId="90" state="visible" r:id="rId90"/>
    <sheet xmlns:r="http://schemas.openxmlformats.org/officeDocument/2006/relationships" name="Income Tax Expense (Details) _2" sheetId="91" state="visible" r:id="rId91"/>
    <sheet xmlns:r="http://schemas.openxmlformats.org/officeDocument/2006/relationships" name="Income Tax Expense (Details) _3" sheetId="92" state="visible" r:id="rId92"/>
    <sheet xmlns:r="http://schemas.openxmlformats.org/officeDocument/2006/relationships" name="Income Tax Expense (Details) _4" sheetId="93" state="visible" r:id="rId93"/>
    <sheet xmlns:r="http://schemas.openxmlformats.org/officeDocument/2006/relationships" name="Cash and Cash Equivalents (Deta" sheetId="94" state="visible" r:id="rId94"/>
    <sheet xmlns:r="http://schemas.openxmlformats.org/officeDocument/2006/relationships" name="Trade and Other Receivables (De" sheetId="95" state="visible" r:id="rId95"/>
    <sheet xmlns:r="http://schemas.openxmlformats.org/officeDocument/2006/relationships" name="Trade and Other Receivables (_2" sheetId="96" state="visible" r:id="rId96"/>
    <sheet xmlns:r="http://schemas.openxmlformats.org/officeDocument/2006/relationships" name="Inventories (Details) - Schedul" sheetId="97" state="visible" r:id="rId97"/>
    <sheet xmlns:r="http://schemas.openxmlformats.org/officeDocument/2006/relationships" name="Right-of-Use Assets (Details)" sheetId="98" state="visible" r:id="rId98"/>
    <sheet xmlns:r="http://schemas.openxmlformats.org/officeDocument/2006/relationships" name="Right-of-Use Assets (Details) -" sheetId="99" state="visible" r:id="rId99"/>
    <sheet xmlns:r="http://schemas.openxmlformats.org/officeDocument/2006/relationships" name="Prepayments and Other Assets (D" sheetId="100" state="visible" r:id="rId100"/>
    <sheet xmlns:r="http://schemas.openxmlformats.org/officeDocument/2006/relationships" name="Intangible Assets (Details)" sheetId="101" state="visible" r:id="rId101"/>
    <sheet xmlns:r="http://schemas.openxmlformats.org/officeDocument/2006/relationships" name="Intangible Assets (Details) - S" sheetId="102" state="visible" r:id="rId102"/>
    <sheet xmlns:r="http://schemas.openxmlformats.org/officeDocument/2006/relationships" name="Intangible Assets (Details) -_2" sheetId="103" state="visible" r:id="rId103"/>
    <sheet xmlns:r="http://schemas.openxmlformats.org/officeDocument/2006/relationships" name="Trade and Other Payables (Detai" sheetId="104" state="visible" r:id="rId104"/>
    <sheet xmlns:r="http://schemas.openxmlformats.org/officeDocument/2006/relationships" name="Deferred Revenue (Details)" sheetId="105" state="visible" r:id="rId105"/>
    <sheet xmlns:r="http://schemas.openxmlformats.org/officeDocument/2006/relationships" name="Deferred Revenue (Details) - Sc" sheetId="106" state="visible" r:id="rId106"/>
    <sheet xmlns:r="http://schemas.openxmlformats.org/officeDocument/2006/relationships" name="Deferred Revenue (Details) - _2" sheetId="107" state="visible" r:id="rId107"/>
    <sheet xmlns:r="http://schemas.openxmlformats.org/officeDocument/2006/relationships" name="Borrowings (Details)" sheetId="108" state="visible" r:id="rId108"/>
    <sheet xmlns:r="http://schemas.openxmlformats.org/officeDocument/2006/relationships" name="Borrowings (Details) - Schedule" sheetId="109" state="visible" r:id="rId109"/>
    <sheet xmlns:r="http://schemas.openxmlformats.org/officeDocument/2006/relationships" name="Borrowings (Details) - Schedu_2" sheetId="110" state="visible" r:id="rId110"/>
    <sheet xmlns:r="http://schemas.openxmlformats.org/officeDocument/2006/relationships" name="Borrowings (Details) - Schedu_3" sheetId="111" state="visible" r:id="rId111"/>
    <sheet xmlns:r="http://schemas.openxmlformats.org/officeDocument/2006/relationships" name="Borrowings (Details) - Schedu_4" sheetId="112" state="visible" r:id="rId112"/>
    <sheet xmlns:r="http://schemas.openxmlformats.org/officeDocument/2006/relationships" name="Lease Liabilities (Details) - S" sheetId="113" state="visible" r:id="rId113"/>
    <sheet xmlns:r="http://schemas.openxmlformats.org/officeDocument/2006/relationships" name="Employee Benefits Provisions (D" sheetId="114" state="visible" r:id="rId114"/>
    <sheet xmlns:r="http://schemas.openxmlformats.org/officeDocument/2006/relationships" name="Employee Benefits Provisions _2" sheetId="115" state="visible" r:id="rId115"/>
    <sheet xmlns:r="http://schemas.openxmlformats.org/officeDocument/2006/relationships" name="Employee Benefits Provisions _3" sheetId="116" state="visible" r:id="rId116"/>
    <sheet xmlns:r="http://schemas.openxmlformats.org/officeDocument/2006/relationships" name="Issued Capital (Details)" sheetId="117" state="visible" r:id="rId117"/>
    <sheet xmlns:r="http://schemas.openxmlformats.org/officeDocument/2006/relationships" name="Issued Capital (Details) - Sche" sheetId="118" state="visible" r:id="rId118"/>
    <sheet xmlns:r="http://schemas.openxmlformats.org/officeDocument/2006/relationships" name="Issued Capital (Details) - Sc_2" sheetId="119" state="visible" r:id="rId119"/>
    <sheet xmlns:r="http://schemas.openxmlformats.org/officeDocument/2006/relationships" name="Financial Risk Management (Deta" sheetId="120" state="visible" r:id="rId120"/>
    <sheet xmlns:r="http://schemas.openxmlformats.org/officeDocument/2006/relationships" name="Financial Risk Management (De_2" sheetId="121" state="visible" r:id="rId121"/>
    <sheet xmlns:r="http://schemas.openxmlformats.org/officeDocument/2006/relationships" name="Key Management Personnel (Detai" sheetId="122" state="visible" r:id="rId122"/>
    <sheet xmlns:r="http://schemas.openxmlformats.org/officeDocument/2006/relationships" name="Contingent Assets &amp; Liabiliti_2" sheetId="123" state="visible" r:id="rId123"/>
    <sheet xmlns:r="http://schemas.openxmlformats.org/officeDocument/2006/relationships" name="Capital Commitments - Propert_2" sheetId="124" state="visible" r:id="rId124"/>
    <sheet xmlns:r="http://schemas.openxmlformats.org/officeDocument/2006/relationships" name="Lease Commitments (Details) - S" sheetId="125" state="visible" r:id="rId125"/>
    <sheet xmlns:r="http://schemas.openxmlformats.org/officeDocument/2006/relationships" name="Related Party Transactions (Det" sheetId="126" state="visible" r:id="rId126"/>
    <sheet xmlns:r="http://schemas.openxmlformats.org/officeDocument/2006/relationships" name="Related Party Transactions (D_2" sheetId="127" state="visible" r:id="rId127"/>
    <sheet xmlns:r="http://schemas.openxmlformats.org/officeDocument/2006/relationships" name="Related Party Transactions (D_3" sheetId="128" state="visible" r:id="rId128"/>
    <sheet xmlns:r="http://schemas.openxmlformats.org/officeDocument/2006/relationships" name="Related Party Transactions (D_4" sheetId="129" state="visible" r:id="rId129"/>
    <sheet xmlns:r="http://schemas.openxmlformats.org/officeDocument/2006/relationships" name="Interests in Subsidiaries (Deta" sheetId="130" state="visible" r:id="rId130"/>
    <sheet xmlns:r="http://schemas.openxmlformats.org/officeDocument/2006/relationships" name="Remuneration of Auditors (Detai" sheetId="131" state="visible" r:id="rId131"/>
    <sheet xmlns:r="http://schemas.openxmlformats.org/officeDocument/2006/relationships" name="Events After the Reporting Pe_2" sheetId="132" state="visible" r:id="rId132"/>
    <sheet xmlns:r="http://schemas.openxmlformats.org/officeDocument/2006/relationships" name="Reconciliation of Loss Before_3" sheetId="133" state="visible" r:id="rId133"/>
    <sheet xmlns:r="http://schemas.openxmlformats.org/officeDocument/2006/relationships" name="Changes in Liabilities Arisin_3" sheetId="134" state="visible" r:id="rId134"/>
    <sheet xmlns:r="http://schemas.openxmlformats.org/officeDocument/2006/relationships" name="Changes in Liabilities Arisin_4" sheetId="135" state="visible" r:id="rId135"/>
    <sheet xmlns:r="http://schemas.openxmlformats.org/officeDocument/2006/relationships" name="Loss Per Share (Details)" sheetId="136" state="visible" r:id="rId136"/>
    <sheet xmlns:r="http://schemas.openxmlformats.org/officeDocument/2006/relationships" name="Loss Per Share (Details) - Sche" sheetId="137" state="visible" r:id="rId137"/>
    <sheet xmlns:r="http://schemas.openxmlformats.org/officeDocument/2006/relationships" name="Share-Based Payments (Details)"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Document And Entity Information - shares</t>
        </is>
      </c>
      <c r="B1" s="2" t="inlineStr">
        <is>
          <t>12 Months Ended</t>
        </is>
      </c>
    </row>
    <row r="2">
      <c r="B2" s="2" t="inlineStr">
        <is>
          <t>Jun. 30, 2024</t>
        </is>
      </c>
      <c r="C2" s="2" t="inlineStr">
        <is>
          <t>Nov. 15, 2024</t>
        </is>
      </c>
    </row>
    <row r="3">
      <c r="A3" s="3" t="inlineStr">
        <is>
          <t>Document Information Line Items</t>
        </is>
      </c>
      <c r="B3" s="4" t="inlineStr">
        <is>
          <t xml:space="preserve"> </t>
        </is>
      </c>
      <c r="C3" s="4" t="inlineStr">
        <is>
          <t xml:space="preserve"> </t>
        </is>
      </c>
    </row>
    <row r="4">
      <c r="A4" s="4" t="inlineStr">
        <is>
          <t>Entity Registrant Name</t>
        </is>
      </c>
      <c r="B4" s="4" t="inlineStr">
        <is>
          <t>Gelteq
Limited</t>
        </is>
      </c>
      <c r="C4" s="4" t="inlineStr">
        <is>
          <t xml:space="preserve"> </t>
        </is>
      </c>
    </row>
    <row r="5">
      <c r="A5" s="4" t="inlineStr">
        <is>
          <t>Trading Symbol</t>
        </is>
      </c>
      <c r="B5" s="4" t="inlineStr">
        <is>
          <t>GELS</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9438075</v>
      </c>
    </row>
    <row r="9">
      <c r="A9" s="4" t="inlineStr">
        <is>
          <t>Amendment Flag</t>
        </is>
      </c>
      <c r="B9" s="4" t="inlineStr">
        <is>
          <t>false</t>
        </is>
      </c>
      <c r="C9" s="4" t="inlineStr">
        <is>
          <t xml:space="preserve"> </t>
        </is>
      </c>
    </row>
    <row r="10">
      <c r="A10" s="4" t="inlineStr">
        <is>
          <t>Entity Central Index Key</t>
        </is>
      </c>
      <c r="B10" s="4" t="inlineStr">
        <is>
          <t>0001920092</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Jun. 30,  2024</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2373</t>
        </is>
      </c>
      <c r="C26" s="4" t="inlineStr">
        <is>
          <t xml:space="preserve"> </t>
        </is>
      </c>
    </row>
    <row r="27">
      <c r="A27" s="4" t="inlineStr">
        <is>
          <t>Entity Incorporation, State or Country Code</t>
        </is>
      </c>
      <c r="B27" s="4" t="inlineStr">
        <is>
          <t>C3</t>
        </is>
      </c>
      <c r="C27" s="4" t="inlineStr">
        <is>
          <t xml:space="preserve"> </t>
        </is>
      </c>
    </row>
    <row r="28">
      <c r="A28" s="4" t="inlineStr">
        <is>
          <t>Entity Address, Address Line One</t>
        </is>
      </c>
      <c r="B28" s="4" t="inlineStr">
        <is>
          <t>Level
4
100 Albert Road</t>
        </is>
      </c>
      <c r="C28" s="4" t="inlineStr">
        <is>
          <t xml:space="preserve"> </t>
        </is>
      </c>
    </row>
    <row r="29">
      <c r="A29" s="4" t="inlineStr">
        <is>
          <t>Entity Address, Address Line Two</t>
        </is>
      </c>
      <c r="B29" s="4" t="inlineStr">
        <is>
          <t>South Melbourne</t>
        </is>
      </c>
      <c r="C29" s="4" t="inlineStr">
        <is>
          <t xml:space="preserve"> </t>
        </is>
      </c>
    </row>
    <row r="30">
      <c r="A30" s="4" t="inlineStr">
        <is>
          <t>Entity Address, City or Town</t>
        </is>
      </c>
      <c r="B30" s="4" t="inlineStr">
        <is>
          <t>VIC</t>
        </is>
      </c>
      <c r="C30" s="4" t="inlineStr">
        <is>
          <t xml:space="preserve"> </t>
        </is>
      </c>
    </row>
    <row r="31">
      <c r="A31" s="4" t="inlineStr">
        <is>
          <t>Entity Address, Postal Zip Code</t>
        </is>
      </c>
      <c r="B31" s="4" t="inlineStr">
        <is>
          <t>3025</t>
        </is>
      </c>
      <c r="C31" s="4" t="inlineStr">
        <is>
          <t xml:space="preserve"> </t>
        </is>
      </c>
    </row>
    <row r="32">
      <c r="A32" s="4" t="inlineStr">
        <is>
          <t>Entity Address, Country</t>
        </is>
      </c>
      <c r="B32" s="4" t="inlineStr">
        <is>
          <t>AU</t>
        </is>
      </c>
      <c r="C32" s="4" t="inlineStr">
        <is>
          <t xml:space="preserve"> </t>
        </is>
      </c>
    </row>
    <row r="33">
      <c r="A33" s="4" t="inlineStr">
        <is>
          <t>Title of 12(b) Security</t>
        </is>
      </c>
      <c r="B33" s="4" t="inlineStr">
        <is>
          <t>Ordinary shares, no par valu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Accounting Standard</t>
        </is>
      </c>
      <c r="B36" s="4" t="inlineStr">
        <is>
          <t>International Financial Reporting Standards</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M&amp;K CPAS, PLLC</t>
        </is>
      </c>
      <c r="C38" s="4" t="inlineStr">
        <is>
          <t xml:space="preserve"> </t>
        </is>
      </c>
    </row>
    <row r="39">
      <c r="A39" s="4" t="inlineStr">
        <is>
          <t>Auditor Location</t>
        </is>
      </c>
      <c r="B39" s="4" t="inlineStr">
        <is>
          <t>Woodlands, TX</t>
        </is>
      </c>
      <c r="C39" s="4" t="inlineStr">
        <is>
          <t xml:space="preserve"> </t>
        </is>
      </c>
    </row>
    <row r="40">
      <c r="A40" s="4" t="inlineStr">
        <is>
          <t>Auditor Firm ID</t>
        </is>
      </c>
      <c r="B40" s="4" t="inlineStr">
        <is>
          <t>2738</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Level
4
100 Albert Road</t>
        </is>
      </c>
      <c r="C43" s="4" t="inlineStr">
        <is>
          <t xml:space="preserve"> </t>
        </is>
      </c>
    </row>
    <row r="44">
      <c r="A44" s="4" t="inlineStr">
        <is>
          <t>Entity Address, Address Line Two</t>
        </is>
      </c>
      <c r="B44" s="4" t="inlineStr">
        <is>
          <t>South Melbourne</t>
        </is>
      </c>
      <c r="C44" s="4" t="inlineStr">
        <is>
          <t xml:space="preserve"> </t>
        </is>
      </c>
    </row>
    <row r="45">
      <c r="A45" s="4" t="inlineStr">
        <is>
          <t>Entity Address, City or Town</t>
        </is>
      </c>
      <c r="B45" s="4" t="inlineStr">
        <is>
          <t>VIC</t>
        </is>
      </c>
      <c r="C45" s="4" t="inlineStr">
        <is>
          <t xml:space="preserve"> </t>
        </is>
      </c>
    </row>
    <row r="46">
      <c r="A46" s="4" t="inlineStr">
        <is>
          <t>Entity Address, Postal Zip Code</t>
        </is>
      </c>
      <c r="B46" s="4" t="inlineStr">
        <is>
          <t>3025</t>
        </is>
      </c>
      <c r="C46" s="4" t="inlineStr">
        <is>
          <t xml:space="preserve"> </t>
        </is>
      </c>
    </row>
    <row r="47">
      <c r="A47" s="4" t="inlineStr">
        <is>
          <t>Entity Address, Country</t>
        </is>
      </c>
      <c r="B47" s="4" t="inlineStr">
        <is>
          <t>AU</t>
        </is>
      </c>
      <c r="C47" s="4" t="inlineStr">
        <is>
          <t xml:space="preserve"> </t>
        </is>
      </c>
    </row>
    <row r="48">
      <c r="A48" s="4" t="inlineStr">
        <is>
          <t>Contact Personnel Name</t>
        </is>
      </c>
      <c r="B48" s="4" t="inlineStr">
        <is>
          <t>Nathan
J. Givoni</t>
        </is>
      </c>
      <c r="C48" s="4" t="inlineStr">
        <is>
          <t xml:space="preserve"> </t>
        </is>
      </c>
    </row>
    <row r="49">
      <c r="A49" s="4" t="inlineStr">
        <is>
          <t>City Area Code</t>
        </is>
      </c>
      <c r="B49" s="4" t="inlineStr">
        <is>
          <t>+61</t>
        </is>
      </c>
      <c r="C49" s="4" t="inlineStr">
        <is>
          <t xml:space="preserve"> </t>
        </is>
      </c>
    </row>
    <row r="50">
      <c r="A50" s="4" t="inlineStr">
        <is>
          <t>Local Phone Number</t>
        </is>
      </c>
      <c r="B50" s="4" t="inlineStr">
        <is>
          <t>3 9087 3990</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4</t>
        </is>
      </c>
    </row>
    <row r="3">
      <c r="A3" s="3" t="inlineStr">
        <is>
          <t>Operating Segments [Abstract]</t>
        </is>
      </c>
      <c r="B3" s="4" t="inlineStr">
        <is>
          <t xml:space="preserve"> </t>
        </is>
      </c>
    </row>
    <row r="4">
      <c r="A4" s="4" t="inlineStr">
        <is>
          <t>Operating segments</t>
        </is>
      </c>
      <c r="B4" s="4" t="inlineStr">
        <is>
          <t>Note
5. Operating segments During
the current financial period, the Consolidated Entity operated in one segment. IFRS 8 requires operating segments to be identified on the basis of internal reports about the components of the Consolidated Entity
that are regularly reviewed by the chief operating decision maker in order to allocate resources to the segment and to assess its performance.
In the current year the board reviews the Consolidated Entity as one operating segment being the development and testing of a gel based
delivery system for humans and animals within Austral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Prepayments and Other Assets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Prepayments and other assets</t>
        </is>
      </c>
      <c r="B3" s="6" t="n">
        <v>95700</v>
      </c>
      <c r="C3" s="6" t="n">
        <v>151258</v>
      </c>
    </row>
    <row r="4">
      <c r="A4" s="4" t="inlineStr">
        <is>
          <t>Marketing and Promotion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Prepayments and other assets</t>
        </is>
      </c>
      <c r="B6" s="5" t="n">
        <v>16070</v>
      </c>
      <c r="C6" s="5" t="n">
        <v>3787</v>
      </c>
    </row>
    <row r="7">
      <c r="A7" s="4" t="inlineStr">
        <is>
          <t>Advance for Equipment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Prepayments and other assets</t>
        </is>
      </c>
      <c r="B9" s="5" t="n">
        <v>19838</v>
      </c>
      <c r="C9" s="5" t="n">
        <v>34503</v>
      </c>
    </row>
    <row r="10">
      <c r="A10" s="4" t="inlineStr">
        <is>
          <t>Prepaid Expenses [Member]</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Prepayments and other assets</t>
        </is>
      </c>
      <c r="B12" s="5" t="n">
        <v>59792</v>
      </c>
      <c r="C12" s="5" t="n">
        <v>33088</v>
      </c>
    </row>
    <row r="13">
      <c r="A13" s="4" t="inlineStr">
        <is>
          <t>Advance Payments to Vendors for Supply of Raw Materials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Prepayments and other assets</t>
        </is>
      </c>
      <c r="B15" s="4" t="inlineStr">
        <is>
          <t xml:space="preserve"> </t>
        </is>
      </c>
      <c r="C15" s="6" t="n">
        <v>798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14" customWidth="1" min="5" max="5"/>
    <col width="25" customWidth="1" min="6" max="6"/>
    <col width="32" customWidth="1" min="7" max="7"/>
    <col width="32" customWidth="1" min="8" max="8"/>
  </cols>
  <sheetData>
    <row r="1">
      <c r="A1" s="1" t="inlineStr">
        <is>
          <t>Intangible Assets (Details)</t>
        </is>
      </c>
      <c r="B1" s="2" t="inlineStr">
        <is>
          <t>11 Months Ended</t>
        </is>
      </c>
      <c r="C1" s="2" t="inlineStr">
        <is>
          <t>12 Months Ended</t>
        </is>
      </c>
    </row>
    <row r="2">
      <c r="B2" s="2" t="inlineStr">
        <is>
          <t>Jun. 30, 2022 USD ($)</t>
        </is>
      </c>
      <c r="C2" s="2" t="inlineStr">
        <is>
          <t>Jun. 30, 2024 AUD ($) shares</t>
        </is>
      </c>
      <c r="D2" s="2" t="inlineStr">
        <is>
          <t>Jun. 30, 2023 AUD ($)</t>
        </is>
      </c>
      <c r="E2" s="2" t="inlineStr">
        <is>
          <t>Jun. 30, 2021</t>
        </is>
      </c>
      <c r="F2" s="2" t="inlineStr">
        <is>
          <t>Jun. 30, 2024 $ / shares</t>
        </is>
      </c>
      <c r="G2" s="2" t="inlineStr">
        <is>
          <t>Jun. 30, 2022 $ / shares shares</t>
        </is>
      </c>
      <c r="H2" s="2" t="inlineStr">
        <is>
          <t>Jun. 30, 2022 $ / shares shares</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 term of useful life</t>
        </is>
      </c>
      <c r="B4" s="4" t="inlineStr">
        <is>
          <t xml:space="preserve"> </t>
        </is>
      </c>
      <c r="C4" s="4" t="inlineStr">
        <is>
          <t>17 years</t>
        </is>
      </c>
      <c r="D4" s="4" t="inlineStr">
        <is>
          <t>18 years</t>
        </is>
      </c>
      <c r="E4" s="4" t="inlineStr">
        <is>
          <t>20 years</t>
        </is>
      </c>
      <c r="F4" s="4" t="inlineStr">
        <is>
          <t xml:space="preserve"> </t>
        </is>
      </c>
      <c r="G4" s="4" t="inlineStr">
        <is>
          <t xml:space="preserve"> </t>
        </is>
      </c>
      <c r="H4" s="4" t="inlineStr">
        <is>
          <t xml:space="preserve"> </t>
        </is>
      </c>
    </row>
    <row r="5">
      <c r="A5" s="4" t="inlineStr">
        <is>
          <t>Estimated additional term</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total term</t>
        </is>
      </c>
      <c r="B6" s="4" t="inlineStr">
        <is>
          <t xml:space="preserve"> </t>
        </is>
      </c>
      <c r="C6" s="4" t="inlineStr">
        <is>
          <t>9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wth rate</t>
        </is>
      </c>
      <c r="B7" s="4" t="inlineStr">
        <is>
          <t xml:space="preserve"> </t>
        </is>
      </c>
      <c r="C7" s="9" t="n">
        <v>0.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growth term</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wth rate</t>
        </is>
      </c>
      <c r="B9" s="4" t="inlineStr">
        <is>
          <t xml:space="preserve"> </t>
        </is>
      </c>
      <c r="C9" s="8" t="n">
        <v>0.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long-term</t>
        </is>
      </c>
      <c r="B10" s="4" t="inlineStr">
        <is>
          <t xml:space="preserve"> </t>
        </is>
      </c>
      <c r="C10" s="8" t="n">
        <v>0.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casting capital expenditures on research and development (in Dollars)</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cast of Supporting Assets Rate</t>
        </is>
      </c>
      <c r="B12" s="4" t="inlineStr">
        <is>
          <t xml:space="preserve"> </t>
        </is>
      </c>
      <c r="C12" s="8"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rporate tax rate</t>
        </is>
      </c>
      <c r="B13" s="4" t="inlineStr">
        <is>
          <t xml:space="preserve"> </t>
        </is>
      </c>
      <c r="C13" s="8" t="n">
        <v>0.25</v>
      </c>
      <c r="D13" s="8" t="n">
        <v>0.25</v>
      </c>
      <c r="E13" s="4" t="inlineStr">
        <is>
          <t xml:space="preserve"> </t>
        </is>
      </c>
      <c r="F13" s="4" t="inlineStr">
        <is>
          <t xml:space="preserve"> </t>
        </is>
      </c>
      <c r="G13" s="4" t="inlineStr">
        <is>
          <t xml:space="preserve"> </t>
        </is>
      </c>
      <c r="H13" s="4" t="inlineStr">
        <is>
          <t xml:space="preserve"> </t>
        </is>
      </c>
    </row>
    <row r="14">
      <c r="A14" s="4" t="inlineStr">
        <is>
          <t>Long term growth rate</t>
        </is>
      </c>
      <c r="B14" s="4" t="inlineStr">
        <is>
          <t xml:space="preserve"> </t>
        </is>
      </c>
      <c r="C14" s="9" t="n">
        <v>0.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revenue reduction</t>
        </is>
      </c>
      <c r="B15" s="4" t="inlineStr">
        <is>
          <t xml:space="preserve"> </t>
        </is>
      </c>
      <c r="C15" s="9" t="n">
        <v>0.193</v>
      </c>
      <c r="D15" s="8" t="n">
        <v>0.13</v>
      </c>
      <c r="E15" s="4" t="inlineStr">
        <is>
          <t xml:space="preserve"> </t>
        </is>
      </c>
      <c r="F15" s="4" t="inlineStr">
        <is>
          <t xml:space="preserve"> </t>
        </is>
      </c>
      <c r="G15" s="4" t="inlineStr">
        <is>
          <t xml:space="preserve"> </t>
        </is>
      </c>
      <c r="H15" s="4" t="inlineStr">
        <is>
          <t xml:space="preserve"> </t>
        </is>
      </c>
    </row>
    <row r="16">
      <c r="A16" s="4" t="inlineStr">
        <is>
          <t>Revenue reduction compounded growth rate period</t>
        </is>
      </c>
      <c r="B16" s="4" t="inlineStr">
        <is>
          <t xml:space="preserve"> </t>
        </is>
      </c>
      <c r="C16" s="4" t="inlineStr">
        <is>
          <t>9 years</t>
        </is>
      </c>
      <c r="D16" s="4" t="inlineStr">
        <is>
          <t>6 years 6 months</t>
        </is>
      </c>
      <c r="E16" s="4" t="inlineStr">
        <is>
          <t xml:space="preserve"> </t>
        </is>
      </c>
      <c r="F16" s="4" t="inlineStr">
        <is>
          <t xml:space="preserve"> </t>
        </is>
      </c>
      <c r="G16" s="4" t="inlineStr">
        <is>
          <t xml:space="preserve"> </t>
        </is>
      </c>
      <c r="H16" s="4" t="inlineStr">
        <is>
          <t xml:space="preserve"> </t>
        </is>
      </c>
    </row>
    <row r="17">
      <c r="A17" s="4" t="inlineStr">
        <is>
          <t>Percentage of EBITDA reduction rate</t>
        </is>
      </c>
      <c r="B17" s="4" t="inlineStr">
        <is>
          <t xml:space="preserve"> </t>
        </is>
      </c>
      <c r="C17" s="9" t="n">
        <v>0.118</v>
      </c>
      <c r="D17" s="8" t="n">
        <v>0.2</v>
      </c>
      <c r="E17" s="4" t="inlineStr">
        <is>
          <t xml:space="preserve"> </t>
        </is>
      </c>
      <c r="F17" s="4" t="inlineStr">
        <is>
          <t xml:space="preserve"> </t>
        </is>
      </c>
      <c r="G17" s="4" t="inlineStr">
        <is>
          <t xml:space="preserve"> </t>
        </is>
      </c>
      <c r="H17" s="4" t="inlineStr">
        <is>
          <t xml:space="preserve"> </t>
        </is>
      </c>
    </row>
    <row r="18">
      <c r="A18" s="4" t="inlineStr">
        <is>
          <t>EBITDA reduction period</t>
        </is>
      </c>
      <c r="B18" s="4" t="inlineStr">
        <is>
          <t xml:space="preserve"> </t>
        </is>
      </c>
      <c r="C18" s="4" t="inlineStr">
        <is>
          <t>9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rate</t>
        </is>
      </c>
      <c r="B19" s="4" t="inlineStr">
        <is>
          <t xml:space="preserve"> </t>
        </is>
      </c>
      <c r="C19" s="9" t="n">
        <v>0.338</v>
      </c>
      <c r="D19" s="8" t="n">
        <v>0.43</v>
      </c>
      <c r="E19" s="4" t="inlineStr">
        <is>
          <t xml:space="preserve"> </t>
        </is>
      </c>
      <c r="F19" s="4" t="inlineStr">
        <is>
          <t xml:space="preserve"> </t>
        </is>
      </c>
      <c r="G19" s="4" t="inlineStr">
        <is>
          <t xml:space="preserve"> </t>
        </is>
      </c>
      <c r="H19" s="4" t="inlineStr">
        <is>
          <t xml:space="preserve"> </t>
        </is>
      </c>
    </row>
    <row r="20">
      <c r="A20" s="4" t="inlineStr">
        <is>
          <t>Shares issued (in Shares) | shares</t>
        </is>
      </c>
      <c r="B20" s="4" t="inlineStr">
        <is>
          <t xml:space="preserve"> </t>
        </is>
      </c>
      <c r="C20" s="5" t="n">
        <v>8118075</v>
      </c>
      <c r="D20" s="4" t="inlineStr">
        <is>
          <t xml:space="preserve"> </t>
        </is>
      </c>
      <c r="E20" s="4" t="inlineStr">
        <is>
          <t xml:space="preserve"> </t>
        </is>
      </c>
      <c r="F20" s="4" t="inlineStr">
        <is>
          <t xml:space="preserve"> </t>
        </is>
      </c>
      <c r="G20" s="5" t="n">
        <v>7371807</v>
      </c>
      <c r="H20" s="5" t="n">
        <v>7371807</v>
      </c>
    </row>
    <row r="21">
      <c r="A21" s="4" t="inlineStr">
        <is>
          <t>Par value per share | (per share)</t>
        </is>
      </c>
      <c r="B21" s="4" t="inlineStr">
        <is>
          <t xml:space="preserve"> </t>
        </is>
      </c>
      <c r="C21" s="4" t="inlineStr">
        <is>
          <t xml:space="preserve"> </t>
        </is>
      </c>
      <c r="D21" s="4" t="inlineStr">
        <is>
          <t xml:space="preserve"> </t>
        </is>
      </c>
      <c r="E21" s="4" t="inlineStr">
        <is>
          <t xml:space="preserve"> </t>
        </is>
      </c>
      <c r="F21" s="6" t="n">
        <v>4</v>
      </c>
      <c r="G21" s="7" t="n">
        <v>1.92</v>
      </c>
      <c r="H21" s="7" t="n">
        <v>1.34</v>
      </c>
    </row>
    <row r="22">
      <c r="A22" s="4" t="inlineStr">
        <is>
          <t>Share issue related cost (in Dollars)</t>
        </is>
      </c>
      <c r="B22" s="6" t="n">
        <v>1000000</v>
      </c>
      <c r="C22" s="6" t="n">
        <v>166804</v>
      </c>
      <c r="D22" s="6" t="n">
        <v>278319</v>
      </c>
      <c r="E22" s="4" t="inlineStr">
        <is>
          <t xml:space="preserve"> </t>
        </is>
      </c>
      <c r="F22" s="4" t="inlineStr">
        <is>
          <t xml:space="preserve"> </t>
        </is>
      </c>
      <c r="G22" s="4" t="inlineStr">
        <is>
          <t xml:space="preserve"> </t>
        </is>
      </c>
      <c r="H22" s="4" t="inlineStr">
        <is>
          <t xml:space="preserve"> </t>
        </is>
      </c>
    </row>
    <row r="23">
      <c r="A23" s="4" t="inlineStr">
        <is>
          <t>Percentage of carrying value of the intangible asset</t>
        </is>
      </c>
      <c r="B23" s="4" t="inlineStr">
        <is>
          <t xml:space="preserve"> </t>
        </is>
      </c>
      <c r="C23" s="8"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scription of exchange rate</t>
        </is>
      </c>
      <c r="B24" s="4" t="inlineStr">
        <is>
          <t xml:space="preserve"> </t>
        </is>
      </c>
      <c r="C24" s="4" t="inlineStr">
        <is>
          <t>1 AUD$
= 0.6630 USD$</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sitive cash flow projections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weighted average cost of capital</t>
        </is>
      </c>
      <c r="B26" s="4" t="inlineStr">
        <is>
          <t xml:space="preserve"> </t>
        </is>
      </c>
      <c r="C26" s="8" t="n">
        <v>0.2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average growth period</t>
        </is>
      </c>
      <c r="B27" s="4" t="inlineStr">
        <is>
          <t xml:space="preserve"> </t>
        </is>
      </c>
      <c r="C27" s="4" t="inlineStr">
        <is>
          <t>6 years 6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average growth rate</t>
        </is>
      </c>
      <c r="B28" s="4" t="inlineStr">
        <is>
          <t xml:space="preserve"> </t>
        </is>
      </c>
      <c r="C28" s="8" t="n">
        <v>0.9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forecast revenue growth rates year one</t>
        </is>
      </c>
      <c r="B29" s="4" t="inlineStr">
        <is>
          <t xml:space="preserve"> </t>
        </is>
      </c>
      <c r="C29" s="8" t="n">
        <v>1.4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forecast revenue growth rates year two</t>
        </is>
      </c>
      <c r="B30" s="4" t="inlineStr">
        <is>
          <t xml:space="preserve"> </t>
        </is>
      </c>
      <c r="C30" s="8" t="n">
        <v>1.7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forecast revenue growth rates year three</t>
        </is>
      </c>
      <c r="B31" s="4" t="inlineStr">
        <is>
          <t xml:space="preserve"> </t>
        </is>
      </c>
      <c r="C31" s="8" t="n">
        <v>0.9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forecast revenue growth rates year four</t>
        </is>
      </c>
      <c r="B32" s="4" t="inlineStr">
        <is>
          <t xml:space="preserve"> </t>
        </is>
      </c>
      <c r="C32" s="8" t="n">
        <v>0.5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forecast revenue growth rates year five</t>
        </is>
      </c>
      <c r="B33" s="4" t="inlineStr">
        <is>
          <t xml:space="preserve"> </t>
        </is>
      </c>
      <c r="C33" s="8" t="n">
        <v>0.2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forecast on salary and benefits remainder of fiscal year</t>
        </is>
      </c>
      <c r="B34" s="4" t="inlineStr">
        <is>
          <t xml:space="preserve"> </t>
        </is>
      </c>
      <c r="C34" s="8" t="n">
        <v>1.7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forecast on salary and benefits year one</t>
        </is>
      </c>
      <c r="B35" s="4" t="inlineStr">
        <is>
          <t xml:space="preserve"> </t>
        </is>
      </c>
      <c r="C35" s="8" t="n">
        <v>0.6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forecast on salary and benefits year two</t>
        </is>
      </c>
      <c r="B36" s="4" t="inlineStr">
        <is>
          <t xml:space="preserve"> </t>
        </is>
      </c>
      <c r="C36" s="8" t="n">
        <v>0.2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forecast on salary and benefits after five years</t>
        </is>
      </c>
      <c r="B37" s="4" t="inlineStr">
        <is>
          <t xml:space="preserve"> </t>
        </is>
      </c>
      <c r="C37" s="8" t="n">
        <v>0.0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forecast on salaries</t>
        </is>
      </c>
      <c r="B38" s="4" t="inlineStr">
        <is>
          <t xml:space="preserve"> </t>
        </is>
      </c>
      <c r="C38" s="8" t="n">
        <v>0.1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EBITDA total</t>
        </is>
      </c>
      <c r="B39" s="4" t="inlineStr">
        <is>
          <t xml:space="preserve"> </t>
        </is>
      </c>
      <c r="C39" s="8" t="n">
        <v>0.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EBITDA remainder of fiscal year</t>
        </is>
      </c>
      <c r="B40" s="4" t="inlineStr">
        <is>
          <t xml:space="preserve"> </t>
        </is>
      </c>
      <c r="C40" s="4" t="inlineStr">
        <is>
          <t>(127.00%)</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EBITDA due next twelve month</t>
        </is>
      </c>
      <c r="B41" s="4" t="inlineStr">
        <is>
          <t xml:space="preserve"> </t>
        </is>
      </c>
      <c r="C41" s="4" t="inlineStr">
        <is>
          <t>(58.00%)</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EBITDA due year two</t>
        </is>
      </c>
      <c r="B42" s="4" t="inlineStr">
        <is>
          <t xml:space="preserve"> </t>
        </is>
      </c>
      <c r="C42" s="8" t="n">
        <v>0.0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EBITDA due year three</t>
        </is>
      </c>
      <c r="B43" s="4" t="inlineStr">
        <is>
          <t xml:space="preserve"> </t>
        </is>
      </c>
      <c r="C43" s="8" t="n">
        <v>0.2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EBITDA due year four</t>
        </is>
      </c>
      <c r="B44" s="4" t="inlineStr">
        <is>
          <t xml:space="preserve"> </t>
        </is>
      </c>
      <c r="C44" s="8" t="n">
        <v>0.3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EBITDA due year five</t>
        </is>
      </c>
      <c r="B45" s="4" t="inlineStr">
        <is>
          <t xml:space="preserve"> </t>
        </is>
      </c>
      <c r="C45" s="8" t="n">
        <v>0.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earch and development (in Dollars)</t>
        </is>
      </c>
      <c r="B46" s="4" t="inlineStr">
        <is>
          <t xml:space="preserve"> </t>
        </is>
      </c>
      <c r="C46" s="6" t="n">
        <v>276057</v>
      </c>
      <c r="D46" s="5" t="n">
        <v>665035</v>
      </c>
      <c r="E46" s="4" t="inlineStr">
        <is>
          <t xml:space="preserve"> </t>
        </is>
      </c>
      <c r="F46" s="4" t="inlineStr">
        <is>
          <t xml:space="preserve"> </t>
        </is>
      </c>
      <c r="G46" s="4" t="inlineStr">
        <is>
          <t xml:space="preserve"> </t>
        </is>
      </c>
      <c r="H46" s="4" t="inlineStr">
        <is>
          <t xml:space="preserve"> </t>
        </is>
      </c>
    </row>
    <row r="47">
      <c r="A47" s="4" t="inlineStr">
        <is>
          <t>Property plant and equipment (in Dollars)</t>
        </is>
      </c>
      <c r="B47" s="4" t="inlineStr">
        <is>
          <t xml:space="preserve"> </t>
        </is>
      </c>
      <c r="C47" s="6" t="n">
        <v>1664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amortisation estimated</t>
        </is>
      </c>
      <c r="B48" s="4" t="inlineStr">
        <is>
          <t xml:space="preserve"> </t>
        </is>
      </c>
      <c r="C48" s="8" t="n">
        <v>0.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erage useful life for intangible</t>
        </is>
      </c>
      <c r="B49" s="4" t="inlineStr">
        <is>
          <t xml:space="preserve"> </t>
        </is>
      </c>
      <c r="C49" s="4" t="inlineStr">
        <is>
          <t>20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flow projection period</t>
        </is>
      </c>
      <c r="B50" s="4" t="inlineStr">
        <is>
          <t xml:space="preserve"> </t>
        </is>
      </c>
      <c r="C50" s="4" t="inlineStr">
        <is>
          <t>6 years 6 month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Y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additional term</t>
        </is>
      </c>
      <c r="B53" s="4" t="inlineStr">
        <is>
          <t xml:space="preserve"> </t>
        </is>
      </c>
      <c r="C53" s="4" t="inlineStr">
        <is>
          <t>1 year 6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cast revenue growth rates</t>
        </is>
      </c>
      <c r="B54" s="4" t="inlineStr">
        <is>
          <t xml:space="preserve"> </t>
        </is>
      </c>
      <c r="C54" s="8" t="n">
        <v>2.5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ecast of salary and benefits rate</t>
        </is>
      </c>
      <c r="B55" s="4" t="inlineStr">
        <is>
          <t xml:space="preserve"> </t>
        </is>
      </c>
      <c r="C55" s="8" t="n">
        <v>1.1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long-term</t>
        </is>
      </c>
      <c r="B56" s="4" t="inlineStr">
        <is>
          <t xml:space="preserve"> </t>
        </is>
      </c>
      <c r="C56" s="4" t="inlineStr">
        <is>
          <t>(29.00%)</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Y2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orecast revenue growth rates</t>
        </is>
      </c>
      <c r="B59" s="4" t="inlineStr">
        <is>
          <t xml:space="preserve"> </t>
        </is>
      </c>
      <c r="C59" s="8" t="n">
        <v>1.1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ecast of salary and benefits rate</t>
        </is>
      </c>
      <c r="B60" s="4" t="inlineStr">
        <is>
          <t xml:space="preserve"> </t>
        </is>
      </c>
      <c r="C60" s="8" t="n">
        <v>0.2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long-term</t>
        </is>
      </c>
      <c r="B61" s="4" t="inlineStr">
        <is>
          <t xml:space="preserve"> </t>
        </is>
      </c>
      <c r="C61" s="8" t="n">
        <v>0.070000000000000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Y2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orecast revenue growth rates</t>
        </is>
      </c>
      <c r="B64" s="4" t="inlineStr">
        <is>
          <t xml:space="preserve"> </t>
        </is>
      </c>
      <c r="C64" s="8" t="n">
        <v>0.8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Y29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stimated additional term</t>
        </is>
      </c>
      <c r="B67" s="4" t="inlineStr">
        <is>
          <t xml:space="preserve"> </t>
        </is>
      </c>
      <c r="C67" s="4" t="inlineStr">
        <is>
          <t>6 years 6 month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orecast revenue growth rates</t>
        </is>
      </c>
      <c r="B68" s="4" t="inlineStr">
        <is>
          <t xml:space="preserve"> </t>
        </is>
      </c>
      <c r="C68" s="8" t="n">
        <v>0.3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ecast of salary and benefits rate</t>
        </is>
      </c>
      <c r="B69" s="4" t="inlineStr">
        <is>
          <t xml:space="preserve"> </t>
        </is>
      </c>
      <c r="C69" s="8" t="n">
        <v>0.1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long-term</t>
        </is>
      </c>
      <c r="B70" s="4" t="inlineStr">
        <is>
          <t xml:space="preserve"> </t>
        </is>
      </c>
      <c r="C70" s="8" t="n">
        <v>0.2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Y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orecast revenue growth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Y3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orecast revenue growth rates</t>
        </is>
      </c>
      <c r="B76" s="4" t="inlineStr">
        <is>
          <t xml:space="preserve"> </t>
        </is>
      </c>
      <c r="C76" s="8" t="n">
        <v>0.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Y3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orecast revenue growth rates</t>
        </is>
      </c>
      <c r="B79" s="4" t="inlineStr">
        <is>
          <t xml:space="preserve"> </t>
        </is>
      </c>
      <c r="C79" s="8" t="n">
        <v>0.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Y3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orecast revenue growth rates</t>
        </is>
      </c>
      <c r="B82" s="4" t="inlineStr">
        <is>
          <t xml:space="preserve"> </t>
        </is>
      </c>
      <c r="C82" s="8" t="n">
        <v>0.0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Y3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Intangible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orecast revenue growth rates</t>
        </is>
      </c>
      <c r="B85" s="4" t="inlineStr">
        <is>
          <t xml:space="preserve"> </t>
        </is>
      </c>
      <c r="C85" s="8" t="n">
        <v>0.0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Y2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orecast of salary and benefits rate</t>
        </is>
      </c>
      <c r="B88" s="4" t="inlineStr">
        <is>
          <t xml:space="preserve"> </t>
        </is>
      </c>
      <c r="C88" s="8" t="n">
        <v>2.1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long-term</t>
        </is>
      </c>
      <c r="B89" s="4" t="inlineStr">
        <is>
          <t xml:space="preserve"> </t>
        </is>
      </c>
      <c r="C89" s="4" t="inlineStr">
        <is>
          <t>(109.00%)</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Y2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Intangible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orecast of salary and benefits rate</t>
        </is>
      </c>
      <c r="B92" s="4" t="inlineStr">
        <is>
          <t xml:space="preserve"> </t>
        </is>
      </c>
      <c r="C92" s="8" t="n">
        <v>0.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long-term</t>
        </is>
      </c>
      <c r="B93" s="4" t="inlineStr">
        <is>
          <t xml:space="preserve"> </t>
        </is>
      </c>
      <c r="C93" s="8" t="n">
        <v>0.2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scounted Cash Flow Mode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Intangible Asse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ercentage of revenue reduction</t>
        </is>
      </c>
      <c r="B96" s="4" t="inlineStr">
        <is>
          <t xml:space="preserve"> </t>
        </is>
      </c>
      <c r="C96" s="8" t="n">
        <v>0.13</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 reduction compounded growth rate period</t>
        </is>
      </c>
      <c r="B97" s="4" t="inlineStr">
        <is>
          <t xml:space="preserve"> </t>
        </is>
      </c>
      <c r="C97" s="4" t="inlineStr">
        <is>
          <t>6 years 6 months</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EBITDA reduction rate</t>
        </is>
      </c>
      <c r="B98" s="4" t="inlineStr">
        <is>
          <t xml:space="preserve"> </t>
        </is>
      </c>
      <c r="C98" s="8" t="n">
        <v>0.2</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BITDA reduction period</t>
        </is>
      </c>
      <c r="B99" s="4" t="inlineStr">
        <is>
          <t xml:space="preserve"> </t>
        </is>
      </c>
      <c r="C99" s="4" t="inlineStr">
        <is>
          <t>6 years 6 months</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iscount rate</t>
        </is>
      </c>
      <c r="B100" s="4" t="inlineStr">
        <is>
          <t xml:space="preserve"> </t>
        </is>
      </c>
      <c r="C100" s="8" t="n">
        <v>0.4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mpairment Testing of Intangible Asse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Intangible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746268</v>
      </c>
      <c r="H103" s="5" t="n">
        <v>746268</v>
      </c>
    </row>
    <row r="104">
      <c r="A104" s="4" t="inlineStr">
        <is>
          <t>Australi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rporate tax rate</t>
        </is>
      </c>
      <c r="B106" s="4" t="inlineStr">
        <is>
          <t xml:space="preserve"> </t>
        </is>
      </c>
      <c r="C106" s="8" t="n">
        <v>0.3</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rporate tax rate</t>
        </is>
      </c>
      <c r="B107" s="4" t="inlineStr">
        <is>
          <t xml:space="preserve"> </t>
        </is>
      </c>
      <c r="C107" s="8" t="n">
        <v>0.3</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oducts and Technolog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search and development (in Dollars)</t>
        </is>
      </c>
      <c r="B110" s="4" t="inlineStr">
        <is>
          <t xml:space="preserve"> </t>
        </is>
      </c>
      <c r="C110" s="6" t="n">
        <v>11000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p of rang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iod of financial budgets approved by management</t>
        </is>
      </c>
      <c r="B113" s="4" t="inlineStr">
        <is>
          <t xml:space="preserve"> </t>
        </is>
      </c>
      <c r="C113" s="4" t="inlineStr">
        <is>
          <t>5 years</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orecast period</t>
        </is>
      </c>
      <c r="B114" s="4" t="inlineStr">
        <is>
          <t xml:space="preserve"> </t>
        </is>
      </c>
      <c r="C114" s="4" t="inlineStr">
        <is>
          <t>9 years</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e-tax discount rate</t>
        </is>
      </c>
      <c r="B115" s="4" t="inlineStr">
        <is>
          <t xml:space="preserve"> </t>
        </is>
      </c>
      <c r="C115" s="8" t="n">
        <v>0.24</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ncosts forecast of salaries</t>
        </is>
      </c>
      <c r="B116" s="4" t="inlineStr">
        <is>
          <t xml:space="preserve"> </t>
        </is>
      </c>
      <c r="C116" s="8" t="n">
        <v>0.19</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erage timeframe profitability term</t>
        </is>
      </c>
      <c r="B117" s="4" t="inlineStr">
        <is>
          <t xml:space="preserve"> </t>
        </is>
      </c>
      <c r="C117" s="4" t="inlineStr">
        <is>
          <t>3 years</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centage of independent valuation and discount rate</t>
        </is>
      </c>
      <c r="B118" s="4" t="inlineStr">
        <is>
          <t xml:space="preserve"> </t>
        </is>
      </c>
      <c r="C118" s="9" t="n">
        <v>0.265</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ercentage of midpoint discount rate</t>
        </is>
      </c>
      <c r="B119" s="4" t="inlineStr">
        <is>
          <t xml:space="preserve"> </t>
        </is>
      </c>
      <c r="C119" s="8" t="n">
        <v>0.27</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ercentage of forecast gross margin</t>
        </is>
      </c>
      <c r="B120" s="4" t="inlineStr">
        <is>
          <t xml:space="preserve"> </t>
        </is>
      </c>
      <c r="C120" s="8" t="n">
        <v>0.75</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centage of forecast gross margin on valuation</t>
        </is>
      </c>
      <c r="B121" s="4" t="inlineStr">
        <is>
          <t xml:space="preserve"> </t>
        </is>
      </c>
      <c r="C121" s="8" t="n">
        <v>0.3</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ercentage of Interest rate on gross margin</t>
        </is>
      </c>
      <c r="B122" s="4" t="inlineStr">
        <is>
          <t xml:space="preserve"> </t>
        </is>
      </c>
      <c r="C122" s="8" t="n">
        <v>0.04</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ercentage of forecast gross margin on valuation after year five</t>
        </is>
      </c>
      <c r="B123" s="4" t="inlineStr">
        <is>
          <t xml:space="preserve"> </t>
        </is>
      </c>
      <c r="C123" s="8" t="n">
        <v>0.5</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p of range [member] | CY28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Intangible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Forecast gross margin on exclusive sales rate</t>
        </is>
      </c>
      <c r="B126" s="4" t="inlineStr">
        <is>
          <t xml:space="preserve"> </t>
        </is>
      </c>
      <c r="C126" s="8" t="n">
        <v>0.58</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Bottom of rang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Intangible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eriod of financial budgets approved by management</t>
        </is>
      </c>
      <c r="B129" s="4" t="inlineStr">
        <is>
          <t xml:space="preserve"> </t>
        </is>
      </c>
      <c r="C129" s="4" t="inlineStr">
        <is>
          <t>2 years</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orecast period</t>
        </is>
      </c>
      <c r="B130" s="4" t="inlineStr">
        <is>
          <t xml:space="preserve"> </t>
        </is>
      </c>
      <c r="C130" s="4" t="inlineStr">
        <is>
          <t>4 years</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re-tax discount rate</t>
        </is>
      </c>
      <c r="B131" s="4" t="inlineStr">
        <is>
          <t xml:space="preserve"> </t>
        </is>
      </c>
      <c r="C131" s="8" t="n">
        <v>0.22</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Oncosts forecast of salaries</t>
        </is>
      </c>
      <c r="B132" s="4" t="inlineStr">
        <is>
          <t xml:space="preserve"> </t>
        </is>
      </c>
      <c r="C132" s="8" t="n">
        <v>0.18</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verage timeframe profitability term</t>
        </is>
      </c>
      <c r="B133" s="4" t="inlineStr">
        <is>
          <t xml:space="preserve"> </t>
        </is>
      </c>
      <c r="C133" s="4" t="inlineStr">
        <is>
          <t>2 years</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ercentage of independent valuation and discount rate</t>
        </is>
      </c>
      <c r="B134" s="4" t="inlineStr">
        <is>
          <t xml:space="preserve"> </t>
        </is>
      </c>
      <c r="C134" s="8" t="n">
        <v>0.25</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ercentage of midpoint discount rate</t>
        </is>
      </c>
      <c r="B135" s="4" t="inlineStr">
        <is>
          <t xml:space="preserve"> </t>
        </is>
      </c>
      <c r="C135" s="9" t="n">
        <v>0.005</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ercentage of forecast gross margin</t>
        </is>
      </c>
      <c r="B136" s="4" t="inlineStr">
        <is>
          <t xml:space="preserve"> </t>
        </is>
      </c>
      <c r="C136" s="8" t="n">
        <v>0.65</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ercentage of forecast gross margin on valuation</t>
        </is>
      </c>
      <c r="B137" s="4" t="inlineStr">
        <is>
          <t xml:space="preserve"> </t>
        </is>
      </c>
      <c r="C137" s="8" t="n">
        <v>0.5</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ercentage of Interest rate on gross margin</t>
        </is>
      </c>
      <c r="B138" s="4" t="inlineStr">
        <is>
          <t xml:space="preserve"> </t>
        </is>
      </c>
      <c r="C138" s="8" t="n">
        <v>0.04</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ercentage of forecast gross margin on valuation after year five</t>
        </is>
      </c>
      <c r="B139" s="4" t="inlineStr">
        <is>
          <t xml:space="preserve"> </t>
        </is>
      </c>
      <c r="C139" s="8" t="n">
        <v>0.7</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Bottom of range [member] | FY25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Intangible Asse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orecast gross margin on exclusive sales rate</t>
        </is>
      </c>
      <c r="B142" s="4" t="inlineStr">
        <is>
          <t xml:space="preserve"> </t>
        </is>
      </c>
      <c r="C142" s="8" t="n">
        <v>0.49</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ap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Intangible Asse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roperty plant and equipment (in Dollars)</t>
        </is>
      </c>
      <c r="B145" s="4" t="inlineStr">
        <is>
          <t xml:space="preserve"> </t>
        </is>
      </c>
      <c r="C145" s="6" t="n">
        <v>200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U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Intangible Asse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Exchange rate</t>
        </is>
      </c>
      <c r="B148" s="4" t="inlineStr">
        <is>
          <t xml:space="preserve"> </t>
        </is>
      </c>
      <c r="C148" s="5" t="n">
        <v>1</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US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Intangible Asse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xchange rate</t>
        </is>
      </c>
      <c r="B151" s="4" t="inlineStr">
        <is>
          <t xml:space="preserve"> </t>
        </is>
      </c>
      <c r="C151" s="10" t="n">
        <v>0.66</v>
      </c>
      <c r="D151" s="4" t="inlineStr">
        <is>
          <t xml:space="preserve"> </t>
        </is>
      </c>
      <c r="E151" s="4" t="inlineStr">
        <is>
          <t xml:space="preserve"> </t>
        </is>
      </c>
      <c r="F151" s="4" t="inlineStr">
        <is>
          <t xml:space="preserve"> </t>
        </is>
      </c>
      <c r="G151" s="4" t="inlineStr">
        <is>
          <t xml:space="preserve"> </t>
        </is>
      </c>
      <c r="H151" s="4" t="inlineStr">
        <is>
          <t xml:space="preserve"> </t>
        </is>
      </c>
    </row>
  </sheetData>
  <mergeCells count="3">
    <mergeCell ref="A1:A2"/>
    <mergeCell ref="C1:E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Schedule of Intangible Assets - AUD ($)</t>
        </is>
      </c>
      <c r="B1" s="2" t="inlineStr">
        <is>
          <t>12 Months Ended</t>
        </is>
      </c>
    </row>
    <row r="2">
      <c r="B2" s="2" t="inlineStr">
        <is>
          <t>Jun. 30, 2024</t>
        </is>
      </c>
      <c r="C2" s="2" t="inlineStr">
        <is>
          <t>Jun. 30, 2023</t>
        </is>
      </c>
      <c r="D2" s="2" t="inlineStr">
        <is>
          <t>Jun. 30, 2022</t>
        </is>
      </c>
    </row>
    <row r="3">
      <c r="A3" s="3" t="inlineStr">
        <is>
          <t>Intangible Assets (Details) - Schedule of Intangible Assets [Line Items]</t>
        </is>
      </c>
      <c r="B3" s="4" t="inlineStr">
        <is>
          <t xml:space="preserve"> </t>
        </is>
      </c>
      <c r="C3" s="4" t="inlineStr">
        <is>
          <t xml:space="preserve"> </t>
        </is>
      </c>
      <c r="D3" s="4" t="inlineStr">
        <is>
          <t xml:space="preserve"> </t>
        </is>
      </c>
    </row>
    <row r="4">
      <c r="A4" s="4" t="inlineStr">
        <is>
          <t>Add: Additions</t>
        </is>
      </c>
      <c r="B4" s="6" t="n">
        <v>145021</v>
      </c>
      <c r="C4" s="6" t="n">
        <v>41428</v>
      </c>
      <c r="D4" s="4" t="inlineStr">
        <is>
          <t xml:space="preserve"> </t>
        </is>
      </c>
    </row>
    <row r="5">
      <c r="A5" s="4" t="inlineStr">
        <is>
          <t>Total Non-current assets</t>
        </is>
      </c>
      <c r="B5" s="5" t="n">
        <v>20437958</v>
      </c>
      <c r="C5" s="5" t="n">
        <v>21493661</v>
      </c>
      <c r="D5" s="6" t="n">
        <v>22648721</v>
      </c>
    </row>
    <row r="6">
      <c r="A6" s="4" t="inlineStr">
        <is>
          <t>Trade Secrets and Patents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Cost</t>
        </is>
      </c>
      <c r="B8" s="5" t="n">
        <v>23857306</v>
      </c>
      <c r="C8" s="5" t="n">
        <v>23857306</v>
      </c>
      <c r="D8" s="4" t="inlineStr">
        <is>
          <t xml:space="preserve"> </t>
        </is>
      </c>
    </row>
    <row r="9">
      <c r="A9" s="4" t="inlineStr">
        <is>
          <t>Less: Accumulated amortisation</t>
        </is>
      </c>
      <c r="B9" s="5" t="n">
        <v>-3634171</v>
      </c>
      <c r="C9" s="5" t="n">
        <v>-2441300</v>
      </c>
      <c r="D9" s="4" t="inlineStr">
        <is>
          <t xml:space="preserve"> </t>
        </is>
      </c>
    </row>
    <row r="10">
      <c r="A10" s="4" t="inlineStr">
        <is>
          <t>Net carrying value</t>
        </is>
      </c>
      <c r="B10" s="5" t="n">
        <v>20223135</v>
      </c>
      <c r="C10" s="5" t="n">
        <v>21416006</v>
      </c>
      <c r="D10" s="4" t="inlineStr">
        <is>
          <t xml:space="preserve"> </t>
        </is>
      </c>
    </row>
    <row r="11">
      <c r="A11" s="4" t="inlineStr">
        <is>
          <t>Patents and Trademarks [Member]</t>
        </is>
      </c>
      <c r="B11" s="4" t="inlineStr">
        <is>
          <t xml:space="preserve"> </t>
        </is>
      </c>
      <c r="C11" s="4" t="inlineStr">
        <is>
          <t xml:space="preserve"> </t>
        </is>
      </c>
      <c r="D11" s="4" t="inlineStr">
        <is>
          <t xml:space="preserve"> </t>
        </is>
      </c>
    </row>
    <row r="12">
      <c r="A12" s="3" t="inlineStr">
        <is>
          <t>Intangible Assets (Details) - Schedule of Intangible Assets [Line Items]</t>
        </is>
      </c>
      <c r="B12" s="4" t="inlineStr">
        <is>
          <t xml:space="preserve"> </t>
        </is>
      </c>
      <c r="C12" s="4" t="inlineStr">
        <is>
          <t xml:space="preserve"> </t>
        </is>
      </c>
      <c r="D12" s="4" t="inlineStr">
        <is>
          <t xml:space="preserve"> </t>
        </is>
      </c>
    </row>
    <row r="13">
      <c r="A13" s="4" t="inlineStr">
        <is>
          <t>Cost</t>
        </is>
      </c>
      <c r="B13" s="5" t="n">
        <v>89268</v>
      </c>
      <c r="C13" s="5" t="n">
        <v>47840</v>
      </c>
      <c r="D13" s="4" t="inlineStr">
        <is>
          <t xml:space="preserve"> </t>
        </is>
      </c>
    </row>
    <row r="14">
      <c r="A14" s="4" t="inlineStr">
        <is>
          <t>Less: Accumulated amortisation</t>
        </is>
      </c>
      <c r="B14" s="5" t="n">
        <v>-19465</v>
      </c>
      <c r="C14" s="5" t="n">
        <v>-11613</v>
      </c>
      <c r="D14" s="4" t="inlineStr">
        <is>
          <t xml:space="preserve"> </t>
        </is>
      </c>
    </row>
    <row r="15">
      <c r="A15" s="4" t="inlineStr">
        <is>
          <t>Net carrying value</t>
        </is>
      </c>
      <c r="B15" s="6" t="n">
        <v>214823</v>
      </c>
      <c r="C15" s="6" t="n">
        <v>77655</v>
      </c>
      <c r="D1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Reconciliations of the Written Down Values - AUD ($)</t>
        </is>
      </c>
      <c r="B1" s="2" t="inlineStr">
        <is>
          <t>12 Months Ended</t>
        </is>
      </c>
    </row>
    <row r="2">
      <c r="B2" s="2" t="inlineStr">
        <is>
          <t>Jun. 30, 2024</t>
        </is>
      </c>
      <c r="C2" s="2" t="inlineStr">
        <is>
          <t>Jun. 30, 2023</t>
        </is>
      </c>
    </row>
    <row r="3">
      <c r="A3" s="3" t="inlineStr">
        <is>
          <t>Intangible Assets (Details) - Schedule of Reconciliations of the Written Down Values [Line Items]</t>
        </is>
      </c>
      <c r="B3" s="4" t="inlineStr">
        <is>
          <t xml:space="preserve"> </t>
        </is>
      </c>
      <c r="C3" s="4" t="inlineStr">
        <is>
          <t xml:space="preserve"> </t>
        </is>
      </c>
    </row>
    <row r="4">
      <c r="A4" s="4" t="inlineStr">
        <is>
          <t>Balance</t>
        </is>
      </c>
      <c r="B4" s="6" t="n">
        <v>21493661</v>
      </c>
      <c r="C4" s="6" t="n">
        <v>22648721</v>
      </c>
    </row>
    <row r="5">
      <c r="A5" s="4" t="inlineStr">
        <is>
          <t>Additions</t>
        </is>
      </c>
      <c r="B5" s="5" t="n">
        <v>145021</v>
      </c>
      <c r="C5" s="5" t="n">
        <v>41428</v>
      </c>
    </row>
    <row r="6">
      <c r="A6" s="4" t="inlineStr">
        <is>
          <t>Amortisation expense</t>
        </is>
      </c>
      <c r="B6" s="5" t="n">
        <v>-1200724</v>
      </c>
      <c r="C6" s="5" t="n">
        <v>-1196488</v>
      </c>
    </row>
    <row r="7">
      <c r="A7" s="4" t="inlineStr">
        <is>
          <t>Balance</t>
        </is>
      </c>
      <c r="B7" s="5" t="n">
        <v>20437958</v>
      </c>
      <c r="C7" s="5" t="n">
        <v>21493661</v>
      </c>
    </row>
    <row r="8">
      <c r="A8" s="4" t="inlineStr">
        <is>
          <t>Trade Secrets [Member]</t>
        </is>
      </c>
      <c r="B8" s="4" t="inlineStr">
        <is>
          <t xml:space="preserve"> </t>
        </is>
      </c>
      <c r="C8" s="4" t="inlineStr">
        <is>
          <t xml:space="preserve"> </t>
        </is>
      </c>
    </row>
    <row r="9">
      <c r="A9" s="3" t="inlineStr">
        <is>
          <t>Intangible Assets (Details) - Schedule of Reconciliations of the Written Down Values [Line Items]</t>
        </is>
      </c>
      <c r="B9" s="4" t="inlineStr">
        <is>
          <t xml:space="preserve"> </t>
        </is>
      </c>
      <c r="C9" s="4" t="inlineStr">
        <is>
          <t xml:space="preserve"> </t>
        </is>
      </c>
    </row>
    <row r="10">
      <c r="A10" s="4" t="inlineStr">
        <is>
          <t>Balance</t>
        </is>
      </c>
      <c r="B10" s="5" t="n">
        <v>21416006</v>
      </c>
      <c r="C10" s="5" t="n">
        <v>22608877</v>
      </c>
    </row>
    <row r="11">
      <c r="A11" s="4" t="inlineStr">
        <is>
          <t>Additions</t>
        </is>
      </c>
      <c r="B11" s="4" t="inlineStr">
        <is>
          <t xml:space="preserve"> </t>
        </is>
      </c>
      <c r="C11" s="4" t="inlineStr">
        <is>
          <t xml:space="preserve"> </t>
        </is>
      </c>
    </row>
    <row r="12">
      <c r="A12" s="4" t="inlineStr">
        <is>
          <t>Amortisation expense</t>
        </is>
      </c>
      <c r="B12" s="5" t="n">
        <v>-1192871</v>
      </c>
      <c r="C12" s="5" t="n">
        <v>-1192871</v>
      </c>
    </row>
    <row r="13">
      <c r="A13" s="4" t="inlineStr">
        <is>
          <t>Balance</t>
        </is>
      </c>
      <c r="B13" s="5" t="n">
        <v>20223135</v>
      </c>
      <c r="C13" s="5" t="n">
        <v>21416006</v>
      </c>
    </row>
    <row r="14">
      <c r="A14" s="4" t="inlineStr">
        <is>
          <t>Patents &amp; trademarks [Member]</t>
        </is>
      </c>
      <c r="B14" s="4" t="inlineStr">
        <is>
          <t xml:space="preserve"> </t>
        </is>
      </c>
      <c r="C14" s="4" t="inlineStr">
        <is>
          <t xml:space="preserve"> </t>
        </is>
      </c>
    </row>
    <row r="15">
      <c r="A15" s="3" t="inlineStr">
        <is>
          <t>Intangible Assets (Details) - Schedule of Reconciliations of the Written Down Values [Line Items]</t>
        </is>
      </c>
      <c r="B15" s="4" t="inlineStr">
        <is>
          <t xml:space="preserve"> </t>
        </is>
      </c>
      <c r="C15" s="4" t="inlineStr">
        <is>
          <t xml:space="preserve"> </t>
        </is>
      </c>
    </row>
    <row r="16">
      <c r="A16" s="4" t="inlineStr">
        <is>
          <t>Balance</t>
        </is>
      </c>
      <c r="B16" s="5" t="n">
        <v>77655</v>
      </c>
      <c r="C16" s="5" t="n">
        <v>39844</v>
      </c>
    </row>
    <row r="17">
      <c r="A17" s="4" t="inlineStr">
        <is>
          <t>Additions</t>
        </is>
      </c>
      <c r="B17" s="5" t="n">
        <v>145021</v>
      </c>
      <c r="C17" s="5" t="n">
        <v>41428</v>
      </c>
    </row>
    <row r="18">
      <c r="A18" s="4" t="inlineStr">
        <is>
          <t>Amortisation expense</t>
        </is>
      </c>
      <c r="B18" s="5" t="n">
        <v>-7853</v>
      </c>
      <c r="C18" s="5" t="n">
        <v>-3617</v>
      </c>
    </row>
    <row r="19">
      <c r="A19" s="4" t="inlineStr">
        <is>
          <t>Balance</t>
        </is>
      </c>
      <c r="B19" s="6" t="n">
        <v>214823</v>
      </c>
      <c r="C19" s="6" t="n">
        <v>776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AUD ($)</t>
        </is>
      </c>
      <c r="B1" s="2" t="inlineStr">
        <is>
          <t>Jun. 30, 2024</t>
        </is>
      </c>
      <c r="C1" s="2" t="inlineStr">
        <is>
          <t>Jun. 30, 2023</t>
        </is>
      </c>
    </row>
    <row r="2">
      <c r="A2" s="3" t="inlineStr">
        <is>
          <t>Current liabilities</t>
        </is>
      </c>
      <c r="B2" s="4" t="inlineStr">
        <is>
          <t xml:space="preserve"> </t>
        </is>
      </c>
      <c r="C2" s="4" t="inlineStr">
        <is>
          <t xml:space="preserve"> </t>
        </is>
      </c>
    </row>
    <row r="3">
      <c r="A3" s="4" t="inlineStr">
        <is>
          <t>Trade payables</t>
        </is>
      </c>
      <c r="B3" s="6" t="n">
        <v>387034</v>
      </c>
      <c r="C3" s="6" t="n">
        <v>291270</v>
      </c>
    </row>
    <row r="4">
      <c r="A4" s="4" t="inlineStr">
        <is>
          <t>Accruals</t>
        </is>
      </c>
      <c r="B4" s="5" t="n">
        <v>465639</v>
      </c>
      <c r="C4" s="5" t="n">
        <v>577224</v>
      </c>
    </row>
    <row r="5">
      <c r="A5" s="4" t="inlineStr">
        <is>
          <t>Payroll tax payable</t>
        </is>
      </c>
      <c r="B5" s="5" t="n">
        <v>32886</v>
      </c>
      <c r="C5" s="5" t="n">
        <v>14578</v>
      </c>
    </row>
    <row r="6">
      <c r="A6" s="4" t="inlineStr">
        <is>
          <t>Wages Payable</t>
        </is>
      </c>
      <c r="B6" s="5" t="n">
        <v>233604</v>
      </c>
      <c r="C6" s="5" t="n">
        <v>211869</v>
      </c>
    </row>
    <row r="7">
      <c r="A7" s="4" t="inlineStr">
        <is>
          <t>PAYG Withholding Payable</t>
        </is>
      </c>
      <c r="B7" s="5" t="n">
        <v>314599</v>
      </c>
      <c r="C7" s="5" t="n">
        <v>49517</v>
      </c>
    </row>
    <row r="8">
      <c r="A8" s="4" t="inlineStr">
        <is>
          <t>Superannuation Payable</t>
        </is>
      </c>
      <c r="B8" s="5" t="n">
        <v>121530</v>
      </c>
      <c r="C8" s="5" t="n">
        <v>16791</v>
      </c>
    </row>
    <row r="9">
      <c r="A9" s="4" t="inlineStr">
        <is>
          <t>Insurance Funding</t>
        </is>
      </c>
      <c r="B9" s="5" t="n">
        <v>2894</v>
      </c>
      <c r="C9" s="4" t="inlineStr">
        <is>
          <t xml:space="preserve"> </t>
        </is>
      </c>
    </row>
    <row r="10">
      <c r="A10" s="4" t="inlineStr">
        <is>
          <t>GST payable</t>
        </is>
      </c>
      <c r="B10" s="4" t="inlineStr">
        <is>
          <t xml:space="preserve"> </t>
        </is>
      </c>
      <c r="C10" s="5" t="n">
        <v>23155</v>
      </c>
    </row>
    <row r="11">
      <c r="A11" s="4" t="inlineStr">
        <is>
          <t>Trade and other payables</t>
        </is>
      </c>
      <c r="B11" s="6" t="n">
        <v>1558186</v>
      </c>
      <c r="C11" s="6" t="n">
        <v>11844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ferred Revenue (Details) - AUD ($)</t>
        </is>
      </c>
      <c r="B1" s="2" t="inlineStr">
        <is>
          <t>Jun. 30, 2024</t>
        </is>
      </c>
      <c r="C1" s="2" t="inlineStr">
        <is>
          <t>Jun. 30, 2023</t>
        </is>
      </c>
      <c r="D1" s="2" t="inlineStr">
        <is>
          <t>Jun. 30, 2022</t>
        </is>
      </c>
    </row>
    <row r="2">
      <c r="A2" s="3" t="inlineStr">
        <is>
          <t>Deferred Revenue [Abstract]</t>
        </is>
      </c>
      <c r="B2" s="4" t="inlineStr">
        <is>
          <t xml:space="preserve"> </t>
        </is>
      </c>
      <c r="C2" s="4" t="inlineStr">
        <is>
          <t xml:space="preserve"> </t>
        </is>
      </c>
      <c r="D2" s="4" t="inlineStr">
        <is>
          <t xml:space="preserve"> </t>
        </is>
      </c>
    </row>
    <row r="3">
      <c r="A3" s="4" t="inlineStr">
        <is>
          <t>Recognised revenue</t>
        </is>
      </c>
      <c r="B3" s="6" t="n">
        <v>125359</v>
      </c>
      <c r="C3" s="6" t="n">
        <v>85359</v>
      </c>
      <c r="D3" s="6" t="n">
        <v>1197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AUD ($)</t>
        </is>
      </c>
      <c r="B1" s="2" t="inlineStr">
        <is>
          <t>12 Months Ended</t>
        </is>
      </c>
    </row>
    <row r="2">
      <c r="B2" s="2" t="inlineStr">
        <is>
          <t>Jun. 30, 2024</t>
        </is>
      </c>
      <c r="C2" s="2" t="inlineStr">
        <is>
          <t>Jun. 30, 2023</t>
        </is>
      </c>
    </row>
    <row r="3">
      <c r="A3" s="3" t="inlineStr">
        <is>
          <t>Current liabilities</t>
        </is>
      </c>
      <c r="B3" s="4" t="inlineStr">
        <is>
          <t xml:space="preserve"> </t>
        </is>
      </c>
      <c r="C3" s="4" t="inlineStr">
        <is>
          <t xml:space="preserve"> </t>
        </is>
      </c>
    </row>
    <row r="4">
      <c r="A4" s="4" t="inlineStr">
        <is>
          <t>Deferred Revenue</t>
        </is>
      </c>
      <c r="B4" s="6" t="n">
        <v>125359</v>
      </c>
      <c r="C4" s="6" t="n">
        <v>85359</v>
      </c>
    </row>
    <row r="5">
      <c r="A5" s="3" t="inlineStr">
        <is>
          <t>Reconciliation of the written down values at the beginning and end of the current and previous financial year are set out below:</t>
        </is>
      </c>
      <c r="B5" s="4" t="inlineStr">
        <is>
          <t xml:space="preserve"> </t>
        </is>
      </c>
      <c r="C5" s="4" t="inlineStr">
        <is>
          <t xml:space="preserve"> </t>
        </is>
      </c>
    </row>
    <row r="6">
      <c r="A6" s="4" t="inlineStr">
        <is>
          <t>Opening balance</t>
        </is>
      </c>
      <c r="B6" s="5" t="n">
        <v>85359</v>
      </c>
      <c r="C6" s="5" t="n">
        <v>119765</v>
      </c>
    </row>
    <row r="7">
      <c r="A7" s="4" t="inlineStr">
        <is>
          <t>Payments received in advance</t>
        </is>
      </c>
      <c r="B7" s="5" t="n">
        <v>40000</v>
      </c>
      <c r="C7" s="5" t="n">
        <v>45437</v>
      </c>
    </row>
    <row r="8">
      <c r="A8" s="4" t="inlineStr">
        <is>
          <t>Transfer to revenue - performance obligations satisfied during the year</t>
        </is>
      </c>
      <c r="B8" s="4" t="inlineStr">
        <is>
          <t xml:space="preserve"> </t>
        </is>
      </c>
      <c r="C8" s="5" t="n">
        <v>-79843</v>
      </c>
    </row>
    <row r="9">
      <c r="A9" s="4" t="inlineStr">
        <is>
          <t>Closing balance</t>
        </is>
      </c>
      <c r="B9" s="6" t="n">
        <v>125359</v>
      </c>
      <c r="C9" s="6" t="n">
        <v>853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Details) - Schedule of Recognised as Revenue in Future Periods - AUD ($)</t>
        </is>
      </c>
      <c r="B1" s="2" t="inlineStr">
        <is>
          <t>Jun. 30, 2024</t>
        </is>
      </c>
      <c r="C1" s="2" t="inlineStr">
        <is>
          <t>Jun. 30, 2023</t>
        </is>
      </c>
      <c r="D1" s="2" t="inlineStr">
        <is>
          <t>Jun. 30, 2022</t>
        </is>
      </c>
    </row>
    <row r="2">
      <c r="A2" s="3" t="inlineStr">
        <is>
          <t>Schedule Of Recognised As Revenue In Future Periods [Abstract]</t>
        </is>
      </c>
      <c r="B2" s="4" t="inlineStr">
        <is>
          <t xml:space="preserve"> </t>
        </is>
      </c>
      <c r="C2" s="4" t="inlineStr">
        <is>
          <t xml:space="preserve"> </t>
        </is>
      </c>
      <c r="D2" s="4" t="inlineStr">
        <is>
          <t xml:space="preserve"> </t>
        </is>
      </c>
    </row>
    <row r="3">
      <c r="A3" s="4" t="inlineStr">
        <is>
          <t>6 to 12 months</t>
        </is>
      </c>
      <c r="B3" s="6" t="n">
        <v>125359</v>
      </c>
      <c r="C3" s="6" t="n">
        <v>85359</v>
      </c>
      <c r="D3" s="6" t="n">
        <v>1197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2" customWidth="1" min="5" max="5"/>
    <col width="21" customWidth="1" min="6" max="6"/>
    <col width="21" customWidth="1" min="7" max="7"/>
    <col width="22" customWidth="1" min="8" max="8"/>
    <col width="29" customWidth="1" min="9" max="9"/>
    <col width="22" customWidth="1" min="10" max="10"/>
    <col width="22" customWidth="1" min="11" max="11"/>
    <col width="29" customWidth="1" min="12" max="12"/>
    <col width="22" customWidth="1" min="13" max="13"/>
    <col width="14" customWidth="1" min="14" max="14"/>
    <col width="33" customWidth="1" min="15" max="15"/>
    <col width="14" customWidth="1" min="16" max="16"/>
    <col width="33" customWidth="1" min="17" max="17"/>
    <col width="25" customWidth="1" min="18" max="18"/>
    <col width="22" customWidth="1" min="19" max="19"/>
    <col width="22" customWidth="1" min="20" max="20"/>
  </cols>
  <sheetData>
    <row r="1">
      <c r="A1" s="1" t="inlineStr">
        <is>
          <t>Borrowings (Details)</t>
        </is>
      </c>
      <c r="J1" s="2" t="inlineStr">
        <is>
          <t>1 Months Ended</t>
        </is>
      </c>
      <c r="L1" s="2" t="inlineStr">
        <is>
          <t>12 Months Ended</t>
        </is>
      </c>
    </row>
    <row r="2">
      <c r="B2" s="2" t="inlineStr">
        <is>
          <t>May 27, 2024 AUD ($)</t>
        </is>
      </c>
      <c r="C2" s="2" t="inlineStr">
        <is>
          <t>Mar. 26, 2024 AUD ($)</t>
        </is>
      </c>
      <c r="D2" s="2" t="inlineStr">
        <is>
          <t>Feb. 02, 2024 AUD ($)</t>
        </is>
      </c>
      <c r="E2" s="2" t="inlineStr">
        <is>
          <t>Jun. 30, 2023 AUD ($)</t>
        </is>
      </c>
      <c r="F2" s="2" t="inlineStr">
        <is>
          <t>May 05, 2023 AUD ($)</t>
        </is>
      </c>
      <c r="G2" s="2" t="inlineStr">
        <is>
          <t>May 05, 2023 USD ($)</t>
        </is>
      </c>
      <c r="H2" s="2" t="inlineStr">
        <is>
          <t>Apr. 28, 2022 USD ($)</t>
        </is>
      </c>
      <c r="I2" s="2" t="inlineStr">
        <is>
          <t>Feb. 28, 2022 AUD ($) shares</t>
        </is>
      </c>
      <c r="J2" s="2" t="inlineStr">
        <is>
          <t>Oct. 31, 2023 USD ($)</t>
        </is>
      </c>
      <c r="K2" s="2" t="inlineStr">
        <is>
          <t>Sep. 30, 2023 USD ($)</t>
        </is>
      </c>
      <c r="L2" s="2" t="inlineStr">
        <is>
          <t>Jun. 30, 2024 AUD ($) shares</t>
        </is>
      </c>
      <c r="M2" s="2" t="inlineStr">
        <is>
          <t>Jun. 30, 2023 AUD ($)</t>
        </is>
      </c>
      <c r="N2" s="2" t="inlineStr">
        <is>
          <t>Jul. 15, 2024</t>
        </is>
      </c>
      <c r="O2" s="2" t="inlineStr">
        <is>
          <t>Jun. 30, 2024 USD ($) $ / shares</t>
        </is>
      </c>
      <c r="P2" s="2" t="inlineStr">
        <is>
          <t>Jan. 03, 2023</t>
        </is>
      </c>
      <c r="Q2" s="2" t="inlineStr">
        <is>
          <t>Jun. 30, 2022 AUD ($) $ / shares</t>
        </is>
      </c>
      <c r="R2" s="2" t="inlineStr">
        <is>
          <t>Jun. 30, 2022 $ / shares</t>
        </is>
      </c>
      <c r="S2" s="2" t="inlineStr">
        <is>
          <t>Jan. 31, 2022 USD ($)</t>
        </is>
      </c>
      <c r="T2" s="2" t="inlineStr">
        <is>
          <t>Jan. 20, 2022 AUD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loan interest</t>
        </is>
      </c>
      <c r="B4" s="8" t="n">
        <v>0.06</v>
      </c>
      <c r="C4" s="4" t="inlineStr">
        <is>
          <t xml:space="preserve"> </t>
        </is>
      </c>
      <c r="D4" s="8" t="n">
        <v>0.06</v>
      </c>
      <c r="E4" s="4" t="inlineStr">
        <is>
          <t xml:space="preserve"> </t>
        </is>
      </c>
      <c r="F4" s="8" t="n">
        <v>0.12</v>
      </c>
      <c r="G4" s="8" t="n">
        <v>0.12</v>
      </c>
      <c r="H4" s="4" t="inlineStr">
        <is>
          <t xml:space="preserve"> </t>
        </is>
      </c>
      <c r="I4" s="8" t="n">
        <v>0.12</v>
      </c>
      <c r="J4" s="8" t="n">
        <v>0.12</v>
      </c>
      <c r="K4" s="4" t="inlineStr">
        <is>
          <t xml:space="preserve"> </t>
        </is>
      </c>
      <c r="L4" s="4" t="inlineStr">
        <is>
          <t xml:space="preserve"> </t>
        </is>
      </c>
      <c r="M4" s="4" t="inlineStr">
        <is>
          <t xml:space="preserve"> </t>
        </is>
      </c>
      <c r="N4" s="8" t="n">
        <v>0.12</v>
      </c>
      <c r="O4" s="4" t="inlineStr">
        <is>
          <t xml:space="preserve"> </t>
        </is>
      </c>
      <c r="P4" s="8" t="n">
        <v>0.12</v>
      </c>
      <c r="Q4" s="4" t="inlineStr">
        <is>
          <t xml:space="preserve"> </t>
        </is>
      </c>
      <c r="R4" s="4" t="inlineStr">
        <is>
          <t xml:space="preserve"> </t>
        </is>
      </c>
      <c r="S4" s="4" t="inlineStr">
        <is>
          <t xml:space="preserve"> </t>
        </is>
      </c>
      <c r="T4" s="4" t="inlineStr">
        <is>
          <t xml:space="preserve"> </t>
        </is>
      </c>
    </row>
    <row r="5">
      <c r="A5" s="4" t="inlineStr">
        <is>
          <t>Unsecured loan receiv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493445</v>
      </c>
      <c r="T5" s="4" t="inlineStr">
        <is>
          <t xml:space="preserve"> </t>
        </is>
      </c>
    </row>
    <row r="6">
      <c r="A6" s="4" t="inlineStr">
        <is>
          <t>Issued ordinary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807</v>
      </c>
      <c r="J6" s="4" t="inlineStr">
        <is>
          <t xml:space="preserve"> </t>
        </is>
      </c>
      <c r="K6" s="4" t="inlineStr">
        <is>
          <t xml:space="preserve"> </t>
        </is>
      </c>
      <c r="L6" s="5" t="n">
        <v>6380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rdinary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608227</v>
      </c>
      <c r="M7" s="4" t="inlineStr">
        <is>
          <t xml:space="preserve"> </t>
        </is>
      </c>
      <c r="N7" s="4" t="inlineStr">
        <is>
          <t xml:space="preserve"> </t>
        </is>
      </c>
      <c r="O7" s="4" t="inlineStr">
        <is>
          <t xml:space="preserve"> </t>
        </is>
      </c>
      <c r="P7" s="4" t="inlineStr">
        <is>
          <t xml:space="preserve"> </t>
        </is>
      </c>
      <c r="Q7" s="6" t="n">
        <v>25298909</v>
      </c>
      <c r="R7" s="4" t="inlineStr">
        <is>
          <t xml:space="preserve"> </t>
        </is>
      </c>
      <c r="S7" s="4" t="inlineStr">
        <is>
          <t xml:space="preserve"> </t>
        </is>
      </c>
      <c r="T7" s="4" t="inlineStr">
        <is>
          <t xml:space="preserve"> </t>
        </is>
      </c>
    </row>
    <row r="8">
      <c r="A8" s="4" t="inlineStr">
        <is>
          <t>Loans initially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19542</v>
      </c>
      <c r="M8" s="4" t="inlineStr">
        <is>
          <t xml:space="preserve"> </t>
        </is>
      </c>
      <c r="N8" s="4" t="inlineStr">
        <is>
          <t xml:space="preserve"> </t>
        </is>
      </c>
      <c r="O8" s="6" t="n">
        <v>1119542</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valent per share (in Dollars per share) |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v>
      </c>
      <c r="P9" s="4" t="inlineStr">
        <is>
          <t xml:space="preserve"> </t>
        </is>
      </c>
      <c r="Q9" s="7" t="n">
        <v>1.92</v>
      </c>
      <c r="R9" s="7" t="n">
        <v>1.34</v>
      </c>
      <c r="S9" s="4" t="inlineStr">
        <is>
          <t xml:space="preserve"> </t>
        </is>
      </c>
      <c r="T9" s="4" t="inlineStr">
        <is>
          <t xml:space="preserve"> </t>
        </is>
      </c>
    </row>
    <row r="10">
      <c r="A10" s="4" t="inlineStr">
        <is>
          <t>Deemed issue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convertible notes</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6" t="n">
        <v>1004889</v>
      </c>
      <c r="K11" s="4" t="inlineStr">
        <is>
          <t xml:space="preserve"> </t>
        </is>
      </c>
      <c r="L11" s="6" t="n">
        <v>2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secured convertible notes redeemable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discount rate</t>
        </is>
      </c>
      <c r="B13" s="4" t="inlineStr">
        <is>
          <t xml:space="preserve"> </t>
        </is>
      </c>
      <c r="C13" s="4" t="inlineStr">
        <is>
          <t xml:space="preserve"> </t>
        </is>
      </c>
      <c r="D13" s="4" t="inlineStr">
        <is>
          <t xml:space="preserve"> </t>
        </is>
      </c>
      <c r="E13" s="4" t="inlineStr">
        <is>
          <t xml:space="preserve"> </t>
        </is>
      </c>
      <c r="F13" s="8" t="n">
        <v>0.12</v>
      </c>
      <c r="G13" s="8" t="n">
        <v>0.1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tible note, funds received</t>
        </is>
      </c>
      <c r="B14" s="4" t="inlineStr">
        <is>
          <t xml:space="preserve"> </t>
        </is>
      </c>
      <c r="C14" s="4" t="inlineStr">
        <is>
          <t xml:space="preserve"> </t>
        </is>
      </c>
      <c r="D14" s="4" t="inlineStr">
        <is>
          <t xml:space="preserve"> </t>
        </is>
      </c>
      <c r="E14" s="6" t="n">
        <v>7559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rued interest</t>
        </is>
      </c>
      <c r="B15" s="4" t="inlineStr">
        <is>
          <t xml:space="preserve"> </t>
        </is>
      </c>
      <c r="C15" s="4" t="inlineStr">
        <is>
          <t xml:space="preserve"> </t>
        </is>
      </c>
      <c r="D15" s="4" t="inlineStr">
        <is>
          <t xml:space="preserve"> </t>
        </is>
      </c>
      <c r="E15" s="5" t="n">
        <v>92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22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amounts</t>
        </is>
      </c>
      <c r="B16" s="4" t="inlineStr">
        <is>
          <t xml:space="preserve"> </t>
        </is>
      </c>
      <c r="C16" s="4" t="inlineStr">
        <is>
          <t xml:space="preserve"> </t>
        </is>
      </c>
      <c r="D16" s="4" t="inlineStr">
        <is>
          <t xml:space="preserve"> </t>
        </is>
      </c>
      <c r="E16" s="6" t="n">
        <v>7395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tible note face value</t>
        </is>
      </c>
      <c r="B17" s="6" t="n">
        <v>1</v>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5" t="n">
        <v>150000</v>
      </c>
      <c r="K17" s="6" t="n">
        <v>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oard approved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tible note offering raising</t>
        </is>
      </c>
      <c r="B19" s="4" t="inlineStr">
        <is>
          <t xml:space="preserve"> </t>
        </is>
      </c>
      <c r="C19" s="6" t="n">
        <v>3573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ercentage of conversion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2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payment of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y 2023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convertible notes</t>
        </is>
      </c>
      <c r="B24" s="5" t="n">
        <v>1000000</v>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ebruary 2024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nvertible notes</t>
        </is>
      </c>
      <c r="B27" s="4" t="inlineStr">
        <is>
          <t xml:space="preserve"> </t>
        </is>
      </c>
      <c r="C27" s="4" t="inlineStr">
        <is>
          <t xml:space="preserve"> </t>
        </is>
      </c>
      <c r="D27" s="6" t="n">
        <v>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y 2024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Borrowing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nvertible not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an from associated ent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orrowing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ans maturity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5 year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loan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05</v>
      </c>
      <c r="M34" s="4" t="inlineStr">
        <is>
          <t xml:space="preserve"> </t>
        </is>
      </c>
      <c r="N34" s="4" t="inlineStr">
        <is>
          <t xml:space="preserve"> </t>
        </is>
      </c>
      <c r="O34" s="9" t="n">
        <v>0.005</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holder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loan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0.12</v>
      </c>
    </row>
    <row r="38">
      <c r="A38" s="4" t="inlineStr">
        <is>
          <t>Unsecured loan receiv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493445</v>
      </c>
    </row>
    <row r="39">
      <c r="A39" s="4" t="inlineStr">
        <is>
          <t>Ordinary shares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3903</v>
      </c>
      <c r="J39" s="4" t="inlineStr">
        <is>
          <t xml:space="preserve"> </t>
        </is>
      </c>
      <c r="K39" s="4" t="inlineStr">
        <is>
          <t xml:space="preserve"> </t>
        </is>
      </c>
      <c r="L39" s="4" t="inlineStr">
        <is>
          <t xml:space="preserve"> </t>
        </is>
      </c>
      <c r="M39" s="4" t="inlineStr">
        <is>
          <t xml:space="preserve"> </t>
        </is>
      </c>
      <c r="N39" s="4" t="inlineStr">
        <is>
          <t xml:space="preserve"> </t>
        </is>
      </c>
      <c r="O39" s="6" t="n">
        <v>373903</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quivalent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v>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5">
    <mergeCell ref="A1:A2"/>
    <mergeCell ref="F1:G1"/>
    <mergeCell ref="J1:K1"/>
    <mergeCell ref="L1:M1"/>
    <mergeCell ref="Q1:R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Details) - Schedule of Borrowings from Related Parties - AUD ($)</t>
        </is>
      </c>
      <c r="C1" s="2" t="inlineStr">
        <is>
          <t>Jul. 15, 2024</t>
        </is>
      </c>
      <c r="D1" s="2" t="inlineStr">
        <is>
          <t>Jun. 30, 2024</t>
        </is>
      </c>
      <c r="E1" s="2" t="inlineStr">
        <is>
          <t>Jun. 30, 2023</t>
        </is>
      </c>
    </row>
    <row r="2">
      <c r="A2" s="3" t="inlineStr">
        <is>
          <t>Current liabilities</t>
        </is>
      </c>
      <c r="C2" s="4" t="inlineStr">
        <is>
          <t xml:space="preserve"> </t>
        </is>
      </c>
      <c r="D2" s="4" t="inlineStr">
        <is>
          <t xml:space="preserve"> </t>
        </is>
      </c>
      <c r="E2" s="4" t="inlineStr">
        <is>
          <t xml:space="preserve"> </t>
        </is>
      </c>
    </row>
    <row r="3">
      <c r="A3" s="4" t="inlineStr">
        <is>
          <t>Current liabilities</t>
        </is>
      </c>
      <c r="C3" s="4" t="inlineStr">
        <is>
          <t xml:space="preserve"> </t>
        </is>
      </c>
      <c r="D3" s="6" t="n">
        <v>2084152</v>
      </c>
      <c r="E3" s="6" t="n">
        <v>5086</v>
      </c>
    </row>
    <row r="4">
      <c r="A4" s="3" t="inlineStr">
        <is>
          <t>Non-current liabilities</t>
        </is>
      </c>
      <c r="C4" s="4" t="inlineStr">
        <is>
          <t xml:space="preserve"> </t>
        </is>
      </c>
      <c r="D4" s="4" t="inlineStr">
        <is>
          <t xml:space="preserve"> </t>
        </is>
      </c>
      <c r="E4" s="4" t="inlineStr">
        <is>
          <t xml:space="preserve"> </t>
        </is>
      </c>
    </row>
    <row r="5">
      <c r="A5" s="4" t="inlineStr">
        <is>
          <t>Non-current liabilities</t>
        </is>
      </c>
      <c r="C5" s="4" t="inlineStr">
        <is>
          <t xml:space="preserve"> </t>
        </is>
      </c>
      <c r="D5" s="5" t="n">
        <v>1759447</v>
      </c>
      <c r="E5" s="5" t="n">
        <v>2471619</v>
      </c>
    </row>
    <row r="6">
      <c r="A6" s="4" t="inlineStr">
        <is>
          <t>Liabilities current and non-current</t>
        </is>
      </c>
      <c r="C6" s="6" t="n">
        <v>1938287</v>
      </c>
      <c r="D6" s="5" t="n">
        <v>3843599</v>
      </c>
      <c r="E6" s="5" t="n">
        <v>2476705</v>
      </c>
    </row>
    <row r="7">
      <c r="A7" s="4" t="inlineStr">
        <is>
          <t>Loan from Director [Member]</t>
        </is>
      </c>
      <c r="C7" s="4" t="inlineStr">
        <is>
          <t xml:space="preserve"> </t>
        </is>
      </c>
      <c r="D7" s="4" t="inlineStr">
        <is>
          <t xml:space="preserve"> </t>
        </is>
      </c>
      <c r="E7" s="4" t="inlineStr">
        <is>
          <t xml:space="preserve"> </t>
        </is>
      </c>
    </row>
    <row r="8">
      <c r="A8" s="3" t="inlineStr">
        <is>
          <t>Current liabilities</t>
        </is>
      </c>
      <c r="C8" s="4" t="inlineStr">
        <is>
          <t xml:space="preserve"> </t>
        </is>
      </c>
      <c r="D8" s="4" t="inlineStr">
        <is>
          <t xml:space="preserve"> </t>
        </is>
      </c>
      <c r="E8" s="4" t="inlineStr">
        <is>
          <t xml:space="preserve"> </t>
        </is>
      </c>
    </row>
    <row r="9">
      <c r="A9" s="4" t="inlineStr">
        <is>
          <t>Current liabilities</t>
        </is>
      </c>
      <c r="B9" s="4" t="inlineStr">
        <is>
          <t>[1]</t>
        </is>
      </c>
      <c r="C9" s="4" t="inlineStr">
        <is>
          <t xml:space="preserve"> </t>
        </is>
      </c>
      <c r="D9" s="5" t="n">
        <v>5086</v>
      </c>
      <c r="E9" s="5" t="n">
        <v>5086</v>
      </c>
    </row>
    <row r="10">
      <c r="A10" s="3" t="inlineStr">
        <is>
          <t>Non-current liabilities</t>
        </is>
      </c>
      <c r="C10" s="4" t="inlineStr">
        <is>
          <t xml:space="preserve"> </t>
        </is>
      </c>
      <c r="D10" s="4" t="inlineStr">
        <is>
          <t xml:space="preserve"> </t>
        </is>
      </c>
      <c r="E10" s="4" t="inlineStr">
        <is>
          <t xml:space="preserve"> </t>
        </is>
      </c>
    </row>
    <row r="11">
      <c r="A11" s="4" t="inlineStr">
        <is>
          <t>Non-current liabilities</t>
        </is>
      </c>
      <c r="C11" s="4" t="inlineStr">
        <is>
          <t xml:space="preserve"> </t>
        </is>
      </c>
      <c r="D11" s="5" t="n">
        <v>13550</v>
      </c>
      <c r="E11" s="5" t="n">
        <v>13550</v>
      </c>
    </row>
    <row r="12">
      <c r="A12" s="4" t="inlineStr">
        <is>
          <t>Loan from associated entities [Member]</t>
        </is>
      </c>
      <c r="C12" s="4" t="inlineStr">
        <is>
          <t xml:space="preserve"> </t>
        </is>
      </c>
      <c r="D12" s="4" t="inlineStr">
        <is>
          <t xml:space="preserve"> </t>
        </is>
      </c>
      <c r="E12" s="4" t="inlineStr">
        <is>
          <t xml:space="preserve"> </t>
        </is>
      </c>
    </row>
    <row r="13">
      <c r="A13" s="3" t="inlineStr">
        <is>
          <t>Current liabilities</t>
        </is>
      </c>
      <c r="C13" s="4" t="inlineStr">
        <is>
          <t xml:space="preserve"> </t>
        </is>
      </c>
      <c r="D13" s="4" t="inlineStr">
        <is>
          <t xml:space="preserve"> </t>
        </is>
      </c>
      <c r="E13" s="4" t="inlineStr">
        <is>
          <t xml:space="preserve"> </t>
        </is>
      </c>
    </row>
    <row r="14">
      <c r="A14" s="4" t="inlineStr">
        <is>
          <t>Current liabilities</t>
        </is>
      </c>
      <c r="B14" s="4" t="inlineStr">
        <is>
          <t>[2]</t>
        </is>
      </c>
      <c r="C14" s="4" t="inlineStr">
        <is>
          <t xml:space="preserve"> </t>
        </is>
      </c>
      <c r="D14" s="5" t="n">
        <v>156066</v>
      </c>
      <c r="E14" s="4" t="inlineStr">
        <is>
          <t xml:space="preserve"> </t>
        </is>
      </c>
    </row>
    <row r="15">
      <c r="A15" s="3" t="inlineStr">
        <is>
          <t>Non-current liabilities</t>
        </is>
      </c>
      <c r="C15" s="4" t="inlineStr">
        <is>
          <t xml:space="preserve"> </t>
        </is>
      </c>
      <c r="D15" s="4" t="inlineStr">
        <is>
          <t xml:space="preserve"> </t>
        </is>
      </c>
      <c r="E15" s="4" t="inlineStr">
        <is>
          <t xml:space="preserve"> </t>
        </is>
      </c>
    </row>
    <row r="16">
      <c r="A16" s="4" t="inlineStr">
        <is>
          <t>Non-current liabilities</t>
        </is>
      </c>
      <c r="B16" s="4" t="inlineStr">
        <is>
          <t>[2]</t>
        </is>
      </c>
      <c r="C16" s="4" t="inlineStr">
        <is>
          <t xml:space="preserve"> </t>
        </is>
      </c>
      <c r="D16" s="4" t="inlineStr">
        <is>
          <t xml:space="preserve"> </t>
        </is>
      </c>
      <c r="E16" s="5" t="n">
        <v>155304</v>
      </c>
    </row>
    <row r="17">
      <c r="A17" s="4" t="inlineStr">
        <is>
          <t>Shareholder Loans [Member]</t>
        </is>
      </c>
      <c r="C17" s="4" t="inlineStr">
        <is>
          <t xml:space="preserve"> </t>
        </is>
      </c>
      <c r="D17" s="4" t="inlineStr">
        <is>
          <t xml:space="preserve"> </t>
        </is>
      </c>
      <c r="E17" s="4" t="inlineStr">
        <is>
          <t xml:space="preserve"> </t>
        </is>
      </c>
    </row>
    <row r="18">
      <c r="A18" s="3" t="inlineStr">
        <is>
          <t>Current liabilities</t>
        </is>
      </c>
      <c r="C18" s="4" t="inlineStr">
        <is>
          <t xml:space="preserve"> </t>
        </is>
      </c>
      <c r="D18" s="4" t="inlineStr">
        <is>
          <t xml:space="preserve"> </t>
        </is>
      </c>
      <c r="E18" s="4" t="inlineStr">
        <is>
          <t xml:space="preserve"> </t>
        </is>
      </c>
    </row>
    <row r="19">
      <c r="A19" s="4" t="inlineStr">
        <is>
          <t>Current liabilities</t>
        </is>
      </c>
      <c r="B19" s="4" t="inlineStr">
        <is>
          <t>[3]</t>
        </is>
      </c>
      <c r="C19" s="4" t="inlineStr">
        <is>
          <t xml:space="preserve"> </t>
        </is>
      </c>
      <c r="D19" s="5" t="n">
        <v>1923000</v>
      </c>
      <c r="E19" s="4" t="inlineStr">
        <is>
          <t xml:space="preserve"> </t>
        </is>
      </c>
    </row>
    <row r="20">
      <c r="A20" s="3" t="inlineStr">
        <is>
          <t>Non-current liabilities</t>
        </is>
      </c>
      <c r="C20" s="4" t="inlineStr">
        <is>
          <t xml:space="preserve"> </t>
        </is>
      </c>
      <c r="D20" s="4" t="inlineStr">
        <is>
          <t xml:space="preserve"> </t>
        </is>
      </c>
      <c r="E20" s="4" t="inlineStr">
        <is>
          <t xml:space="preserve"> </t>
        </is>
      </c>
    </row>
    <row r="21">
      <c r="A21" s="4" t="inlineStr">
        <is>
          <t>Non-current liabilities</t>
        </is>
      </c>
      <c r="B21" s="4" t="inlineStr">
        <is>
          <t>[4]</t>
        </is>
      </c>
      <c r="C21" s="4" t="inlineStr">
        <is>
          <t xml:space="preserve"> </t>
        </is>
      </c>
      <c r="D21" s="4" t="inlineStr">
        <is>
          <t xml:space="preserve"> </t>
        </is>
      </c>
      <c r="E21" s="5" t="n">
        <v>1463650</v>
      </c>
    </row>
    <row r="22">
      <c r="A22" s="4" t="inlineStr">
        <is>
          <t>Convertible notes payable [Member]</t>
        </is>
      </c>
      <c r="C22" s="4" t="inlineStr">
        <is>
          <t xml:space="preserve"> </t>
        </is>
      </c>
      <c r="D22" s="4" t="inlineStr">
        <is>
          <t xml:space="preserve"> </t>
        </is>
      </c>
      <c r="E22" s="4" t="inlineStr">
        <is>
          <t xml:space="preserve"> </t>
        </is>
      </c>
    </row>
    <row r="23">
      <c r="A23" s="3" t="inlineStr">
        <is>
          <t>Non-current liabilities</t>
        </is>
      </c>
      <c r="C23" s="4" t="inlineStr">
        <is>
          <t xml:space="preserve"> </t>
        </is>
      </c>
      <c r="D23" s="4" t="inlineStr">
        <is>
          <t xml:space="preserve"> </t>
        </is>
      </c>
      <c r="E23" s="4" t="inlineStr">
        <is>
          <t xml:space="preserve"> </t>
        </is>
      </c>
    </row>
    <row r="24">
      <c r="A24" s="4" t="inlineStr">
        <is>
          <t>Non-current liabilities</t>
        </is>
      </c>
      <c r="B24" s="4" t="inlineStr">
        <is>
          <t>[5]</t>
        </is>
      </c>
      <c r="C24" s="4" t="inlineStr">
        <is>
          <t xml:space="preserve"> </t>
        </is>
      </c>
      <c r="D24" s="6" t="n">
        <v>1745897</v>
      </c>
      <c r="E24" s="6" t="n">
        <v>839115</v>
      </c>
    </row>
    <row r="25"/>
    <row r="26">
      <c r="A26" s="4" t="inlineStr">
        <is>
          <t>[1]These are unsecured and interest free loans with no maturity terms
provided by directors of the Company.[2]During the previous financial years ended 30 June 2021 and 30
June 2020, the Company received unsecured loans from Nutrition DNA and Domalina Unit Trust. These loans have a maturity term of 5 years,
and 0.5% interest p.a. Nutrition DNA and Domalina Unit Trust are entities associated with Nathan Givoni and Simon H. Szewach directors
of the Company.[3]On 20 January 2022
the Company entered into unsecured loan agreements with some of the Company’s existing shareholders (Lending shareholders). Under
the loan agreement, the Company received loans amounting to $1,493,445, at an interest rate of 12% per annum. The loans had an original
maturity term of 18-month and expected to be mature on 15 July 2023.[4]On 20 January 2022 the Company entered
into unsecured loan agreements with some of the Company’s existing shareholders (Lending shareholders) for $1,493,445 received during
January and February 2022, at an interest rate of 12% per annum for an 18 month term maturing on 15 July, 2023.[5] On
5 May 2023 the directors received Board approval to issue up to $1,000,000 in $1 unsecured convertible notes redeemable on 31 December 2025,
an interest rate of 12% and a conversion discount of 12%. On a Liquidity event, or at least 90 days prior to Maturity, each Noteholder
may elect to either Convert their Notes or redeem for Australian cash repayment. If the Noteholder elects to Convert, the number of fully
paid ordinary shares to be issued in satisfaction of the Convertible Notes will be determined by the market value being, determined as;</t>
        </is>
      </c>
    </row>
  </sheetData>
  <mergeCells count="3">
    <mergeCell ref="A1:B1"/>
    <mergeCell ref="A25:D25"/>
    <mergeCell ref="A26:D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 xml:space="preserve">Note
6. Revenue from contracts with customers
Consolidated
30
June 30
June
$ $
Sale of products - 79,843 All
revenues are recognized accordance with the policy at the point in time of delivery. Disaggregation
of revenue by geographical location:
Consolidated
30
June 30
June
$ $
United States of America - 79,843
Total - 79,84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Borrowings from Related Parties (Parentheticals)</t>
        </is>
      </c>
      <c r="B1" s="2" t="inlineStr">
        <is>
          <t>12 Months Ended</t>
        </is>
      </c>
    </row>
    <row r="2">
      <c r="B2" s="2" t="inlineStr">
        <is>
          <t>Jun. 30, 2024</t>
        </is>
      </c>
      <c r="C2" s="2" t="inlineStr">
        <is>
          <t>Jun. 30, 2023</t>
        </is>
      </c>
    </row>
    <row r="3">
      <c r="A3" s="4" t="inlineStr">
        <is>
          <t>Loan from Director [Member]</t>
        </is>
      </c>
      <c r="B3" s="4" t="inlineStr">
        <is>
          <t xml:space="preserve"> </t>
        </is>
      </c>
      <c r="C3" s="4" t="inlineStr">
        <is>
          <t xml:space="preserve"> </t>
        </is>
      </c>
    </row>
    <row r="4">
      <c r="A4" s="3" t="inlineStr">
        <is>
          <t>Schedule of Borrowings from Related Parties [Line Items]</t>
        </is>
      </c>
      <c r="B4" s="4" t="inlineStr">
        <is>
          <t xml:space="preserve"> </t>
        </is>
      </c>
      <c r="C4" s="4" t="inlineStr">
        <is>
          <t xml:space="preserve"> </t>
        </is>
      </c>
    </row>
    <row r="5">
      <c r="A5" s="4" t="inlineStr">
        <is>
          <t>Period for interest free loan from related parties</t>
        </is>
      </c>
      <c r="B5" s="4" t="inlineStr">
        <is>
          <t>5 years</t>
        </is>
      </c>
      <c r="C5" s="4" t="inlineStr">
        <is>
          <t>5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Details) - Schedule of Movement of Shareholder Loans - AUD ($)</t>
        </is>
      </c>
      <c r="B1" s="2" t="inlineStr">
        <is>
          <t>12 Months Ended</t>
        </is>
      </c>
    </row>
    <row r="2">
      <c r="B2" s="2" t="inlineStr">
        <is>
          <t>Jun. 30, 2024</t>
        </is>
      </c>
      <c r="C2" s="2" t="inlineStr">
        <is>
          <t>Jun. 30, 2023</t>
        </is>
      </c>
    </row>
    <row r="3">
      <c r="A3" s="3" t="inlineStr">
        <is>
          <t>Schedule of Movement of Shareholder Loans [Abstract]</t>
        </is>
      </c>
      <c r="B3" s="4" t="inlineStr">
        <is>
          <t xml:space="preserve"> </t>
        </is>
      </c>
      <c r="C3" s="4" t="inlineStr">
        <is>
          <t xml:space="preserve"> </t>
        </is>
      </c>
    </row>
    <row r="4">
      <c r="A4" s="4" t="inlineStr">
        <is>
          <t>Opening Shareholder Loan balance</t>
        </is>
      </c>
      <c r="B4" s="6" t="n">
        <v>1463650</v>
      </c>
      <c r="C4" s="6" t="n">
        <v>1292450</v>
      </c>
    </row>
    <row r="5">
      <c r="A5" s="4" t="inlineStr">
        <is>
          <t>Interest accrued prior to modification</t>
        </is>
      </c>
      <c r="B5" s="4" t="inlineStr">
        <is>
          <t xml:space="preserve"> </t>
        </is>
      </c>
      <c r="C5" s="5" t="n">
        <v>193735</v>
      </c>
    </row>
    <row r="6">
      <c r="A6" s="4" t="inlineStr">
        <is>
          <t>Shareholder Loan balance at date of modification (January 3, 2023)</t>
        </is>
      </c>
      <c r="B6" s="4" t="inlineStr">
        <is>
          <t xml:space="preserve"> </t>
        </is>
      </c>
      <c r="C6" s="5" t="n">
        <v>1486185</v>
      </c>
    </row>
    <row r="7">
      <c r="A7" s="4" t="inlineStr">
        <is>
          <t>Balance derecognised upon modification</t>
        </is>
      </c>
      <c r="B7" s="4" t="inlineStr">
        <is>
          <t xml:space="preserve"> </t>
        </is>
      </c>
      <c r="C7" s="5" t="n">
        <v>-1486185</v>
      </c>
    </row>
    <row r="8">
      <c r="A8" s="4" t="inlineStr">
        <is>
          <t>New Fair Value Shareholder Loan Balance post modification</t>
        </is>
      </c>
      <c r="B8" s="4" t="inlineStr">
        <is>
          <t xml:space="preserve"> </t>
        </is>
      </c>
      <c r="C8" s="5" t="n">
        <v>1263504</v>
      </c>
    </row>
    <row r="9">
      <c r="A9" s="4" t="inlineStr">
        <is>
          <t>Interest accrued post modification</t>
        </is>
      </c>
      <c r="B9" s="5" t="n">
        <v>459350</v>
      </c>
      <c r="C9" s="5" t="n">
        <v>200146</v>
      </c>
    </row>
    <row r="10">
      <c r="A10" s="4" t="inlineStr">
        <is>
          <t>Closing Shareholder Loan balance</t>
        </is>
      </c>
      <c r="B10" s="6" t="n">
        <v>1923000</v>
      </c>
      <c r="C10" s="6" t="n">
        <v>146365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Details) - Schedule of Movement of Convertible Notes - AUD ($)</t>
        </is>
      </c>
      <c r="B1" s="2" t="inlineStr">
        <is>
          <t>12 Months Ended</t>
        </is>
      </c>
    </row>
    <row r="2">
      <c r="B2" s="2" t="inlineStr">
        <is>
          <t>Jun. 30, 2024</t>
        </is>
      </c>
      <c r="C2" s="2" t="inlineStr">
        <is>
          <t>Jun. 30, 2023</t>
        </is>
      </c>
    </row>
    <row r="3">
      <c r="A3" s="3" t="inlineStr">
        <is>
          <t>Schedule of Movement of Convertible Notes [Abstract]</t>
        </is>
      </c>
      <c r="B3" s="4" t="inlineStr">
        <is>
          <t xml:space="preserve"> </t>
        </is>
      </c>
      <c r="C3" s="4" t="inlineStr">
        <is>
          <t xml:space="preserve"> </t>
        </is>
      </c>
    </row>
    <row r="4">
      <c r="A4" s="4" t="inlineStr">
        <is>
          <t>Opening convertible note balance</t>
        </is>
      </c>
      <c r="B4" s="6" t="n">
        <v>839115</v>
      </c>
      <c r="C4" s="4" t="inlineStr">
        <is>
          <t xml:space="preserve"> </t>
        </is>
      </c>
    </row>
    <row r="5">
      <c r="A5" s="4" t="inlineStr">
        <is>
          <t>Convertible notes issued – received in cash</t>
        </is>
      </c>
      <c r="B5" s="5" t="n">
        <v>855834</v>
      </c>
      <c r="C5" s="5" t="n">
        <v>755935</v>
      </c>
    </row>
    <row r="6">
      <c r="A6" s="4" t="inlineStr">
        <is>
          <t>Convertible notes issued – accrued (owing)</t>
        </is>
      </c>
      <c r="B6" s="5" t="n">
        <v>-73954</v>
      </c>
      <c r="C6" s="5" t="n">
        <v>73954</v>
      </c>
    </row>
    <row r="7">
      <c r="A7" s="4" t="inlineStr">
        <is>
          <t>Interest accrued</t>
        </is>
      </c>
      <c r="B7" s="5" t="n">
        <v>124902</v>
      </c>
      <c r="C7" s="5" t="n">
        <v>9226</v>
      </c>
    </row>
    <row r="8">
      <c r="A8" s="4" t="inlineStr">
        <is>
          <t>Closing convertible note balance</t>
        </is>
      </c>
      <c r="B8" s="6" t="n">
        <v>1745897</v>
      </c>
      <c r="C8" s="6" t="n">
        <v>83911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Liabilities (Details) - Schedule of Lease Liabilities - AUD ($)</t>
        </is>
      </c>
      <c r="B1" s="2" t="inlineStr">
        <is>
          <t>Jun. 30, 2024</t>
        </is>
      </c>
      <c r="C1" s="2" t="inlineStr">
        <is>
          <t>Jun. 30, 2023</t>
        </is>
      </c>
    </row>
    <row r="2">
      <c r="A2" s="3" t="inlineStr">
        <is>
          <t>Current liabilities</t>
        </is>
      </c>
      <c r="B2" s="4" t="inlineStr">
        <is>
          <t xml:space="preserve"> </t>
        </is>
      </c>
      <c r="C2" s="4" t="inlineStr">
        <is>
          <t xml:space="preserve"> </t>
        </is>
      </c>
    </row>
    <row r="3">
      <c r="A3" s="4" t="inlineStr">
        <is>
          <t>Lease liability</t>
        </is>
      </c>
      <c r="B3" s="4" t="inlineStr">
        <is>
          <t xml:space="preserve"> </t>
        </is>
      </c>
      <c r="C3" s="6" t="n">
        <v>118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rovisions (Details) - Schedule of Employee Benefits Provisions Liabilities - AUD ($)</t>
        </is>
      </c>
      <c r="B1" s="2" t="inlineStr">
        <is>
          <t>Jun. 30, 2024</t>
        </is>
      </c>
      <c r="C1" s="2" t="inlineStr">
        <is>
          <t>Jun. 30, 2023</t>
        </is>
      </c>
      <c r="D1" s="2" t="inlineStr">
        <is>
          <t>Jun. 30, 2022</t>
        </is>
      </c>
    </row>
    <row r="2">
      <c r="A2" s="3" t="inlineStr">
        <is>
          <t>Current liabilities</t>
        </is>
      </c>
      <c r="B2" s="4" t="inlineStr">
        <is>
          <t xml:space="preserve"> </t>
        </is>
      </c>
      <c r="C2" s="4" t="inlineStr">
        <is>
          <t xml:space="preserve"> </t>
        </is>
      </c>
      <c r="D2" s="4" t="inlineStr">
        <is>
          <t xml:space="preserve"> </t>
        </is>
      </c>
    </row>
    <row r="3">
      <c r="A3" s="4" t="inlineStr">
        <is>
          <t>Provision for Annual leave</t>
        </is>
      </c>
      <c r="B3" s="6" t="n">
        <v>98368</v>
      </c>
      <c r="C3" s="6" t="n">
        <v>77780</v>
      </c>
      <c r="D3" s="6" t="n">
        <v>39515</v>
      </c>
    </row>
    <row r="4">
      <c r="A4" s="3" t="inlineStr">
        <is>
          <t>Non-current liabilities</t>
        </is>
      </c>
      <c r="B4" s="4" t="inlineStr">
        <is>
          <t xml:space="preserve"> </t>
        </is>
      </c>
      <c r="C4" s="4" t="inlineStr">
        <is>
          <t xml:space="preserve"> </t>
        </is>
      </c>
      <c r="D4" s="4" t="inlineStr">
        <is>
          <t xml:space="preserve"> </t>
        </is>
      </c>
    </row>
    <row r="5">
      <c r="A5" s="4" t="inlineStr">
        <is>
          <t>Long service leave</t>
        </is>
      </c>
      <c r="B5" s="5" t="n">
        <v>20018</v>
      </c>
      <c r="C5" s="4" t="inlineStr">
        <is>
          <t xml:space="preserve"> </t>
        </is>
      </c>
      <c r="D5" s="4" t="inlineStr">
        <is>
          <t xml:space="preserve"> </t>
        </is>
      </c>
    </row>
    <row r="6">
      <c r="A6" s="4" t="inlineStr">
        <is>
          <t>Employee benefits provisions</t>
        </is>
      </c>
      <c r="B6" s="6" t="n">
        <v>118386</v>
      </c>
      <c r="C6" s="6" t="n">
        <v>77780</v>
      </c>
      <c r="D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rovisions (Details) - Schedule of Employee Entitlements Annual Leave - AUD ($)</t>
        </is>
      </c>
      <c r="B1" s="2" t="inlineStr">
        <is>
          <t>12 Months Ended</t>
        </is>
      </c>
    </row>
    <row r="2">
      <c r="B2" s="2" t="inlineStr">
        <is>
          <t>Jun. 30, 2024</t>
        </is>
      </c>
      <c r="C2" s="2" t="inlineStr">
        <is>
          <t>Jun. 30, 2023</t>
        </is>
      </c>
    </row>
    <row r="3">
      <c r="A3" s="3" t="inlineStr">
        <is>
          <t>Schedule of Employee Entitlements Annual Leave [Abstract]</t>
        </is>
      </c>
      <c r="B3" s="4" t="inlineStr">
        <is>
          <t xml:space="preserve"> </t>
        </is>
      </c>
      <c r="C3" s="4" t="inlineStr">
        <is>
          <t xml:space="preserve"> </t>
        </is>
      </c>
    </row>
    <row r="4">
      <c r="A4" s="4" t="inlineStr">
        <is>
          <t>Opening Balance</t>
        </is>
      </c>
      <c r="B4" s="6" t="n">
        <v>77780</v>
      </c>
      <c r="C4" s="6" t="n">
        <v>39515</v>
      </c>
    </row>
    <row r="5">
      <c r="A5" s="4" t="inlineStr">
        <is>
          <t>Annual leave taken</t>
        </is>
      </c>
      <c r="B5" s="5" t="n">
        <v>-26416</v>
      </c>
      <c r="C5" s="5" t="n">
        <v>-33396</v>
      </c>
    </row>
    <row r="6">
      <c r="A6" s="4" t="inlineStr">
        <is>
          <t>Additional provisions raised</t>
        </is>
      </c>
      <c r="B6" s="5" t="n">
        <v>47004</v>
      </c>
      <c r="C6" s="5" t="n">
        <v>71661</v>
      </c>
    </row>
    <row r="7">
      <c r="A7" s="4" t="inlineStr">
        <is>
          <t>Closing balance</t>
        </is>
      </c>
      <c r="B7" s="6" t="n">
        <v>98368</v>
      </c>
      <c r="C7" s="6" t="n">
        <v>777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rovisions (Details) - Schedule of Employee Entitlements Long Service leave - AUD ($)</t>
        </is>
      </c>
      <c r="B1" s="2" t="inlineStr">
        <is>
          <t>12 Months Ended</t>
        </is>
      </c>
    </row>
    <row r="2">
      <c r="B2" s="2" t="inlineStr">
        <is>
          <t>Jun. 30, 2024</t>
        </is>
      </c>
      <c r="C2" s="2" t="inlineStr">
        <is>
          <t>Jun. 30, 2023</t>
        </is>
      </c>
    </row>
    <row r="3">
      <c r="A3" s="3" t="inlineStr">
        <is>
          <t>Schedule Of Employee Entitlements Long Service Leave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Long service leave taken during the period</t>
        </is>
      </c>
      <c r="B5" s="4" t="inlineStr">
        <is>
          <t xml:space="preserve"> </t>
        </is>
      </c>
      <c r="C5" s="4" t="inlineStr">
        <is>
          <t xml:space="preserve"> </t>
        </is>
      </c>
    </row>
    <row r="6">
      <c r="A6" s="4" t="inlineStr">
        <is>
          <t>Additional provisions raised</t>
        </is>
      </c>
      <c r="B6" s="5" t="n">
        <v>20018</v>
      </c>
      <c r="C6" s="4" t="inlineStr">
        <is>
          <t xml:space="preserve"> </t>
        </is>
      </c>
    </row>
    <row r="7">
      <c r="A7" s="4" t="inlineStr">
        <is>
          <t>Closing balance</t>
        </is>
      </c>
      <c r="B7" s="6" t="n">
        <v>20018</v>
      </c>
      <c r="C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4" customWidth="1" min="1" max="1"/>
    <col width="40" customWidth="1" min="2" max="2"/>
    <col width="22" customWidth="1" min="3" max="3"/>
    <col width="25" customWidth="1" min="4" max="4"/>
    <col width="22" customWidth="1" min="5" max="5"/>
    <col width="21" customWidth="1" min="6" max="6"/>
    <col width="21" customWidth="1" min="7" max="7"/>
    <col width="32" customWidth="1" min="8" max="8"/>
    <col width="25" customWidth="1" min="9" max="9"/>
    <col width="25" customWidth="1" min="10" max="10"/>
  </cols>
  <sheetData>
    <row r="1">
      <c r="A1" s="1" t="inlineStr">
        <is>
          <t>Issued Capital (Details)</t>
        </is>
      </c>
      <c r="D1" s="2" t="inlineStr">
        <is>
          <t>12 Months Ended</t>
        </is>
      </c>
    </row>
    <row r="2">
      <c r="B2" s="2" t="inlineStr">
        <is>
          <t>Sep. 26, 2022 AUD ($) $ / shares shares</t>
        </is>
      </c>
      <c r="C2" s="2" t="inlineStr">
        <is>
          <t>Sep. 26, 2022 USD ($)</t>
        </is>
      </c>
      <c r="D2" s="2" t="inlineStr">
        <is>
          <t>Jun. 30, 2024 $ / shares</t>
        </is>
      </c>
      <c r="E2" s="2" t="inlineStr">
        <is>
          <t>Jun. 30, 2023 AUD ($)</t>
        </is>
      </c>
      <c r="F2" s="2" t="inlineStr">
        <is>
          <t>Oct. 30, 2024 shares</t>
        </is>
      </c>
      <c r="G2" s="2" t="inlineStr">
        <is>
          <t>Oct. 04, 2022 shares</t>
        </is>
      </c>
      <c r="H2" s="2" t="inlineStr">
        <is>
          <t>Sep. 26, 2022 $ / shares shares</t>
        </is>
      </c>
      <c r="I2" s="2" t="inlineStr">
        <is>
          <t>Jun. 30, 2022 $ / shares</t>
        </is>
      </c>
      <c r="J2" s="2" t="inlineStr">
        <is>
          <t>Jun. 30, 2022 $ / shares</t>
        </is>
      </c>
    </row>
    <row r="3">
      <c r="A3" s="3" t="inlineStr">
        <is>
          <t>Issued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 (in Shares) | shares</t>
        </is>
      </c>
      <c r="B4" s="5" t="n">
        <v>746268</v>
      </c>
      <c r="C4" s="4" t="inlineStr">
        <is>
          <t xml:space="preserve"> </t>
        </is>
      </c>
      <c r="D4" s="4" t="inlineStr">
        <is>
          <t xml:space="preserve"> </t>
        </is>
      </c>
      <c r="E4" s="4" t="inlineStr">
        <is>
          <t xml:space="preserve"> </t>
        </is>
      </c>
      <c r="F4" s="5" t="n">
        <v>1300000</v>
      </c>
      <c r="G4" s="5" t="n">
        <v>20000</v>
      </c>
      <c r="H4" s="5" t="n">
        <v>746268</v>
      </c>
      <c r="I4" s="4" t="inlineStr">
        <is>
          <t xml:space="preserve"> </t>
        </is>
      </c>
      <c r="J4" s="4" t="inlineStr">
        <is>
          <t xml:space="preserve"> </t>
        </is>
      </c>
    </row>
    <row r="5">
      <c r="A5" s="4" t="inlineStr">
        <is>
          <t>Ordinary Shares par value | (per share)</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c r="I5" s="7" t="n">
        <v>1.92</v>
      </c>
      <c r="J5" s="7" t="n">
        <v>1.34</v>
      </c>
    </row>
    <row r="6">
      <c r="A6" s="4" t="inlineStr">
        <is>
          <t>Issue price</t>
        </is>
      </c>
      <c r="B6" s="6" t="n">
        <v>1431162</v>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 raising costs</t>
        </is>
      </c>
      <c r="B7" s="6" t="n">
        <v>1218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rease in share capital</t>
        </is>
      </c>
      <c r="B8" s="4" t="inlineStr">
        <is>
          <t xml:space="preserve"> </t>
        </is>
      </c>
      <c r="C8" s="4" t="inlineStr">
        <is>
          <t xml:space="preserve"> </t>
        </is>
      </c>
      <c r="D8" s="4" t="inlineStr">
        <is>
          <t xml:space="preserve"> </t>
        </is>
      </c>
      <c r="E8" s="6" t="n">
        <v>130931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xy vote</t>
        </is>
      </c>
      <c r="B9" s="4" t="inlineStr">
        <is>
          <t xml:space="preserve"> </t>
        </is>
      </c>
      <c r="C9" s="4" t="inlineStr">
        <is>
          <t xml:space="preserve"> </t>
        </is>
      </c>
      <c r="D9" s="4" t="inlineStr">
        <is>
          <t>on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ll vote</t>
        </is>
      </c>
      <c r="B10" s="4" t="inlineStr">
        <is>
          <t xml:space="preserve"> </t>
        </is>
      </c>
      <c r="C10" s="4" t="inlineStr">
        <is>
          <t xml:space="preserve"> </t>
        </is>
      </c>
      <c r="D10" s="4" t="inlineStr">
        <is>
          <t>on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ssued Capital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issued (in Shares) | shares</t>
        </is>
      </c>
      <c r="B13" s="5" t="n">
        <v>746268</v>
      </c>
      <c r="C13" s="4" t="inlineStr">
        <is>
          <t xml:space="preserve"> </t>
        </is>
      </c>
      <c r="D13" s="4" t="inlineStr">
        <is>
          <t xml:space="preserve"> </t>
        </is>
      </c>
      <c r="E13" s="4" t="inlineStr">
        <is>
          <t xml:space="preserve"> </t>
        </is>
      </c>
      <c r="F13" s="4" t="inlineStr">
        <is>
          <t xml:space="preserve"> </t>
        </is>
      </c>
      <c r="G13" s="4" t="inlineStr">
        <is>
          <t xml:space="preserve"> </t>
        </is>
      </c>
      <c r="H13" s="5" t="n">
        <v>746268</v>
      </c>
      <c r="I13" s="4" t="inlineStr">
        <is>
          <t xml:space="preserve"> </t>
        </is>
      </c>
      <c r="J13" s="4" t="inlineStr">
        <is>
          <t xml:space="preserve"> </t>
        </is>
      </c>
    </row>
    <row r="14">
      <c r="A14" s="4" t="inlineStr">
        <is>
          <t>Ordinary Shares par value | (per share)</t>
        </is>
      </c>
      <c r="B14" s="7" t="n">
        <v>1.92</v>
      </c>
      <c r="C14" s="4" t="inlineStr">
        <is>
          <t xml:space="preserve"> </t>
        </is>
      </c>
      <c r="D14" s="4" t="inlineStr">
        <is>
          <t xml:space="preserve"> </t>
        </is>
      </c>
      <c r="E14" s="4" t="inlineStr">
        <is>
          <t xml:space="preserve"> </t>
        </is>
      </c>
      <c r="F14" s="4" t="inlineStr">
        <is>
          <t xml:space="preserve"> </t>
        </is>
      </c>
      <c r="G14" s="4" t="inlineStr">
        <is>
          <t xml:space="preserve"> </t>
        </is>
      </c>
      <c r="H14" s="7" t="n">
        <v>1.34</v>
      </c>
      <c r="I14" s="4" t="inlineStr">
        <is>
          <t xml:space="preserve"> </t>
        </is>
      </c>
      <c r="J14" s="4" t="inlineStr">
        <is>
          <t xml:space="preserve"> </t>
        </is>
      </c>
    </row>
    <row r="15">
      <c r="A15" s="4" t="inlineStr">
        <is>
          <t>Issued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ssued Capit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rease in share capital</t>
        </is>
      </c>
      <c r="B17" s="6" t="n">
        <v>1309318</v>
      </c>
      <c r="C17" s="4" t="inlineStr">
        <is>
          <t xml:space="preserve"> </t>
        </is>
      </c>
      <c r="D17" s="4" t="inlineStr">
        <is>
          <t xml:space="preserve"> </t>
        </is>
      </c>
      <c r="E17" s="6" t="n">
        <v>1309318</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B1:C1"/>
    <mergeCell ref="D1:E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Details) - Schedule of Ordinary Shares - Ordinary Shares [Member] - AUD ($)</t>
        </is>
      </c>
      <c r="B1" s="2" t="inlineStr">
        <is>
          <t>Jun. 30, 2024</t>
        </is>
      </c>
      <c r="C1" s="2" t="inlineStr">
        <is>
          <t>Jun. 30, 2023</t>
        </is>
      </c>
    </row>
    <row r="2">
      <c r="A2" s="3" t="inlineStr">
        <is>
          <t>Schedule of Ordinary Shares [Line Items]</t>
        </is>
      </c>
      <c r="B2" s="4" t="inlineStr">
        <is>
          <t xml:space="preserve"> </t>
        </is>
      </c>
      <c r="C2" s="4" t="inlineStr">
        <is>
          <t xml:space="preserve"> </t>
        </is>
      </c>
    </row>
    <row r="3">
      <c r="A3" s="4" t="inlineStr">
        <is>
          <t>Ordinary shares - fully paid, Shares</t>
        </is>
      </c>
      <c r="B3" s="5" t="n">
        <v>8118075</v>
      </c>
      <c r="C3" s="5" t="n">
        <v>8118075</v>
      </c>
    </row>
    <row r="4">
      <c r="A4" s="4" t="inlineStr">
        <is>
          <t>Ordinary shares - fully paid, Amount</t>
        </is>
      </c>
      <c r="B4" s="6" t="n">
        <v>26608227</v>
      </c>
      <c r="C4" s="6" t="n">
        <v>266082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s>
  <sheetData>
    <row r="1">
      <c r="A1" s="1" t="inlineStr">
        <is>
          <t>Issued Capital (Details) - Schedule of Movements in Ordinary Share Capital $ / shares in Units, $ in Millions</t>
        </is>
      </c>
      <c r="D1" s="2" t="inlineStr">
        <is>
          <t>12 Months Ended</t>
        </is>
      </c>
    </row>
    <row r="2">
      <c r="B2" s="2" t="inlineStr">
        <is>
          <t>Oct. 30, 2024 AUD ($)</t>
        </is>
      </c>
      <c r="C2" s="2" t="inlineStr">
        <is>
          <t>Oct. 30, 2024 USD ($)</t>
        </is>
      </c>
      <c r="D2" s="2" t="inlineStr">
        <is>
          <t>Jun. 30, 2024 AUD ($) shares</t>
        </is>
      </c>
      <c r="E2" s="2" t="inlineStr">
        <is>
          <t>Jun. 30, 2023 AUD ($) $ / shares shares</t>
        </is>
      </c>
    </row>
    <row r="3">
      <c r="A3" s="3" t="inlineStr">
        <is>
          <t>Schedule of Movements in Ordinary Share Capital [Abstract]</t>
        </is>
      </c>
      <c r="B3" s="4" t="inlineStr">
        <is>
          <t xml:space="preserve"> </t>
        </is>
      </c>
      <c r="C3" s="4" t="inlineStr">
        <is>
          <t xml:space="preserve"> </t>
        </is>
      </c>
      <c r="D3" s="4" t="inlineStr">
        <is>
          <t xml:space="preserve"> </t>
        </is>
      </c>
      <c r="E3" s="4" t="inlineStr">
        <is>
          <t xml:space="preserve"> </t>
        </is>
      </c>
    </row>
    <row r="4">
      <c r="A4" s="4" t="inlineStr">
        <is>
          <t>Opening balance, Shares</t>
        </is>
      </c>
      <c r="B4" s="4" t="inlineStr">
        <is>
          <t xml:space="preserve"> </t>
        </is>
      </c>
      <c r="C4" s="4" t="inlineStr">
        <is>
          <t xml:space="preserve"> </t>
        </is>
      </c>
      <c r="D4" s="4" t="inlineStr">
        <is>
          <t xml:space="preserve"> </t>
        </is>
      </c>
      <c r="E4" s="5" t="n">
        <v>7371807</v>
      </c>
    </row>
    <row r="5">
      <c r="A5" s="4" t="inlineStr">
        <is>
          <t>Opening balance, Amount | $</t>
        </is>
      </c>
      <c r="B5" s="4" t="inlineStr">
        <is>
          <t xml:space="preserve"> </t>
        </is>
      </c>
      <c r="C5" s="4" t="inlineStr">
        <is>
          <t xml:space="preserve"> </t>
        </is>
      </c>
      <c r="D5" s="4" t="inlineStr">
        <is>
          <t xml:space="preserve"> </t>
        </is>
      </c>
      <c r="E5" s="6" t="n">
        <v>25298909</v>
      </c>
    </row>
    <row r="6">
      <c r="A6" s="4" t="inlineStr">
        <is>
          <t>Shares issued to existing shareholders, Shares</t>
        </is>
      </c>
      <c r="B6" s="4" t="inlineStr">
        <is>
          <t xml:space="preserve"> </t>
        </is>
      </c>
      <c r="C6" s="4" t="inlineStr">
        <is>
          <t xml:space="preserve"> </t>
        </is>
      </c>
      <c r="D6" s="4" t="inlineStr">
        <is>
          <t xml:space="preserve"> </t>
        </is>
      </c>
      <c r="E6" s="5" t="n">
        <v>746268</v>
      </c>
    </row>
    <row r="7">
      <c r="A7" s="4" t="inlineStr">
        <is>
          <t>Shares issued to existing shareholders, Issue price</t>
        </is>
      </c>
      <c r="B7" s="6" t="n">
        <v>7950000</v>
      </c>
      <c r="C7" s="11" t="n">
        <v>5.2</v>
      </c>
      <c r="D7" s="4" t="inlineStr">
        <is>
          <t xml:space="preserve"> </t>
        </is>
      </c>
      <c r="E7" s="6" t="n">
        <v>1431162</v>
      </c>
    </row>
    <row r="8">
      <c r="A8" s="4" t="inlineStr">
        <is>
          <t>Shares issued to existing shareholders, Amount | $ / shares</t>
        </is>
      </c>
      <c r="B8" s="4" t="inlineStr">
        <is>
          <t xml:space="preserve"> </t>
        </is>
      </c>
      <c r="C8" s="4" t="inlineStr">
        <is>
          <t xml:space="preserve"> </t>
        </is>
      </c>
      <c r="D8" s="4" t="inlineStr">
        <is>
          <t xml:space="preserve"> </t>
        </is>
      </c>
      <c r="E8" s="12" t="n">
        <v>1.91776</v>
      </c>
    </row>
    <row r="9">
      <c r="A9" s="4" t="inlineStr">
        <is>
          <t>Share capital raising costs, Shares</t>
        </is>
      </c>
      <c r="B9" s="4" t="inlineStr">
        <is>
          <t xml:space="preserve"> </t>
        </is>
      </c>
      <c r="C9" s="4" t="inlineStr">
        <is>
          <t xml:space="preserve"> </t>
        </is>
      </c>
      <c r="D9" s="4" t="inlineStr">
        <is>
          <t xml:space="preserve"> </t>
        </is>
      </c>
      <c r="E9" s="4" t="inlineStr">
        <is>
          <t xml:space="preserve"> </t>
        </is>
      </c>
    </row>
    <row r="10">
      <c r="A10" s="4" t="inlineStr">
        <is>
          <t>Share capital raising costs, Issue price | $</t>
        </is>
      </c>
      <c r="B10" s="4" t="inlineStr">
        <is>
          <t xml:space="preserve"> </t>
        </is>
      </c>
      <c r="C10" s="4" t="inlineStr">
        <is>
          <t xml:space="preserve"> </t>
        </is>
      </c>
      <c r="D10" s="4" t="inlineStr">
        <is>
          <t xml:space="preserve"> </t>
        </is>
      </c>
      <c r="E10" s="6" t="n">
        <v>-121844</v>
      </c>
    </row>
    <row r="11">
      <c r="A11" s="4" t="inlineStr">
        <is>
          <t>Closing balance, Shares</t>
        </is>
      </c>
      <c r="B11" s="4" t="inlineStr">
        <is>
          <t xml:space="preserve"> </t>
        </is>
      </c>
      <c r="C11" s="4" t="inlineStr">
        <is>
          <t xml:space="preserve"> </t>
        </is>
      </c>
      <c r="D11" s="5" t="n">
        <v>8118075</v>
      </c>
      <c r="E11" s="4" t="inlineStr">
        <is>
          <t xml:space="preserve"> </t>
        </is>
      </c>
    </row>
    <row r="12">
      <c r="A12" s="4" t="inlineStr">
        <is>
          <t>Closing balance, Amount | $</t>
        </is>
      </c>
      <c r="B12" s="4" t="inlineStr">
        <is>
          <t xml:space="preserve"> </t>
        </is>
      </c>
      <c r="C12" s="4" t="inlineStr">
        <is>
          <t xml:space="preserve"> </t>
        </is>
      </c>
      <c r="D12" s="6" t="n">
        <v>26608227</v>
      </c>
      <c r="E12"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un. 30, 2024</t>
        </is>
      </c>
    </row>
    <row r="3">
      <c r="A3" s="3" t="inlineStr">
        <is>
          <t>Other Income [Abstract]</t>
        </is>
      </c>
      <c r="B3" s="4" t="inlineStr">
        <is>
          <t xml:space="preserve"> </t>
        </is>
      </c>
    </row>
    <row r="4">
      <c r="A4" s="4" t="inlineStr">
        <is>
          <t>Other income</t>
        </is>
      </c>
      <c r="B4" s="4" t="inlineStr">
        <is>
          <t xml:space="preserve">Note
7. Other income
Consolidated
30
June 30
June
$ $
Foreign exchange gain 3,571 54,830
Research &amp; Development
- tax incentive 143,313 263,058
Other income 146,884 317,8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Financial Risk Management (Details) - AUD ($)</t>
        </is>
      </c>
      <c r="B1" s="2" t="inlineStr">
        <is>
          <t>1 Months Ended</t>
        </is>
      </c>
    </row>
    <row r="2">
      <c r="B2" s="2" t="inlineStr">
        <is>
          <t>Oct. 31, 2023</t>
        </is>
      </c>
      <c r="C2" s="2" t="inlineStr">
        <is>
          <t>Jun. 30, 2024</t>
        </is>
      </c>
      <c r="D2" s="2" t="inlineStr">
        <is>
          <t>Sep. 30, 2023</t>
        </is>
      </c>
      <c r="E2" s="2" t="inlineStr">
        <is>
          <t>Jun. 30, 2023</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AdditionalConvertibleNote</t>
        </is>
      </c>
      <c r="B4" s="6" t="n">
        <v>150000</v>
      </c>
      <c r="C4" s="4" t="inlineStr">
        <is>
          <t xml:space="preserve"> </t>
        </is>
      </c>
      <c r="D4" s="4" t="inlineStr">
        <is>
          <t xml:space="preserve"> </t>
        </is>
      </c>
      <c r="E4" s="4" t="inlineStr">
        <is>
          <t xml:space="preserve"> </t>
        </is>
      </c>
    </row>
    <row r="5">
      <c r="A5" s="4" t="inlineStr">
        <is>
          <t>Convertible note issue</t>
        </is>
      </c>
      <c r="B5" s="6" t="n">
        <v>1000000</v>
      </c>
      <c r="C5" s="6" t="n">
        <v>1004889</v>
      </c>
      <c r="D5" s="4" t="inlineStr">
        <is>
          <t xml:space="preserve"> </t>
        </is>
      </c>
      <c r="E5" s="4" t="inlineStr">
        <is>
          <t xml:space="preserve"> </t>
        </is>
      </c>
    </row>
    <row r="6">
      <c r="A6" s="4" t="inlineStr">
        <is>
          <t>Current borrowings</t>
        </is>
      </c>
      <c r="B6" s="4" t="inlineStr">
        <is>
          <t xml:space="preserve"> </t>
        </is>
      </c>
      <c r="C6" s="5" t="n">
        <v>2084152</v>
      </c>
      <c r="D6" s="4" t="inlineStr">
        <is>
          <t xml:space="preserve"> </t>
        </is>
      </c>
      <c r="E6" s="6" t="n">
        <v>5086</v>
      </c>
    </row>
    <row r="7">
      <c r="A7" s="4" t="inlineStr">
        <is>
          <t>Liquidity Risk - 2023 [Member]</t>
        </is>
      </c>
      <c r="B7" s="4" t="inlineStr">
        <is>
          <t xml:space="preserve"> </t>
        </is>
      </c>
      <c r="C7" s="4" t="inlineStr">
        <is>
          <t xml:space="preserve"> </t>
        </is>
      </c>
      <c r="D7" s="4" t="inlineStr">
        <is>
          <t xml:space="preserve"> </t>
        </is>
      </c>
      <c r="E7" s="4" t="inlineStr">
        <is>
          <t xml:space="preserve"> </t>
        </is>
      </c>
    </row>
    <row r="8">
      <c r="A8" s="3" t="inlineStr">
        <is>
          <t>Financial Risk Management [Line Items]</t>
        </is>
      </c>
      <c r="B8" s="4" t="inlineStr">
        <is>
          <t xml:space="preserve"> </t>
        </is>
      </c>
      <c r="C8" s="4" t="inlineStr">
        <is>
          <t xml:space="preserve"> </t>
        </is>
      </c>
      <c r="D8" s="4" t="inlineStr">
        <is>
          <t xml:space="preserve"> </t>
        </is>
      </c>
      <c r="E8" s="4" t="inlineStr">
        <is>
          <t xml:space="preserve"> </t>
        </is>
      </c>
    </row>
    <row r="9">
      <c r="A9" s="4" t="inlineStr">
        <is>
          <t>AdditionalConvertibleNote</t>
        </is>
      </c>
      <c r="B9" s="4" t="inlineStr">
        <is>
          <t xml:space="preserve"> </t>
        </is>
      </c>
      <c r="C9" s="4" t="inlineStr">
        <is>
          <t xml:space="preserve"> </t>
        </is>
      </c>
      <c r="D9" s="6" t="n">
        <v>25000</v>
      </c>
      <c r="E9" s="4" t="inlineStr">
        <is>
          <t xml:space="preserve"> </t>
        </is>
      </c>
    </row>
    <row r="10">
      <c r="A10" s="4" t="inlineStr">
        <is>
          <t>Remaining contractual maturities [Member]</t>
        </is>
      </c>
      <c r="B10" s="4" t="inlineStr">
        <is>
          <t xml:space="preserve"> </t>
        </is>
      </c>
      <c r="C10" s="4" t="inlineStr">
        <is>
          <t xml:space="preserve"> </t>
        </is>
      </c>
      <c r="D10" s="4" t="inlineStr">
        <is>
          <t xml:space="preserve"> </t>
        </is>
      </c>
      <c r="E10" s="4" t="inlineStr">
        <is>
          <t xml:space="preserve"> </t>
        </is>
      </c>
    </row>
    <row r="11">
      <c r="A11" s="3" t="inlineStr">
        <is>
          <t>Financial Risk Management [Line Items]</t>
        </is>
      </c>
      <c r="B11" s="4" t="inlineStr">
        <is>
          <t xml:space="preserve"> </t>
        </is>
      </c>
      <c r="C11" s="4" t="inlineStr">
        <is>
          <t xml:space="preserve"> </t>
        </is>
      </c>
      <c r="D11" s="4" t="inlineStr">
        <is>
          <t xml:space="preserve"> </t>
        </is>
      </c>
      <c r="E11" s="4" t="inlineStr">
        <is>
          <t xml:space="preserve"> </t>
        </is>
      </c>
    </row>
    <row r="12">
      <c r="A12" s="4" t="inlineStr">
        <is>
          <t>Loans maturity date</t>
        </is>
      </c>
      <c r="B12" s="4" t="inlineStr">
        <is>
          <t>Dec. 31,  2024</t>
        </is>
      </c>
      <c r="C12" s="4" t="inlineStr">
        <is>
          <t xml:space="preserve"> </t>
        </is>
      </c>
      <c r="D12" s="4" t="inlineStr">
        <is>
          <t xml:space="preserve"> </t>
        </is>
      </c>
      <c r="E12" s="4" t="inlineStr">
        <is>
          <t xml:space="preserve"> </t>
        </is>
      </c>
    </row>
    <row r="13">
      <c r="A13" s="4" t="inlineStr">
        <is>
          <t>Current borrowings</t>
        </is>
      </c>
      <c r="B13" s="4" t="inlineStr">
        <is>
          <t xml:space="preserve"> </t>
        </is>
      </c>
      <c r="C13" s="6" t="n">
        <v>2015000</v>
      </c>
      <c r="D13" s="4" t="inlineStr">
        <is>
          <t xml:space="preserve"> </t>
        </is>
      </c>
      <c r="E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Risk Management (Details) - Schedule of Carrying Amount in the Statement of Financial Position - AUD ($)</t>
        </is>
      </c>
      <c r="B1" s="2" t="inlineStr">
        <is>
          <t>Jun. 30, 2024</t>
        </is>
      </c>
      <c r="C1" s="2" t="inlineStr">
        <is>
          <t>Jun. 30, 2023</t>
        </is>
      </c>
    </row>
    <row r="2">
      <c r="A2" s="4" t="inlineStr">
        <is>
          <t>Weighted average interest rate [Member]</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Trade payables</t>
        </is>
      </c>
      <c r="B4" s="4" t="inlineStr">
        <is>
          <t xml:space="preserve"> </t>
        </is>
      </c>
      <c r="C4" s="4" t="inlineStr">
        <is>
          <t xml:space="preserve"> </t>
        </is>
      </c>
    </row>
    <row r="5">
      <c r="A5" s="4" t="inlineStr">
        <is>
          <t>Payroll liabilities</t>
        </is>
      </c>
      <c r="B5" s="4" t="inlineStr">
        <is>
          <t xml:space="preserve"> </t>
        </is>
      </c>
      <c r="C5" s="4" t="inlineStr">
        <is>
          <t xml:space="preserve"> </t>
        </is>
      </c>
    </row>
    <row r="6">
      <c r="A6" s="4" t="inlineStr">
        <is>
          <t>Other loans</t>
        </is>
      </c>
      <c r="B6" s="4" t="inlineStr">
        <is>
          <t xml:space="preserve"> </t>
        </is>
      </c>
      <c r="C6" s="4" t="inlineStr">
        <is>
          <t xml:space="preserve"> </t>
        </is>
      </c>
    </row>
    <row r="7">
      <c r="A7" s="4" t="inlineStr">
        <is>
          <t>Lease liability</t>
        </is>
      </c>
      <c r="B7" s="4" t="inlineStr">
        <is>
          <t xml:space="preserve"> </t>
        </is>
      </c>
      <c r="C7" s="13" t="n">
        <v>4.2</v>
      </c>
    </row>
    <row r="8">
      <c r="A8" s="4" t="inlineStr">
        <is>
          <t>Borrowings</t>
        </is>
      </c>
      <c r="B8" s="13" t="n">
        <v>0.5</v>
      </c>
      <c r="C8" s="13" t="n">
        <v>0.5</v>
      </c>
    </row>
    <row r="9">
      <c r="A9" s="4" t="inlineStr">
        <is>
          <t>1 year or less [Member]</t>
        </is>
      </c>
      <c r="B9" s="4" t="inlineStr">
        <is>
          <t xml:space="preserve"> </t>
        </is>
      </c>
      <c r="C9" s="4" t="inlineStr">
        <is>
          <t xml:space="preserve"> </t>
        </is>
      </c>
    </row>
    <row r="10">
      <c r="A10" s="3" t="inlineStr">
        <is>
          <t>Non-derivatives</t>
        </is>
      </c>
      <c r="B10" s="4" t="inlineStr">
        <is>
          <t xml:space="preserve"> </t>
        </is>
      </c>
      <c r="C10" s="4" t="inlineStr">
        <is>
          <t xml:space="preserve"> </t>
        </is>
      </c>
    </row>
    <row r="11">
      <c r="A11" s="4" t="inlineStr">
        <is>
          <t>Trade payables</t>
        </is>
      </c>
      <c r="B11" s="5" t="n">
        <v>387034</v>
      </c>
      <c r="C11" s="5" t="n">
        <v>314425</v>
      </c>
    </row>
    <row r="12">
      <c r="A12" s="4" t="inlineStr">
        <is>
          <t>Payroll liabilities</t>
        </is>
      </c>
      <c r="B12" s="5" t="n">
        <v>702619</v>
      </c>
      <c r="C12" s="5" t="n">
        <v>292755</v>
      </c>
    </row>
    <row r="13">
      <c r="A13" s="4" t="inlineStr">
        <is>
          <t>Other loans</t>
        </is>
      </c>
      <c r="B13" s="5" t="n">
        <v>5086</v>
      </c>
      <c r="C13" s="5" t="n">
        <v>5086</v>
      </c>
    </row>
    <row r="14">
      <c r="A14" s="4" t="inlineStr">
        <is>
          <t>Lease liability</t>
        </is>
      </c>
      <c r="B14" s="4" t="inlineStr">
        <is>
          <t xml:space="preserve"> </t>
        </is>
      </c>
      <c r="C14" s="5" t="n">
        <v>12000</v>
      </c>
    </row>
    <row r="15">
      <c r="A15" s="4" t="inlineStr">
        <is>
          <t>Borrowings</t>
        </is>
      </c>
      <c r="B15" s="5" t="n">
        <v>156066</v>
      </c>
      <c r="C15" s="4" t="inlineStr">
        <is>
          <t xml:space="preserve"> </t>
        </is>
      </c>
    </row>
    <row r="16">
      <c r="A16" s="4" t="inlineStr">
        <is>
          <t>Total non-derivatives</t>
        </is>
      </c>
      <c r="B16" s="5" t="n">
        <v>3189583</v>
      </c>
      <c r="C16" s="5" t="n">
        <v>624266</v>
      </c>
    </row>
    <row r="17">
      <c r="A17" s="4" t="inlineStr">
        <is>
          <t>Between 1 and 2 years [Member]</t>
        </is>
      </c>
      <c r="B17" s="4" t="inlineStr">
        <is>
          <t xml:space="preserve"> </t>
        </is>
      </c>
      <c r="C17" s="4" t="inlineStr">
        <is>
          <t xml:space="preserve"> </t>
        </is>
      </c>
    </row>
    <row r="18">
      <c r="A18" s="3" t="inlineStr">
        <is>
          <t>Non-derivatives</t>
        </is>
      </c>
      <c r="B18" s="4" t="inlineStr">
        <is>
          <t xml:space="preserve"> </t>
        </is>
      </c>
      <c r="C18" s="4" t="inlineStr">
        <is>
          <t xml:space="preserve"> </t>
        </is>
      </c>
    </row>
    <row r="19">
      <c r="A19" s="4" t="inlineStr">
        <is>
          <t>Trade payables</t>
        </is>
      </c>
      <c r="B19" s="4" t="inlineStr">
        <is>
          <t xml:space="preserve"> </t>
        </is>
      </c>
      <c r="C19" s="4" t="inlineStr">
        <is>
          <t xml:space="preserve"> </t>
        </is>
      </c>
    </row>
    <row r="20">
      <c r="A20" s="4" t="inlineStr">
        <is>
          <t>Payroll liabilities</t>
        </is>
      </c>
      <c r="B20" s="4" t="inlineStr">
        <is>
          <t xml:space="preserve"> </t>
        </is>
      </c>
      <c r="C20" s="4" t="inlineStr">
        <is>
          <t xml:space="preserve"> </t>
        </is>
      </c>
    </row>
    <row r="21">
      <c r="A21" s="4" t="inlineStr">
        <is>
          <t>Other loans</t>
        </is>
      </c>
      <c r="B21" s="5" t="n">
        <v>13550</v>
      </c>
      <c r="C21" s="5" t="n">
        <v>13550</v>
      </c>
    </row>
    <row r="22">
      <c r="A22" s="4" t="inlineStr">
        <is>
          <t>Lease liability</t>
        </is>
      </c>
      <c r="B22" s="4" t="inlineStr">
        <is>
          <t xml:space="preserve"> </t>
        </is>
      </c>
      <c r="C22" s="4" t="inlineStr">
        <is>
          <t xml:space="preserve"> </t>
        </is>
      </c>
    </row>
    <row r="23">
      <c r="A23" s="4" t="inlineStr">
        <is>
          <t>Borrowings</t>
        </is>
      </c>
      <c r="B23" s="4" t="inlineStr">
        <is>
          <t xml:space="preserve"> </t>
        </is>
      </c>
      <c r="C23" s="5" t="n">
        <v>155304</v>
      </c>
    </row>
    <row r="24">
      <c r="A24" s="4" t="inlineStr">
        <is>
          <t>Total non-derivatives</t>
        </is>
      </c>
      <c r="B24" s="5" t="n">
        <v>1991866</v>
      </c>
      <c r="C24" s="5" t="n">
        <v>2107141</v>
      </c>
    </row>
    <row r="25">
      <c r="A25" s="4" t="inlineStr">
        <is>
          <t>Between 2 and 5 years [Member]</t>
        </is>
      </c>
      <c r="B25" s="4" t="inlineStr">
        <is>
          <t xml:space="preserve"> </t>
        </is>
      </c>
      <c r="C25" s="4" t="inlineStr">
        <is>
          <t xml:space="preserve"> </t>
        </is>
      </c>
    </row>
    <row r="26">
      <c r="A26" s="3" t="inlineStr">
        <is>
          <t>Non-derivative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Payroll liabilities</t>
        </is>
      </c>
      <c r="B28" s="4" t="inlineStr">
        <is>
          <t xml:space="preserve"> </t>
        </is>
      </c>
      <c r="C28" s="4" t="inlineStr">
        <is>
          <t xml:space="preserve"> </t>
        </is>
      </c>
    </row>
    <row r="29">
      <c r="A29" s="4" t="inlineStr">
        <is>
          <t>Other loans</t>
        </is>
      </c>
      <c r="B29" s="4" t="inlineStr">
        <is>
          <t xml:space="preserve"> </t>
        </is>
      </c>
      <c r="C29" s="4" t="inlineStr">
        <is>
          <t xml:space="preserve"> </t>
        </is>
      </c>
    </row>
    <row r="30">
      <c r="A30" s="4" t="inlineStr">
        <is>
          <t>Lease liability</t>
        </is>
      </c>
      <c r="B30" s="4" t="inlineStr">
        <is>
          <t xml:space="preserve"> </t>
        </is>
      </c>
      <c r="C30" s="4" t="inlineStr">
        <is>
          <t xml:space="preserve"> </t>
        </is>
      </c>
    </row>
    <row r="31">
      <c r="A31" s="4" t="inlineStr">
        <is>
          <t>Borrowings</t>
        </is>
      </c>
      <c r="B31" s="4" t="inlineStr">
        <is>
          <t xml:space="preserve"> </t>
        </is>
      </c>
      <c r="C31" s="4" t="inlineStr">
        <is>
          <t xml:space="preserve"> </t>
        </is>
      </c>
    </row>
    <row r="32">
      <c r="A32" s="4" t="inlineStr">
        <is>
          <t>Total non-derivatives</t>
        </is>
      </c>
      <c r="B32" s="4" t="inlineStr">
        <is>
          <t xml:space="preserve"> </t>
        </is>
      </c>
      <c r="C32" s="5" t="n">
        <v>1095452</v>
      </c>
    </row>
    <row r="33">
      <c r="A33" s="4" t="inlineStr">
        <is>
          <t>Remaining contractual maturities [Member]</t>
        </is>
      </c>
      <c r="B33" s="4" t="inlineStr">
        <is>
          <t xml:space="preserve"> </t>
        </is>
      </c>
      <c r="C33" s="4" t="inlineStr">
        <is>
          <t xml:space="preserve"> </t>
        </is>
      </c>
    </row>
    <row r="34">
      <c r="A34" s="3" t="inlineStr">
        <is>
          <t>Non-derivatives</t>
        </is>
      </c>
      <c r="B34" s="4" t="inlineStr">
        <is>
          <t xml:space="preserve"> </t>
        </is>
      </c>
      <c r="C34" s="4" t="inlineStr">
        <is>
          <t xml:space="preserve"> </t>
        </is>
      </c>
    </row>
    <row r="35">
      <c r="A35" s="4" t="inlineStr">
        <is>
          <t>Trade payables</t>
        </is>
      </c>
      <c r="B35" s="5" t="n">
        <v>387034</v>
      </c>
      <c r="C35" s="5" t="n">
        <v>314425</v>
      </c>
    </row>
    <row r="36">
      <c r="A36" s="4" t="inlineStr">
        <is>
          <t>Payroll liabilities</t>
        </is>
      </c>
      <c r="B36" s="5" t="n">
        <v>702619</v>
      </c>
      <c r="C36" s="5" t="n">
        <v>292755</v>
      </c>
    </row>
    <row r="37">
      <c r="A37" s="4" t="inlineStr">
        <is>
          <t>Other loans</t>
        </is>
      </c>
      <c r="B37" s="5" t="n">
        <v>18636</v>
      </c>
      <c r="C37" s="5" t="n">
        <v>18636</v>
      </c>
    </row>
    <row r="38">
      <c r="A38" s="4" t="inlineStr">
        <is>
          <t>Lease liability</t>
        </is>
      </c>
      <c r="B38" s="4" t="inlineStr">
        <is>
          <t xml:space="preserve"> </t>
        </is>
      </c>
      <c r="C38" s="5" t="n">
        <v>12000</v>
      </c>
    </row>
    <row r="39">
      <c r="A39" s="4" t="inlineStr">
        <is>
          <t>Borrowings</t>
        </is>
      </c>
      <c r="B39" s="5" t="n">
        <v>156066</v>
      </c>
      <c r="C39" s="5" t="n">
        <v>155304</v>
      </c>
    </row>
    <row r="40">
      <c r="A40" s="4" t="inlineStr">
        <is>
          <t>Total non-derivatives</t>
        </is>
      </c>
      <c r="B40" s="5" t="n">
        <v>5181449</v>
      </c>
      <c r="C40" s="5" t="n">
        <v>3826859</v>
      </c>
    </row>
    <row r="41">
      <c r="A41" s="4" t="inlineStr">
        <is>
          <t>Shareholder Loans [Member] | Weighted average interest rate [Member]</t>
        </is>
      </c>
      <c r="B41" s="4" t="inlineStr">
        <is>
          <t xml:space="preserve"> </t>
        </is>
      </c>
      <c r="C41" s="4" t="inlineStr">
        <is>
          <t xml:space="preserve"> </t>
        </is>
      </c>
    </row>
    <row r="42">
      <c r="A42" s="3" t="inlineStr">
        <is>
          <t>Non-derivatives</t>
        </is>
      </c>
      <c r="B42" s="4" t="inlineStr">
        <is>
          <t xml:space="preserve"> </t>
        </is>
      </c>
      <c r="C42" s="4" t="inlineStr">
        <is>
          <t xml:space="preserve"> </t>
        </is>
      </c>
    </row>
    <row r="43">
      <c r="A43" s="4" t="inlineStr">
        <is>
          <t>Borrowings</t>
        </is>
      </c>
      <c r="B43" s="5" t="n">
        <v>12</v>
      </c>
      <c r="C43" s="5" t="n">
        <v>12</v>
      </c>
      <c r="D43" s="4" t="inlineStr">
        <is>
          <t>[1]</t>
        </is>
      </c>
    </row>
    <row r="44">
      <c r="A44" s="4" t="inlineStr">
        <is>
          <t>Shareholder Loans [Member] | 1 year or less [Member]</t>
        </is>
      </c>
      <c r="B44" s="4" t="inlineStr">
        <is>
          <t xml:space="preserve"> </t>
        </is>
      </c>
      <c r="C44" s="4" t="inlineStr">
        <is>
          <t xml:space="preserve"> </t>
        </is>
      </c>
    </row>
    <row r="45">
      <c r="A45" s="3" t="inlineStr">
        <is>
          <t>Non-derivatives</t>
        </is>
      </c>
      <c r="B45" s="4" t="inlineStr">
        <is>
          <t xml:space="preserve"> </t>
        </is>
      </c>
      <c r="C45" s="4" t="inlineStr">
        <is>
          <t xml:space="preserve"> </t>
        </is>
      </c>
    </row>
    <row r="46">
      <c r="A46" s="4" t="inlineStr">
        <is>
          <t>Borrowings</t>
        </is>
      </c>
      <c r="B46" s="5" t="n">
        <v>1938778</v>
      </c>
      <c r="C46" s="4" t="inlineStr">
        <is>
          <t xml:space="preserve"> </t>
        </is>
      </c>
      <c r="D46" s="4" t="inlineStr">
        <is>
          <t>[1]</t>
        </is>
      </c>
    </row>
    <row r="47">
      <c r="A47" s="4" t="inlineStr">
        <is>
          <t>Shareholder Loans [Member] | Between 1 and 2 years [Member]</t>
        </is>
      </c>
      <c r="B47" s="4" t="inlineStr">
        <is>
          <t xml:space="preserve"> </t>
        </is>
      </c>
      <c r="C47" s="4" t="inlineStr">
        <is>
          <t xml:space="preserve"> </t>
        </is>
      </c>
    </row>
    <row r="48">
      <c r="A48" s="3" t="inlineStr">
        <is>
          <t>Non-derivatives</t>
        </is>
      </c>
      <c r="B48" s="4" t="inlineStr">
        <is>
          <t xml:space="preserve"> </t>
        </is>
      </c>
      <c r="C48" s="4" t="inlineStr">
        <is>
          <t xml:space="preserve"> </t>
        </is>
      </c>
    </row>
    <row r="49">
      <c r="A49" s="4" t="inlineStr">
        <is>
          <t>Borrowings</t>
        </is>
      </c>
      <c r="B49" s="4" t="inlineStr">
        <is>
          <t xml:space="preserve"> </t>
        </is>
      </c>
      <c r="C49" s="5" t="n">
        <v>1938287</v>
      </c>
      <c r="D49" s="4" t="inlineStr">
        <is>
          <t>[1]</t>
        </is>
      </c>
    </row>
    <row r="50">
      <c r="A50" s="4" t="inlineStr">
        <is>
          <t>Shareholder Loans [Member] | Between 2 and 5 years [Member]</t>
        </is>
      </c>
      <c r="B50" s="4" t="inlineStr">
        <is>
          <t xml:space="preserve"> </t>
        </is>
      </c>
      <c r="C50" s="4" t="inlineStr">
        <is>
          <t xml:space="preserve"> </t>
        </is>
      </c>
    </row>
    <row r="51">
      <c r="A51" s="3" t="inlineStr">
        <is>
          <t>Non-derivatives</t>
        </is>
      </c>
      <c r="B51" s="4" t="inlineStr">
        <is>
          <t xml:space="preserve"> </t>
        </is>
      </c>
      <c r="C51" s="4" t="inlineStr">
        <is>
          <t xml:space="preserve"> </t>
        </is>
      </c>
    </row>
    <row r="52">
      <c r="A52" s="4" t="inlineStr">
        <is>
          <t>Borrowings</t>
        </is>
      </c>
      <c r="B52" s="4" t="inlineStr">
        <is>
          <t xml:space="preserve"> </t>
        </is>
      </c>
      <c r="C52" s="4" t="inlineStr">
        <is>
          <t xml:space="preserve"> </t>
        </is>
      </c>
      <c r="D52" s="4" t="inlineStr">
        <is>
          <t>[1]</t>
        </is>
      </c>
    </row>
    <row r="53">
      <c r="A53" s="4" t="inlineStr">
        <is>
          <t>Shareholder Loans [Member] | Remaining contractual maturities [Member]</t>
        </is>
      </c>
      <c r="B53" s="4" t="inlineStr">
        <is>
          <t xml:space="preserve"> </t>
        </is>
      </c>
      <c r="C53" s="4" t="inlineStr">
        <is>
          <t xml:space="preserve"> </t>
        </is>
      </c>
    </row>
    <row r="54">
      <c r="A54" s="3" t="inlineStr">
        <is>
          <t>Non-derivatives</t>
        </is>
      </c>
      <c r="B54" s="4" t="inlineStr">
        <is>
          <t xml:space="preserve"> </t>
        </is>
      </c>
      <c r="C54" s="4" t="inlineStr">
        <is>
          <t xml:space="preserve"> </t>
        </is>
      </c>
    </row>
    <row r="55">
      <c r="A55" s="4" t="inlineStr">
        <is>
          <t>Borrowings</t>
        </is>
      </c>
      <c r="B55" s="5" t="n">
        <v>1938778</v>
      </c>
      <c r="C55" s="5" t="n">
        <v>1938287</v>
      </c>
      <c r="D55" s="4" t="inlineStr">
        <is>
          <t>[1]</t>
        </is>
      </c>
    </row>
    <row r="56">
      <c r="A56" s="4" t="inlineStr">
        <is>
          <t>Convertible Notes [Member] | Weighted average interest rate [Member]</t>
        </is>
      </c>
      <c r="B56" s="4" t="inlineStr">
        <is>
          <t xml:space="preserve"> </t>
        </is>
      </c>
      <c r="C56" s="4" t="inlineStr">
        <is>
          <t xml:space="preserve"> </t>
        </is>
      </c>
    </row>
    <row r="57">
      <c r="A57" s="3" t="inlineStr">
        <is>
          <t>Non-derivatives</t>
        </is>
      </c>
      <c r="B57" s="4" t="inlineStr">
        <is>
          <t xml:space="preserve"> </t>
        </is>
      </c>
      <c r="C57" s="4" t="inlineStr">
        <is>
          <t xml:space="preserve"> </t>
        </is>
      </c>
    </row>
    <row r="58">
      <c r="A58" s="4" t="inlineStr">
        <is>
          <t>Borrowings</t>
        </is>
      </c>
      <c r="B58" s="5" t="n">
        <v>12</v>
      </c>
      <c r="C58" s="5" t="n">
        <v>12</v>
      </c>
    </row>
    <row r="59">
      <c r="A59" s="4" t="inlineStr">
        <is>
          <t>Convertible Notes [Member] | 1 year or less [Member]</t>
        </is>
      </c>
      <c r="B59" s="4" t="inlineStr">
        <is>
          <t xml:space="preserve"> </t>
        </is>
      </c>
      <c r="C59" s="4" t="inlineStr">
        <is>
          <t xml:space="preserve"> </t>
        </is>
      </c>
    </row>
    <row r="60">
      <c r="A60" s="3" t="inlineStr">
        <is>
          <t>Non-derivatives</t>
        </is>
      </c>
      <c r="B60" s="4" t="inlineStr">
        <is>
          <t xml:space="preserve"> </t>
        </is>
      </c>
      <c r="C60" s="4" t="inlineStr">
        <is>
          <t xml:space="preserve"> </t>
        </is>
      </c>
    </row>
    <row r="61">
      <c r="A61" s="4" t="inlineStr">
        <is>
          <t>Borrowings</t>
        </is>
      </c>
      <c r="B61" s="4" t="inlineStr">
        <is>
          <t xml:space="preserve"> </t>
        </is>
      </c>
      <c r="C61" s="4" t="inlineStr">
        <is>
          <t xml:space="preserve"> </t>
        </is>
      </c>
    </row>
    <row r="62">
      <c r="A62" s="4" t="inlineStr">
        <is>
          <t>Convertible Notes [Member] | Between 1 and 2 years [Member]</t>
        </is>
      </c>
      <c r="B62" s="4" t="inlineStr">
        <is>
          <t xml:space="preserve"> </t>
        </is>
      </c>
      <c r="C62" s="4" t="inlineStr">
        <is>
          <t xml:space="preserve"> </t>
        </is>
      </c>
    </row>
    <row r="63">
      <c r="A63" s="3" t="inlineStr">
        <is>
          <t>Non-derivatives</t>
        </is>
      </c>
      <c r="B63" s="4" t="inlineStr">
        <is>
          <t xml:space="preserve"> </t>
        </is>
      </c>
      <c r="C63" s="4" t="inlineStr">
        <is>
          <t xml:space="preserve"> </t>
        </is>
      </c>
    </row>
    <row r="64">
      <c r="A64" s="4" t="inlineStr">
        <is>
          <t>Borrowings</t>
        </is>
      </c>
      <c r="B64" s="5" t="n">
        <v>1307573</v>
      </c>
      <c r="C64" s="4" t="inlineStr">
        <is>
          <t xml:space="preserve"> </t>
        </is>
      </c>
    </row>
    <row r="65">
      <c r="A65" s="4" t="inlineStr">
        <is>
          <t>Convertible Notes [Member] | Between 2 and 5 years [Member]</t>
        </is>
      </c>
      <c r="B65" s="4" t="inlineStr">
        <is>
          <t xml:space="preserve"> </t>
        </is>
      </c>
      <c r="C65" s="4" t="inlineStr">
        <is>
          <t xml:space="preserve"> </t>
        </is>
      </c>
    </row>
    <row r="66">
      <c r="A66" s="3" t="inlineStr">
        <is>
          <t>Non-derivatives</t>
        </is>
      </c>
      <c r="B66" s="4" t="inlineStr">
        <is>
          <t xml:space="preserve"> </t>
        </is>
      </c>
      <c r="C66" s="4" t="inlineStr">
        <is>
          <t xml:space="preserve"> </t>
        </is>
      </c>
    </row>
    <row r="67">
      <c r="A67" s="4" t="inlineStr">
        <is>
          <t>Borrowings</t>
        </is>
      </c>
      <c r="B67" s="4" t="inlineStr">
        <is>
          <t xml:space="preserve"> </t>
        </is>
      </c>
      <c r="C67" s="5" t="n">
        <v>1095452</v>
      </c>
    </row>
    <row r="68">
      <c r="A68" s="4" t="inlineStr">
        <is>
          <t>Convertible Notes [Member] | Remaining contractual maturities [Member]</t>
        </is>
      </c>
      <c r="B68" s="4" t="inlineStr">
        <is>
          <t xml:space="preserve"> </t>
        </is>
      </c>
      <c r="C68" s="4" t="inlineStr">
        <is>
          <t xml:space="preserve"> </t>
        </is>
      </c>
    </row>
    <row r="69">
      <c r="A69" s="3" t="inlineStr">
        <is>
          <t>Non-derivatives</t>
        </is>
      </c>
      <c r="B69" s="4" t="inlineStr">
        <is>
          <t xml:space="preserve"> </t>
        </is>
      </c>
      <c r="C69" s="4" t="inlineStr">
        <is>
          <t xml:space="preserve"> </t>
        </is>
      </c>
    </row>
    <row r="70">
      <c r="A70" s="4" t="inlineStr">
        <is>
          <t>Borrowings</t>
        </is>
      </c>
      <c r="B70" s="5" t="n">
        <v>1307573</v>
      </c>
      <c r="C70" s="6" t="n">
        <v>1095452</v>
      </c>
    </row>
    <row r="71">
      <c r="A71" s="4" t="inlineStr">
        <is>
          <t>Convertible Notes [Member] | Weighted average interest rate [Member]</t>
        </is>
      </c>
      <c r="B71" s="4" t="inlineStr">
        <is>
          <t xml:space="preserve"> </t>
        </is>
      </c>
      <c r="C71" s="4" t="inlineStr">
        <is>
          <t xml:space="preserve"> </t>
        </is>
      </c>
    </row>
    <row r="72">
      <c r="A72" s="3" t="inlineStr">
        <is>
          <t>Non-derivatives</t>
        </is>
      </c>
      <c r="B72" s="4" t="inlineStr">
        <is>
          <t xml:space="preserve"> </t>
        </is>
      </c>
      <c r="C72" s="4" t="inlineStr">
        <is>
          <t xml:space="preserve"> </t>
        </is>
      </c>
    </row>
    <row r="73">
      <c r="A73" s="4" t="inlineStr">
        <is>
          <t>Borrowings</t>
        </is>
      </c>
      <c r="B73" s="5" t="n">
        <v>6</v>
      </c>
      <c r="C73" s="4" t="inlineStr">
        <is>
          <t xml:space="preserve"> </t>
        </is>
      </c>
    </row>
    <row r="74">
      <c r="A74" s="4" t="inlineStr">
        <is>
          <t>Convertible Notes [Member] | 1 year or less [Member]</t>
        </is>
      </c>
      <c r="B74" s="4" t="inlineStr">
        <is>
          <t xml:space="preserve"> </t>
        </is>
      </c>
      <c r="C74" s="4" t="inlineStr">
        <is>
          <t xml:space="preserve"> </t>
        </is>
      </c>
    </row>
    <row r="75">
      <c r="A75" s="3" t="inlineStr">
        <is>
          <t>Non-derivatives</t>
        </is>
      </c>
      <c r="B75" s="4" t="inlineStr">
        <is>
          <t xml:space="preserve"> </t>
        </is>
      </c>
      <c r="C75" s="4" t="inlineStr">
        <is>
          <t xml:space="preserve"> </t>
        </is>
      </c>
    </row>
    <row r="76">
      <c r="A76" s="4" t="inlineStr">
        <is>
          <t>Borrowings</t>
        </is>
      </c>
      <c r="B76" s="4" t="inlineStr">
        <is>
          <t xml:space="preserve"> </t>
        </is>
      </c>
      <c r="C76" s="4" t="inlineStr">
        <is>
          <t xml:space="preserve"> </t>
        </is>
      </c>
    </row>
    <row r="77">
      <c r="A77" s="4" t="inlineStr">
        <is>
          <t>Convertible Notes [Member] | Between 1 and 2 years [Member]</t>
        </is>
      </c>
      <c r="B77" s="4" t="inlineStr">
        <is>
          <t xml:space="preserve"> </t>
        </is>
      </c>
      <c r="C77" s="4" t="inlineStr">
        <is>
          <t xml:space="preserve"> </t>
        </is>
      </c>
    </row>
    <row r="78">
      <c r="A78" s="3" t="inlineStr">
        <is>
          <t>Non-derivatives</t>
        </is>
      </c>
      <c r="B78" s="4" t="inlineStr">
        <is>
          <t xml:space="preserve"> </t>
        </is>
      </c>
      <c r="C78" s="4" t="inlineStr">
        <is>
          <t xml:space="preserve"> </t>
        </is>
      </c>
    </row>
    <row r="79">
      <c r="A79" s="4" t="inlineStr">
        <is>
          <t>Borrowings</t>
        </is>
      </c>
      <c r="B79" s="5" t="n">
        <v>670743</v>
      </c>
      <c r="C79" s="4" t="inlineStr">
        <is>
          <t xml:space="preserve"> </t>
        </is>
      </c>
    </row>
    <row r="80">
      <c r="A80" s="4" t="inlineStr">
        <is>
          <t>Convertible Notes [Member] | Between 2 and 5 years [Member]</t>
        </is>
      </c>
      <c r="B80" s="4" t="inlineStr">
        <is>
          <t xml:space="preserve"> </t>
        </is>
      </c>
      <c r="C80" s="4" t="inlineStr">
        <is>
          <t xml:space="preserve"> </t>
        </is>
      </c>
    </row>
    <row r="81">
      <c r="A81" s="3" t="inlineStr">
        <is>
          <t>Non-derivatives</t>
        </is>
      </c>
      <c r="B81" s="4" t="inlineStr">
        <is>
          <t xml:space="preserve"> </t>
        </is>
      </c>
      <c r="C81" s="4" t="inlineStr">
        <is>
          <t xml:space="preserve"> </t>
        </is>
      </c>
    </row>
    <row r="82">
      <c r="A82" s="4" t="inlineStr">
        <is>
          <t>Borrowings</t>
        </is>
      </c>
      <c r="B82" s="4" t="inlineStr">
        <is>
          <t xml:space="preserve"> </t>
        </is>
      </c>
      <c r="C82" s="4" t="inlineStr">
        <is>
          <t xml:space="preserve"> </t>
        </is>
      </c>
    </row>
    <row r="83">
      <c r="A83" s="4" t="inlineStr">
        <is>
          <t>Convertible Notes [Member] | Remaining contractual maturities [Member]</t>
        </is>
      </c>
      <c r="B83" s="4" t="inlineStr">
        <is>
          <t xml:space="preserve"> </t>
        </is>
      </c>
      <c r="C83" s="4" t="inlineStr">
        <is>
          <t xml:space="preserve"> </t>
        </is>
      </c>
    </row>
    <row r="84">
      <c r="A84" s="3" t="inlineStr">
        <is>
          <t>Non-derivatives</t>
        </is>
      </c>
      <c r="B84" s="4" t="inlineStr">
        <is>
          <t xml:space="preserve"> </t>
        </is>
      </c>
      <c r="C84" s="4" t="inlineStr">
        <is>
          <t xml:space="preserve"> </t>
        </is>
      </c>
    </row>
    <row r="85">
      <c r="A85" s="4" t="inlineStr">
        <is>
          <t>Borrowings</t>
        </is>
      </c>
      <c r="B85" s="6" t="n">
        <v>670743</v>
      </c>
      <c r="C85" s="4" t="inlineStr">
        <is>
          <t xml:space="preserve"> </t>
        </is>
      </c>
    </row>
    <row r="86"/>
    <row r="87">
      <c r="A87" s="4" t="inlineStr">
        <is>
          <t>[1]The Shareholder loans in the table reflect the maturity date
as at 30 June, 2023. During October 2023, all Shareholder loan holders agreed to extend the loans with a new maturity date to 31
December, 2024 and a new approximate contractual maturity repayment amount of $2.015m (see note 36 for further details).</t>
        </is>
      </c>
    </row>
  </sheetData>
  <mergeCells count="3">
    <mergeCell ref="C1:D1"/>
    <mergeCell ref="A86:D86"/>
    <mergeCell ref="A87:D8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Details) - Schedule of Compensation Paid/Payable to Members of Key Management Personnel of the Consolidated Entity - AUD ($)</t>
        </is>
      </c>
      <c r="B1" s="2" t="inlineStr">
        <is>
          <t>12 Months Ended</t>
        </is>
      </c>
    </row>
    <row r="2">
      <c r="B2" s="2" t="inlineStr">
        <is>
          <t>Jun. 30, 2024</t>
        </is>
      </c>
      <c r="C2" s="2" t="inlineStr">
        <is>
          <t>Jun. 30, 2023</t>
        </is>
      </c>
    </row>
    <row r="3">
      <c r="A3" s="3" t="inlineStr">
        <is>
          <t>Key Management Personnel [Abstract]</t>
        </is>
      </c>
      <c r="B3" s="4" t="inlineStr">
        <is>
          <t xml:space="preserve"> </t>
        </is>
      </c>
      <c r="C3" s="4" t="inlineStr">
        <is>
          <t xml:space="preserve"> </t>
        </is>
      </c>
    </row>
    <row r="4">
      <c r="A4" s="4" t="inlineStr">
        <is>
          <t>Short-term employee benefits</t>
        </is>
      </c>
      <c r="B4" s="6" t="n">
        <v>541280</v>
      </c>
      <c r="C4" s="6" t="n">
        <v>558855</v>
      </c>
    </row>
    <row r="5">
      <c r="A5" s="4" t="inlineStr">
        <is>
          <t>Post-employment benefits</t>
        </is>
      </c>
      <c r="B5" s="5" t="n">
        <v>57670</v>
      </c>
      <c r="C5" s="5" t="n">
        <v>57440</v>
      </c>
    </row>
    <row r="6">
      <c r="A6" s="4" t="inlineStr">
        <is>
          <t>Share-based payments</t>
        </is>
      </c>
      <c r="B6" s="4" t="inlineStr">
        <is>
          <t xml:space="preserve"> </t>
        </is>
      </c>
      <c r="C6" s="5" t="n">
        <v>-34722</v>
      </c>
    </row>
    <row r="7">
      <c r="A7" s="4" t="inlineStr">
        <is>
          <t>Total</t>
        </is>
      </c>
      <c r="B7" s="6" t="n">
        <v>598950</v>
      </c>
      <c r="C7" s="6" t="n">
        <v>58157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33" customWidth="1" min="2" max="2"/>
    <col width="22" customWidth="1" min="3" max="3"/>
    <col width="22" customWidth="1" min="4" max="4"/>
    <col width="22" customWidth="1" min="5" max="5"/>
  </cols>
  <sheetData>
    <row r="1">
      <c r="A1" s="1" t="inlineStr">
        <is>
          <t>Contingent Assets &amp; Liabilities and Commitments (Details)</t>
        </is>
      </c>
      <c r="B1" s="2" t="inlineStr">
        <is>
          <t>Feb. 13, 2024 USD ($) $ / shares</t>
        </is>
      </c>
      <c r="C1" s="2" t="inlineStr">
        <is>
          <t>Apr. 25, 2023 USD ($)</t>
        </is>
      </c>
      <c r="D1" s="2" t="inlineStr">
        <is>
          <t>Jun. 30, 2024 AUD ($)</t>
        </is>
      </c>
      <c r="E1" s="2" t="inlineStr">
        <is>
          <t>Jun. 30, 2023 AUD ($)</t>
        </is>
      </c>
    </row>
    <row r="2">
      <c r="A2" s="3" t="inlineStr">
        <is>
          <t>Contingent assets &amp; Liabilities Commitments [Line Items]</t>
        </is>
      </c>
      <c r="B2" s="4" t="inlineStr">
        <is>
          <t xml:space="preserve"> </t>
        </is>
      </c>
      <c r="C2" s="4" t="inlineStr">
        <is>
          <t xml:space="preserve"> </t>
        </is>
      </c>
      <c r="D2" s="4" t="inlineStr">
        <is>
          <t xml:space="preserve"> </t>
        </is>
      </c>
      <c r="E2" s="4" t="inlineStr">
        <is>
          <t xml:space="preserve"> </t>
        </is>
      </c>
    </row>
    <row r="3">
      <c r="A3" s="4" t="inlineStr">
        <is>
          <t>Cash payment</t>
        </is>
      </c>
      <c r="B3" s="6" t="n">
        <v>100000</v>
      </c>
      <c r="C3" s="4" t="inlineStr">
        <is>
          <t xml:space="preserve"> </t>
        </is>
      </c>
      <c r="D3" s="4" t="inlineStr">
        <is>
          <t xml:space="preserve"> </t>
        </is>
      </c>
      <c r="E3" s="4" t="inlineStr">
        <is>
          <t xml:space="preserve"> </t>
        </is>
      </c>
    </row>
    <row r="4">
      <c r="A4" s="4" t="inlineStr">
        <is>
          <t>Share issue</t>
        </is>
      </c>
      <c r="B4" s="6" t="n">
        <v>20000</v>
      </c>
      <c r="C4" s="4" t="inlineStr">
        <is>
          <t xml:space="preserve"> </t>
        </is>
      </c>
      <c r="D4" s="6" t="n">
        <v>26608227</v>
      </c>
      <c r="E4" s="6" t="n">
        <v>26608227</v>
      </c>
    </row>
    <row r="5">
      <c r="A5" s="4" t="inlineStr">
        <is>
          <t>Issue price per share (in Dollars per share) | $ / shares</t>
        </is>
      </c>
      <c r="B5" s="6" t="n">
        <v>5</v>
      </c>
      <c r="C5" s="4" t="inlineStr">
        <is>
          <t xml:space="preserve"> </t>
        </is>
      </c>
      <c r="D5" s="4" t="inlineStr">
        <is>
          <t xml:space="preserve"> </t>
        </is>
      </c>
      <c r="E5" s="4" t="inlineStr">
        <is>
          <t xml:space="preserve"> </t>
        </is>
      </c>
    </row>
    <row r="6">
      <c r="A6" s="4" t="inlineStr">
        <is>
          <t>Offering cost</t>
        </is>
      </c>
      <c r="B6" s="4" t="inlineStr">
        <is>
          <t xml:space="preserve"> </t>
        </is>
      </c>
      <c r="C6" s="6" t="n">
        <v>20000000</v>
      </c>
      <c r="D6" s="4" t="inlineStr">
        <is>
          <t xml:space="preserve"> </t>
        </is>
      </c>
      <c r="E6" s="4" t="inlineStr">
        <is>
          <t xml:space="preserve"> </t>
        </is>
      </c>
    </row>
    <row r="7">
      <c r="A7" s="4" t="inlineStr">
        <is>
          <t>Commission percentage</t>
        </is>
      </c>
      <c r="B7" s="4" t="inlineStr">
        <is>
          <t xml:space="preserve"> </t>
        </is>
      </c>
      <c r="C7" s="8" t="n">
        <v>0.07000000000000001</v>
      </c>
      <c r="D7" s="4" t="inlineStr">
        <is>
          <t xml:space="preserve"> </t>
        </is>
      </c>
      <c r="E7" s="4" t="inlineStr">
        <is>
          <t xml:space="preserve"> </t>
        </is>
      </c>
    </row>
    <row r="8">
      <c r="A8" s="4" t="inlineStr">
        <is>
          <t>Percentage of investors</t>
        </is>
      </c>
      <c r="B8" s="4" t="inlineStr">
        <is>
          <t xml:space="preserve"> </t>
        </is>
      </c>
      <c r="C8" s="8" t="n">
        <v>0.03</v>
      </c>
      <c r="D8" s="4" t="inlineStr">
        <is>
          <t xml:space="preserve"> </t>
        </is>
      </c>
      <c r="E8" s="4" t="inlineStr">
        <is>
          <t xml:space="preserve"> </t>
        </is>
      </c>
    </row>
    <row r="9">
      <c r="A9" s="4" t="inlineStr">
        <is>
          <t>Allowance percentage</t>
        </is>
      </c>
      <c r="B9" s="4" t="inlineStr">
        <is>
          <t xml:space="preserve"> </t>
        </is>
      </c>
      <c r="C9" s="8" t="n">
        <v>0.01</v>
      </c>
      <c r="D9" s="4" t="inlineStr">
        <is>
          <t xml:space="preserve"> </t>
        </is>
      </c>
      <c r="E9" s="4" t="inlineStr">
        <is>
          <t xml:space="preserve"> </t>
        </is>
      </c>
    </row>
    <row r="10">
      <c r="A10" s="4" t="inlineStr">
        <is>
          <t>Advance expenses</t>
        </is>
      </c>
      <c r="B10" s="4" t="inlineStr">
        <is>
          <t xml:space="preserve"> </t>
        </is>
      </c>
      <c r="C10" s="6" t="n">
        <v>25000</v>
      </c>
      <c r="D10" s="4" t="inlineStr">
        <is>
          <t xml:space="preserve"> </t>
        </is>
      </c>
      <c r="E10" s="4" t="inlineStr">
        <is>
          <t xml:space="preserve"> </t>
        </is>
      </c>
    </row>
    <row r="11">
      <c r="A11" s="4" t="inlineStr">
        <is>
          <t>Legal fees</t>
        </is>
      </c>
      <c r="B11" s="4" t="inlineStr">
        <is>
          <t xml:space="preserve"> </t>
        </is>
      </c>
      <c r="C11" s="5" t="n">
        <v>200000</v>
      </c>
      <c r="D11" s="4" t="inlineStr">
        <is>
          <t xml:space="preserve"> </t>
        </is>
      </c>
      <c r="E11" s="4" t="inlineStr">
        <is>
          <t xml:space="preserve"> </t>
        </is>
      </c>
    </row>
    <row r="12">
      <c r="A12" s="4" t="inlineStr">
        <is>
          <t>Legal fee event of listing</t>
        </is>
      </c>
      <c r="B12" s="4" t="inlineStr">
        <is>
          <t xml:space="preserve"> </t>
        </is>
      </c>
      <c r="C12" s="6" t="n">
        <v>75000</v>
      </c>
      <c r="D12" s="4" t="inlineStr">
        <is>
          <t xml:space="preserve"> </t>
        </is>
      </c>
      <c r="E12" s="4" t="inlineStr">
        <is>
          <t xml:space="preserve"> </t>
        </is>
      </c>
    </row>
    <row r="13">
      <c r="A13" s="4" t="inlineStr">
        <is>
          <t>Purchase warrants percentage</t>
        </is>
      </c>
      <c r="B13" s="4" t="inlineStr">
        <is>
          <t xml:space="preserve"> </t>
        </is>
      </c>
      <c r="C13" s="8" t="n">
        <v>0.07000000000000001</v>
      </c>
      <c r="D13" s="4" t="inlineStr">
        <is>
          <t xml:space="preserve"> </t>
        </is>
      </c>
      <c r="E13" s="4" t="inlineStr">
        <is>
          <t xml:space="preserve"> </t>
        </is>
      </c>
    </row>
    <row r="14">
      <c r="A14" s="4" t="inlineStr">
        <is>
          <t>Purchase of warrants exercisable</t>
        </is>
      </c>
      <c r="B14" s="4" t="inlineStr">
        <is>
          <t xml:space="preserve"> </t>
        </is>
      </c>
      <c r="C14" s="8" t="n">
        <v>1.25</v>
      </c>
      <c r="D14" s="4" t="inlineStr">
        <is>
          <t xml:space="preserve"> </t>
        </is>
      </c>
      <c r="E14" s="4" t="inlineStr">
        <is>
          <t xml:space="preserve"> </t>
        </is>
      </c>
    </row>
    <row r="15">
      <c r="A15" s="4" t="inlineStr">
        <is>
          <t>Upfront advance payment</t>
        </is>
      </c>
      <c r="B15" s="4" t="inlineStr">
        <is>
          <t xml:space="preserve"> </t>
        </is>
      </c>
      <c r="C15" s="6" t="n">
        <v>25000</v>
      </c>
      <c r="D15" s="4" t="inlineStr">
        <is>
          <t xml:space="preserve"> </t>
        </is>
      </c>
      <c r="E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Commitments - Property, Plant and Equipment (Details) - AUD ($)</t>
        </is>
      </c>
      <c r="B1" s="2" t="inlineStr">
        <is>
          <t>Jun. 30, 2024</t>
        </is>
      </c>
      <c r="C1" s="2" t="inlineStr">
        <is>
          <t>Jun. 30, 2023</t>
        </is>
      </c>
    </row>
    <row r="2">
      <c r="A2" s="3" t="inlineStr">
        <is>
          <t>Capital Commitments - Property, Plant and Equipment [Abstract]</t>
        </is>
      </c>
      <c r="B2" s="4" t="inlineStr">
        <is>
          <t xml:space="preserve"> </t>
        </is>
      </c>
      <c r="C2" s="4" t="inlineStr">
        <is>
          <t xml:space="preserve"> </t>
        </is>
      </c>
    </row>
    <row r="3">
      <c r="A3" s="4" t="inlineStr">
        <is>
          <t>Capital commitments</t>
        </is>
      </c>
      <c r="B3" s="4" t="inlineStr">
        <is>
          <t xml:space="preserve"> </t>
        </is>
      </c>
      <c r="C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Details) - Schedule of Lease Commitments – Operating - AUD ($)</t>
        </is>
      </c>
      <c r="B1" s="2" t="inlineStr">
        <is>
          <t>Jun. 30, 2024</t>
        </is>
      </c>
      <c r="C1" s="2" t="inlineStr">
        <is>
          <t>Jun. 30, 2023</t>
        </is>
      </c>
    </row>
    <row r="2">
      <c r="A2" s="3" t="inlineStr">
        <is>
          <t>Committed at the reporting date:</t>
        </is>
      </c>
      <c r="B2" s="4" t="inlineStr">
        <is>
          <t xml:space="preserve"> </t>
        </is>
      </c>
      <c r="C2" s="4" t="inlineStr">
        <is>
          <t xml:space="preserve"> </t>
        </is>
      </c>
    </row>
    <row r="3">
      <c r="A3" s="4" t="inlineStr">
        <is>
          <t>Within one year</t>
        </is>
      </c>
      <c r="B3" s="4" t="inlineStr">
        <is>
          <t xml:space="preserve"> </t>
        </is>
      </c>
      <c r="C3" s="6" t="n">
        <v>11896</v>
      </c>
    </row>
    <row r="4">
      <c r="A4" s="4" t="inlineStr">
        <is>
          <t>One to five years</t>
        </is>
      </c>
      <c r="B4" s="4" t="inlineStr">
        <is>
          <t xml:space="preserve"> </t>
        </is>
      </c>
      <c r="C4" s="4" t="inlineStr">
        <is>
          <t xml:space="preserve"> </t>
        </is>
      </c>
    </row>
    <row r="5">
      <c r="A5" s="4" t="inlineStr">
        <is>
          <t>Lease commitments – operating</t>
        </is>
      </c>
      <c r="B5" s="4" t="inlineStr">
        <is>
          <t xml:space="preserve"> </t>
        </is>
      </c>
      <c r="C5" s="6" t="n">
        <v>118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9" customWidth="1" min="1" max="1"/>
    <col width="22" customWidth="1" min="2" max="2"/>
    <col width="25" customWidth="1" min="3" max="3"/>
    <col width="29" customWidth="1" min="4" max="4"/>
    <col width="22" customWidth="1" min="5" max="5"/>
    <col width="22" customWidth="1" min="6" max="6"/>
    <col width="13" customWidth="1" min="7" max="7"/>
    <col width="14" customWidth="1" min="8" max="8"/>
    <col width="14" customWidth="1" min="9" max="9"/>
    <col width="13" customWidth="1" min="10" max="10"/>
    <col width="14" customWidth="1" min="11" max="11"/>
    <col width="40" customWidth="1" min="12" max="12"/>
    <col width="14" customWidth="1" min="13" max="13"/>
    <col width="22" customWidth="1" min="14" max="14"/>
  </cols>
  <sheetData>
    <row r="1">
      <c r="A1" s="1" t="inlineStr">
        <is>
          <t>Related Party Transactions (Details)</t>
        </is>
      </c>
      <c r="D1" s="2" t="inlineStr">
        <is>
          <t>12 Months Ended</t>
        </is>
      </c>
    </row>
    <row r="2">
      <c r="B2" s="2" t="inlineStr">
        <is>
          <t>Jul. 15, 2024 AUD ($)</t>
        </is>
      </c>
      <c r="C2" s="2" t="inlineStr">
        <is>
          <t>Apr. 28, 2022 $ / shares</t>
        </is>
      </c>
      <c r="D2" s="2" t="inlineStr">
        <is>
          <t>Jun. 30, 2024 AUD ($) shares</t>
        </is>
      </c>
      <c r="E2" s="2" t="inlineStr">
        <is>
          <t>Jun. 30, 2023 AUD ($)</t>
        </is>
      </c>
      <c r="F2" s="2" t="inlineStr">
        <is>
          <t>Jun. 30, 2023 USD ($)</t>
        </is>
      </c>
      <c r="G2" s="2" t="inlineStr">
        <is>
          <t>May 27, 2024</t>
        </is>
      </c>
      <c r="H2" s="2" t="inlineStr">
        <is>
          <t>Feb. 02, 2024</t>
        </is>
      </c>
      <c r="I2" s="2" t="inlineStr">
        <is>
          <t>Oct. 31, 2023</t>
        </is>
      </c>
      <c r="J2" s="2" t="inlineStr">
        <is>
          <t>May 05, 2023</t>
        </is>
      </c>
      <c r="K2" s="2" t="inlineStr">
        <is>
          <t>Jan. 03, 2023</t>
        </is>
      </c>
      <c r="L2" s="2" t="inlineStr">
        <is>
          <t>Jun. 30, 2022 AUD ($) $ / shares shares</t>
        </is>
      </c>
      <c r="M2" s="2" t="inlineStr">
        <is>
          <t>Feb. 28, 2022</t>
        </is>
      </c>
      <c r="N2" s="2" t="inlineStr">
        <is>
          <t>Jan. 3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compon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493445</v>
      </c>
    </row>
    <row r="5">
      <c r="A5" s="4" t="inlineStr">
        <is>
          <t>Shares issued (in Shares) | shares</t>
        </is>
      </c>
      <c r="B5" s="4" t="inlineStr">
        <is>
          <t xml:space="preserve"> </t>
        </is>
      </c>
      <c r="C5" s="4" t="inlineStr">
        <is>
          <t xml:space="preserve"> </t>
        </is>
      </c>
      <c r="D5" s="5" t="n">
        <v>81180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371807</v>
      </c>
      <c r="M5" s="4" t="inlineStr">
        <is>
          <t xml:space="preserve"> </t>
        </is>
      </c>
      <c r="N5" s="4" t="inlineStr">
        <is>
          <t xml:space="preserve"> </t>
        </is>
      </c>
    </row>
    <row r="6">
      <c r="A6" s="4" t="inlineStr">
        <is>
          <t>Issued Price Per Fully Paid Ordinary Share (in Dollars per share) | $ / shares</t>
        </is>
      </c>
      <c r="B6" s="4" t="inlineStr">
        <is>
          <t xml:space="preserve"> </t>
        </is>
      </c>
      <c r="C6" s="7" t="n">
        <v>5.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loans</t>
        </is>
      </c>
      <c r="B7" s="4" t="inlineStr">
        <is>
          <t xml:space="preserve"> </t>
        </is>
      </c>
      <c r="C7" s="4" t="inlineStr">
        <is>
          <t xml:space="preserve"> </t>
        </is>
      </c>
      <c r="D7" s="4" t="inlineStr">
        <is>
          <t xml:space="preserve"> </t>
        </is>
      </c>
      <c r="E7" s="6" t="n">
        <v>3693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saction cost</t>
        </is>
      </c>
      <c r="B8" s="4" t="inlineStr">
        <is>
          <t xml:space="preserve"> </t>
        </is>
      </c>
      <c r="C8" s="4" t="inlineStr">
        <is>
          <t xml:space="preserve"> </t>
        </is>
      </c>
      <c r="D8" s="4" t="inlineStr">
        <is>
          <t xml:space="preserve"> </t>
        </is>
      </c>
      <c r="E8" s="6" t="n">
        <v>1241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 repaid</t>
        </is>
      </c>
      <c r="B9" s="6" t="n">
        <v>19382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s Maturity Date</t>
        </is>
      </c>
      <c r="B10" s="4" t="inlineStr">
        <is>
          <t xml:space="preserve"> </t>
        </is>
      </c>
      <c r="C10" s="4" t="inlineStr">
        <is>
          <t xml:space="preserve"> </t>
        </is>
      </c>
      <c r="D10" s="4" t="inlineStr">
        <is>
          <t xml:space="preserve"> </t>
        </is>
      </c>
      <c r="E10" s="4" t="inlineStr">
        <is>
          <t>Dec. 31,  2024</t>
        </is>
      </c>
      <c r="F10" s="4" t="inlineStr">
        <is>
          <t>Dec. 31,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8" t="n">
        <v>0.12</v>
      </c>
      <c r="C11" s="4" t="inlineStr">
        <is>
          <t xml:space="preserve"> </t>
        </is>
      </c>
      <c r="D11" s="4" t="inlineStr">
        <is>
          <t xml:space="preserve"> </t>
        </is>
      </c>
      <c r="E11" s="4" t="inlineStr">
        <is>
          <t xml:space="preserve"> </t>
        </is>
      </c>
      <c r="F11" s="4" t="inlineStr">
        <is>
          <t xml:space="preserve"> </t>
        </is>
      </c>
      <c r="G11" s="8" t="n">
        <v>0.06</v>
      </c>
      <c r="H11" s="8" t="n">
        <v>0.06</v>
      </c>
      <c r="I11" s="8" t="n">
        <v>0.12</v>
      </c>
      <c r="J11" s="8" t="n">
        <v>0.12</v>
      </c>
      <c r="K11" s="8" t="n">
        <v>0.12</v>
      </c>
      <c r="L11" s="4" t="inlineStr">
        <is>
          <t xml:space="preserve"> </t>
        </is>
      </c>
      <c r="M11" s="8" t="n">
        <v>0.12</v>
      </c>
      <c r="N11" s="4" t="inlineStr">
        <is>
          <t xml:space="preserve"> </t>
        </is>
      </c>
    </row>
    <row r="12">
      <c r="A12" s="4" t="inlineStr">
        <is>
          <t>Rental expense</t>
        </is>
      </c>
      <c r="B12" s="4" t="inlineStr">
        <is>
          <t xml:space="preserve"> </t>
        </is>
      </c>
      <c r="C12" s="4" t="inlineStr">
        <is>
          <t xml:space="preserve"> </t>
        </is>
      </c>
      <c r="D12" s="4" t="inlineStr">
        <is>
          <t xml:space="preserve"> </t>
        </is>
      </c>
      <c r="E12" s="4" t="inlineStr">
        <is>
          <t xml:space="preserve"> </t>
        </is>
      </c>
      <c r="F12" s="6" t="n">
        <v>1189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ase agreement expired</t>
        </is>
      </c>
      <c r="B13" s="4" t="inlineStr">
        <is>
          <t xml:space="preserve"> </t>
        </is>
      </c>
      <c r="C13" s="4" t="inlineStr">
        <is>
          <t xml:space="preserve"> </t>
        </is>
      </c>
      <c r="D13" s="4" t="inlineStr">
        <is>
          <t>1 November,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 lease liabilities</t>
        </is>
      </c>
      <c r="B14" s="4" t="inlineStr">
        <is>
          <t xml:space="preserve"> </t>
        </is>
      </c>
      <c r="C14" s="4" t="inlineStr">
        <is>
          <t xml:space="preserve"> </t>
        </is>
      </c>
      <c r="D14" s="4" t="inlineStr">
        <is>
          <t xml:space="preserve"> </t>
        </is>
      </c>
      <c r="E14" s="6" t="n">
        <v>118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loaned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c r="M17" s="4" t="inlineStr">
        <is>
          <t xml:space="preserve"> </t>
        </is>
      </c>
      <c r="N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loan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v>
      </c>
      <c r="M20" s="4" t="inlineStr">
        <is>
          <t xml:space="preserve"> </t>
        </is>
      </c>
      <c r="N20" s="4" t="inlineStr">
        <is>
          <t xml:space="preserve"> </t>
        </is>
      </c>
    </row>
    <row r="21">
      <c r="A21" s="4" t="inlineStr">
        <is>
          <t>Jeffrey Olynie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4108</v>
      </c>
      <c r="M23" s="4" t="inlineStr">
        <is>
          <t xml:space="preserve"> </t>
        </is>
      </c>
      <c r="N23" s="4" t="inlineStr">
        <is>
          <t xml:space="preserve"> </t>
        </is>
      </c>
    </row>
    <row r="24">
      <c r="A24" s="4" t="inlineStr">
        <is>
          <t>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179</v>
      </c>
      <c r="M24" s="4" t="inlineStr">
        <is>
          <t xml:space="preserve"> </t>
        </is>
      </c>
      <c r="N24" s="4" t="inlineStr">
        <is>
          <t xml:space="preserve"> </t>
        </is>
      </c>
    </row>
    <row r="25">
      <c r="A25" s="4" t="inlineStr">
        <is>
          <t>Lending Share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1179</v>
      </c>
      <c r="M27" s="4" t="inlineStr">
        <is>
          <t xml:space="preserve"> </t>
        </is>
      </c>
      <c r="N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 repaid</t>
        </is>
      </c>
      <c r="B30" s="4" t="inlineStr">
        <is>
          <t xml:space="preserve"> </t>
        </is>
      </c>
      <c r="C30" s="4" t="inlineStr">
        <is>
          <t xml:space="preserve"> </t>
        </is>
      </c>
      <c r="D30" s="4" t="inlineStr">
        <is>
          <t xml:space="preserve"> </t>
        </is>
      </c>
      <c r="E30" s="6" t="n">
        <v>201568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8" t="n">
        <v>0.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ntal expense</t>
        </is>
      </c>
      <c r="B32" s="4" t="inlineStr">
        <is>
          <t xml:space="preserve"> </t>
        </is>
      </c>
      <c r="C32" s="4" t="inlineStr">
        <is>
          <t xml:space="preserve"> </t>
        </is>
      </c>
      <c r="D32" s="6" t="n">
        <v>10001</v>
      </c>
      <c r="E32" s="6" t="n">
        <v>347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Transactions Occurred with Related Parties - AUD ($)</t>
        </is>
      </c>
      <c r="C1" s="2" t="inlineStr">
        <is>
          <t>12 Months Ended</t>
        </is>
      </c>
    </row>
    <row r="2">
      <c r="C2" s="2" t="inlineStr">
        <is>
          <t>Jun. 30, 2024</t>
        </is>
      </c>
      <c r="D2" s="2" t="inlineStr">
        <is>
          <t>Jun. 30, 2023</t>
        </is>
      </c>
    </row>
    <row r="3">
      <c r="A3" s="3" t="inlineStr">
        <is>
          <t>Schedule Of Transactions Occurred With Related Parties Abstract</t>
        </is>
      </c>
      <c r="C3" s="4" t="inlineStr">
        <is>
          <t xml:space="preserve"> </t>
        </is>
      </c>
      <c r="D3" s="4" t="inlineStr">
        <is>
          <t xml:space="preserve"> </t>
        </is>
      </c>
    </row>
    <row r="4">
      <c r="A4" s="4" t="inlineStr">
        <is>
          <t>Interest expense on loans from directors (as part of shareholder loan issue)</t>
        </is>
      </c>
      <c r="B4" s="4" t="inlineStr">
        <is>
          <t>[1]</t>
        </is>
      </c>
      <c r="C4" s="6" t="n">
        <v>459340</v>
      </c>
      <c r="D4" s="6" t="n">
        <v>131684</v>
      </c>
    </row>
    <row r="5">
      <c r="A5" s="4" t="inlineStr">
        <is>
          <t>Interest paid to commonly controlled entity</t>
        </is>
      </c>
      <c r="B5" s="4" t="inlineStr">
        <is>
          <t>[1]</t>
        </is>
      </c>
      <c r="C5" s="5" t="n">
        <v>764</v>
      </c>
      <c r="D5" s="5" t="n">
        <v>764</v>
      </c>
    </row>
    <row r="6">
      <c r="A6" s="4" t="inlineStr">
        <is>
          <t>Management and consulting services</t>
        </is>
      </c>
      <c r="B6" s="4" t="inlineStr">
        <is>
          <t>[2]</t>
        </is>
      </c>
      <c r="C6" s="5" t="n">
        <v>9125</v>
      </c>
      <c r="D6" s="5" t="n">
        <v>171530</v>
      </c>
    </row>
    <row r="7">
      <c r="A7" s="4" t="inlineStr">
        <is>
          <t>Gain on modification of loans</t>
        </is>
      </c>
      <c r="C7" s="4" t="inlineStr">
        <is>
          <t xml:space="preserve"> </t>
        </is>
      </c>
      <c r="D7" s="6" t="n">
        <v>-73007</v>
      </c>
    </row>
    <row r="8"/>
    <row r="9">
      <c r="A9" s="4" t="inlineStr">
        <is>
          <t>[1]The interest is accrued and not paid[2] During
the year the Company received Management and Legal services from Asiana Trading Corporation, an entity associated with Jeff Olyniec (until
December 2021), a director of the Company.</t>
        </is>
      </c>
    </row>
  </sheetData>
  <mergeCells count="4">
    <mergeCell ref="A1:B2"/>
    <mergeCell ref="C1:D1"/>
    <mergeCell ref="A8:C8"/>
    <mergeCell ref="A9:C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Outstanding Balances Arising from Transactions with Related Parties - AUD ($)</t>
        </is>
      </c>
      <c r="C1" s="2" t="inlineStr">
        <is>
          <t>Jun. 30, 2024</t>
        </is>
      </c>
      <c r="D1" s="2" t="inlineStr">
        <is>
          <t>Jun. 30, 2023</t>
        </is>
      </c>
    </row>
    <row r="2">
      <c r="A2" s="3" t="inlineStr">
        <is>
          <t>Receivables from related parties</t>
        </is>
      </c>
      <c r="C2" s="4" t="inlineStr">
        <is>
          <t xml:space="preserve"> </t>
        </is>
      </c>
      <c r="D2" s="4" t="inlineStr">
        <is>
          <t xml:space="preserve"> </t>
        </is>
      </c>
    </row>
    <row r="3">
      <c r="A3" s="4" t="inlineStr">
        <is>
          <t>Prepayment</t>
        </is>
      </c>
      <c r="B3" s="4" t="inlineStr">
        <is>
          <t>[1]</t>
        </is>
      </c>
      <c r="C3" s="6" t="n">
        <v>33088</v>
      </c>
      <c r="D3" s="6" t="n">
        <v>33088</v>
      </c>
    </row>
    <row r="4">
      <c r="A4" s="4" t="inlineStr">
        <is>
          <t>Trade receivables</t>
        </is>
      </c>
      <c r="B4" s="4" t="inlineStr">
        <is>
          <t>[2]</t>
        </is>
      </c>
      <c r="C4" s="5" t="n">
        <v>8250</v>
      </c>
      <c r="D4" s="5" t="n">
        <v>8280</v>
      </c>
    </row>
    <row r="5">
      <c r="A5" s="4" t="inlineStr">
        <is>
          <t>Total Receivables from related parties</t>
        </is>
      </c>
      <c r="C5" s="5" t="n">
        <v>41338</v>
      </c>
      <c r="D5" s="5" t="n">
        <v>41368</v>
      </c>
    </row>
    <row r="6">
      <c r="A6" s="4" t="inlineStr">
        <is>
          <t>Payables to related parties [Member]</t>
        </is>
      </c>
      <c r="C6" s="4" t="inlineStr">
        <is>
          <t xml:space="preserve"> </t>
        </is>
      </c>
      <c r="D6" s="4" t="inlineStr">
        <is>
          <t xml:space="preserve"> </t>
        </is>
      </c>
    </row>
    <row r="7">
      <c r="A7" s="3" t="inlineStr">
        <is>
          <t>Payables to related parties</t>
        </is>
      </c>
      <c r="C7" s="4" t="inlineStr">
        <is>
          <t xml:space="preserve"> </t>
        </is>
      </c>
      <c r="D7" s="4" t="inlineStr">
        <is>
          <t xml:space="preserve"> </t>
        </is>
      </c>
    </row>
    <row r="8">
      <c r="A8" s="4" t="inlineStr">
        <is>
          <t>Payables to by key management personnel directly</t>
        </is>
      </c>
      <c r="B8" s="4" t="inlineStr">
        <is>
          <t>[3]</t>
        </is>
      </c>
      <c r="C8" s="6" t="n">
        <v>224488</v>
      </c>
      <c r="D8" s="6" t="n">
        <v>211869</v>
      </c>
    </row>
    <row r="9"/>
    <row r="10">
      <c r="A10" s="4" t="inlineStr">
        <is>
          <t>[1]During August 2022, the company as per agreement with Asiana Trading corporation
paid first deposit for its future order. Asiana Trading Corporation is an entity associated with Jeff Olyniec, a director of the Company.
The balance is included within Prepayments and other assets in the Condensed Consolidated Statement of Financial Position.[2] During the year 30 June 2022, the Company entered into agreement with Lifestyle Breakthrough Pty Ltd. an entity associated with Nathan Givoni and Simon H. Szewach , directors of the Company for sale of goods &amp; service. The balance is included in Trade and other receivables in the Condensed Consolidated Statement of Financial Position. Payables to key management personnel are included within Wages payables in Note 21.</t>
        </is>
      </c>
    </row>
  </sheetData>
  <mergeCells count="3">
    <mergeCell ref="A1:B1"/>
    <mergeCell ref="A9:C9"/>
    <mergeCell ref="A10:C1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lated Party Transactions (Details) - Schedule of Balances are Outstanding with Related Parties - AUD ($)</t>
        </is>
      </c>
      <c r="C1" s="2" t="inlineStr">
        <is>
          <t>12 Months Ended</t>
        </is>
      </c>
    </row>
    <row r="2">
      <c r="C2" s="2" t="inlineStr">
        <is>
          <t>Jun. 30, 2024</t>
        </is>
      </c>
      <c r="D2" s="2" t="inlineStr">
        <is>
          <t>Jun. 30, 2023</t>
        </is>
      </c>
    </row>
    <row r="3">
      <c r="A3" s="4" t="inlineStr">
        <is>
          <t>Related Parties [Member]</t>
        </is>
      </c>
      <c r="C3" s="4" t="inlineStr">
        <is>
          <t xml:space="preserve"> </t>
        </is>
      </c>
      <c r="D3" s="4" t="inlineStr">
        <is>
          <t xml:space="preserve"> </t>
        </is>
      </c>
    </row>
    <row r="4">
      <c r="A4" s="3" t="inlineStr">
        <is>
          <t>Related Party Transactions (Details) - Schedule of Balances are Outstanding with Related Parties [Line Items]</t>
        </is>
      </c>
      <c r="C4" s="4" t="inlineStr">
        <is>
          <t xml:space="preserve"> </t>
        </is>
      </c>
      <c r="D4" s="4" t="inlineStr">
        <is>
          <t xml:space="preserve"> </t>
        </is>
      </c>
    </row>
    <row r="5">
      <c r="A5" s="4" t="inlineStr">
        <is>
          <t>Beginning of the period</t>
        </is>
      </c>
      <c r="B5" s="4" t="inlineStr">
        <is>
          <t>[1]</t>
        </is>
      </c>
      <c r="C5" s="6" t="n">
        <v>502237</v>
      </c>
      <c r="D5" s="6" t="n">
        <v>445015</v>
      </c>
    </row>
    <row r="6">
      <c r="A6" s="4" t="inlineStr">
        <is>
          <t>Reclassify &gt;5% holder as related party loan(i)</t>
        </is>
      </c>
      <c r="B6" s="4" t="inlineStr">
        <is>
          <t>[2]</t>
        </is>
      </c>
      <c r="C6" s="5" t="n">
        <v>762340</v>
      </c>
      <c r="D6" s="4" t="inlineStr">
        <is>
          <t xml:space="preserve"> </t>
        </is>
      </c>
    </row>
    <row r="7">
      <c r="A7" s="4" t="inlineStr">
        <is>
          <t>Modification of fair value on extinguishment</t>
        </is>
      </c>
      <c r="C7" s="4" t="inlineStr">
        <is>
          <t xml:space="preserve"> </t>
        </is>
      </c>
      <c r="D7" s="5" t="n">
        <v>-73007</v>
      </c>
    </row>
    <row r="8">
      <c r="A8" s="4" t="inlineStr">
        <is>
          <t>Interest accrued prior to modification</t>
        </is>
      </c>
      <c r="C8" s="4" t="inlineStr">
        <is>
          <t xml:space="preserve"> </t>
        </is>
      </c>
      <c r="D8" s="5" t="n">
        <v>64012</v>
      </c>
    </row>
    <row r="9">
      <c r="A9" s="4" t="inlineStr">
        <is>
          <t>Interest accrued post modification</t>
        </is>
      </c>
      <c r="C9" s="5" t="n">
        <v>397834</v>
      </c>
      <c r="D9" s="5" t="n">
        <v>66217</v>
      </c>
    </row>
    <row r="10">
      <c r="A10" s="4" t="inlineStr">
        <is>
          <t>Amounts received during the period</t>
        </is>
      </c>
      <c r="C10" s="4" t="inlineStr">
        <is>
          <t xml:space="preserve"> </t>
        </is>
      </c>
      <c r="D10" s="4" t="inlineStr">
        <is>
          <t xml:space="preserve"> </t>
        </is>
      </c>
    </row>
    <row r="11">
      <c r="A11" s="4" t="inlineStr">
        <is>
          <t>Closing Balance</t>
        </is>
      </c>
      <c r="C11" s="5" t="n">
        <v>1662411</v>
      </c>
      <c r="D11" s="5" t="n">
        <v>502237</v>
      </c>
      <c r="E11" s="4" t="inlineStr">
        <is>
          <t>[1]</t>
        </is>
      </c>
    </row>
    <row r="12">
      <c r="A12" s="4" t="inlineStr">
        <is>
          <t>Loans from associated entities [Member]</t>
        </is>
      </c>
      <c r="C12" s="4" t="inlineStr">
        <is>
          <t xml:space="preserve"> </t>
        </is>
      </c>
      <c r="D12" s="4" t="inlineStr">
        <is>
          <t xml:space="preserve"> </t>
        </is>
      </c>
    </row>
    <row r="13">
      <c r="A13" s="3" t="inlineStr">
        <is>
          <t>Related Party Transactions (Details) - Schedule of Balances are Outstanding with Related Parties [Line Items]</t>
        </is>
      </c>
      <c r="C13" s="4" t="inlineStr">
        <is>
          <t xml:space="preserve"> </t>
        </is>
      </c>
      <c r="D13" s="4" t="inlineStr">
        <is>
          <t xml:space="preserve"> </t>
        </is>
      </c>
    </row>
    <row r="14">
      <c r="A14" s="4" t="inlineStr">
        <is>
          <t>Beginning of the period</t>
        </is>
      </c>
      <c r="C14" s="5" t="n">
        <v>155304</v>
      </c>
      <c r="D14" s="5" t="n">
        <v>154540</v>
      </c>
    </row>
    <row r="15">
      <c r="A15" s="4" t="inlineStr">
        <is>
          <t>Interest charged</t>
        </is>
      </c>
      <c r="C15" s="5" t="n">
        <v>764</v>
      </c>
      <c r="D15" s="5" t="n">
        <v>764</v>
      </c>
    </row>
    <row r="16">
      <c r="A16" s="4" t="inlineStr">
        <is>
          <t>Closing Balance</t>
        </is>
      </c>
      <c r="C16" s="5" t="n">
        <v>156068</v>
      </c>
      <c r="D16" s="5" t="n">
        <v>155304</v>
      </c>
    </row>
    <row r="17">
      <c r="A17" s="4" t="inlineStr">
        <is>
          <t>Convertible Notes from Related Parties [Member]</t>
        </is>
      </c>
      <c r="C17" s="4" t="inlineStr">
        <is>
          <t xml:space="preserve"> </t>
        </is>
      </c>
      <c r="D17" s="4" t="inlineStr">
        <is>
          <t xml:space="preserve"> </t>
        </is>
      </c>
    </row>
    <row r="18">
      <c r="A18" s="3" t="inlineStr">
        <is>
          <t>Related Party Transactions (Details) - Schedule of Balances are Outstanding with Related Parties [Line Items]</t>
        </is>
      </c>
      <c r="C18" s="4" t="inlineStr">
        <is>
          <t xml:space="preserve"> </t>
        </is>
      </c>
      <c r="D18" s="4" t="inlineStr">
        <is>
          <t xml:space="preserve"> </t>
        </is>
      </c>
    </row>
    <row r="19">
      <c r="A19" s="4" t="inlineStr">
        <is>
          <t>Beginning of the period</t>
        </is>
      </c>
      <c r="B19" s="4" t="inlineStr">
        <is>
          <t>[3]</t>
        </is>
      </c>
      <c r="C19" s="5" t="n">
        <v>76485</v>
      </c>
      <c r="D19" s="4" t="inlineStr">
        <is>
          <t xml:space="preserve"> </t>
        </is>
      </c>
    </row>
    <row r="20">
      <c r="A20" s="4" t="inlineStr">
        <is>
          <t>Reclassify &gt;5% holder as related party loan(i)</t>
        </is>
      </c>
      <c r="B20" s="4" t="inlineStr">
        <is>
          <t>[3],[4]</t>
        </is>
      </c>
      <c r="C20" s="5" t="n">
        <v>328928</v>
      </c>
      <c r="D20" s="4" t="inlineStr">
        <is>
          <t xml:space="preserve"> </t>
        </is>
      </c>
    </row>
    <row r="21">
      <c r="A21" s="4" t="inlineStr">
        <is>
          <t>Proceeds from convertible note issue</t>
        </is>
      </c>
      <c r="B21" s="4" t="inlineStr">
        <is>
          <t>[3]</t>
        </is>
      </c>
      <c r="C21" s="5" t="n">
        <v>301150</v>
      </c>
      <c r="D21" s="5" t="n">
        <v>75030</v>
      </c>
    </row>
    <row r="22">
      <c r="A22" s="4" t="inlineStr">
        <is>
          <t>Interest accrued prior to modification</t>
        </is>
      </c>
      <c r="B22" s="4" t="inlineStr">
        <is>
          <t>[3]</t>
        </is>
      </c>
      <c r="C22" s="5" t="n">
        <v>53115</v>
      </c>
      <c r="D22" s="5" t="n">
        <v>1455</v>
      </c>
    </row>
    <row r="23">
      <c r="A23" s="4" t="inlineStr">
        <is>
          <t>Closing Balance</t>
        </is>
      </c>
      <c r="B23" s="4" t="inlineStr">
        <is>
          <t>[3]</t>
        </is>
      </c>
      <c r="C23" s="6" t="n">
        <v>759678</v>
      </c>
      <c r="D23" s="6" t="n">
        <v>76485</v>
      </c>
    </row>
    <row r="24"/>
    <row r="25">
      <c r="A25" s="4" t="inlineStr">
        <is>
          <t>[1]The Loans from directors relates to loans provided in the
year ended 30 June 2022, by Jeffrey Olyniec, Executive Director and B&amp;amp;M Givoni Ltd. a close family member of Nathan Givoni,
Executive director of the Company. These loan agreements are compound financial instruments with both debt and equity components. The
loans include an equity component of $124,108 comprising of 21,179 fully paid ordinary shares to be issued to the Lending Shareholders.
21,179 shares were determined based on shares equivalent to $1.00 for every $4.00 of principal loaned to the Company, as agreed in the
loan agreements. These have been recognised as equity on inception of the loans. The shares were to be issued within 90 days of
the loan being advanced with a deemed issue price of $5.86 per fully paid ordinary share, being the pre-dilution price and were issued
on April 28, 2022. The Consolidated Entity has recognised the shareholders loans initially at fair value of $369,337, net of the
equity component of $124,108 and subsequently carried at amortised cost using an effective interest method. During the 2023 financial
year, the shareholders loans received on 4 February, 2022, had their maturity date extended in January 2023, and approximately $1,938,287
was to be repaid on 15 July, 2024. The resulting gain on the modification of the liability is recognized in the profit and loss statement
and there was no repayment of interest or loan during the year (no repayment of interest or loan during the year ended 30 June 2023).
These extensions constitute a substantial modification per IFRS 9, and therefore the original liability is derecognised on modification
date, and the new liability for the extended loans is recognised at fair value, discounted using an appropriate discount rate.[2]Include loans from shareholders holding more than 5% of issued capital not previously included as related party loan[3]The Convertible Notes from directors relates to:    
-	for 2023, convertible notes received from Jeffrey Olyniec, Non — Executive Director; and   
-	for 2024, convertible notes received from an entity related to Nathan Givoni, Executive Director, and Jeffrey Olyniec, Non — Executive Director..[4]Include convertible notes from shareholders holding more
than 5% of issued capital not previously included as related party loan</t>
        </is>
      </c>
    </row>
  </sheetData>
  <mergeCells count="5">
    <mergeCell ref="A1:B2"/>
    <mergeCell ref="C1:E1"/>
    <mergeCell ref="D2:E2"/>
    <mergeCell ref="A24:D24"/>
    <mergeCell ref="A25:D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Expenses</t>
        </is>
      </c>
      <c r="B1" s="2" t="inlineStr">
        <is>
          <t>12 Months Ended</t>
        </is>
      </c>
    </row>
    <row r="2">
      <c r="B2" s="2" t="inlineStr">
        <is>
          <t>Jun. 30, 2024</t>
        </is>
      </c>
    </row>
    <row r="3">
      <c r="A3" s="3" t="inlineStr">
        <is>
          <t>Employment Expenses [Abstract]</t>
        </is>
      </c>
      <c r="B3" s="4" t="inlineStr">
        <is>
          <t xml:space="preserve"> </t>
        </is>
      </c>
    </row>
    <row r="4">
      <c r="A4" s="4" t="inlineStr">
        <is>
          <t>Employment expenses</t>
        </is>
      </c>
      <c r="B4" s="4" t="inlineStr">
        <is>
          <t xml:space="preserve">Note
8. Employment expenses
Consolidated
30
June 30
June
$ $
Wages and salaries 738,584 640,821
Superannuation contribution - employees 79,373 58,919
Accrued leave expenses 20,588 38,266
Payroll tax expense 17,016 14,578
Long service leave expenses 20,018 -
875,579 752,5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erests in Subsidiaries (Details) - Schedule of Principal Subsidiaries</t>
        </is>
      </c>
      <c r="B1" s="2" t="inlineStr">
        <is>
          <t>12 Months Ended</t>
        </is>
      </c>
    </row>
    <row r="2">
      <c r="B2" s="2" t="inlineStr">
        <is>
          <t>Jun. 30, 2024</t>
        </is>
      </c>
      <c r="C2" s="2" t="inlineStr">
        <is>
          <t>Jun. 30, 2023</t>
        </is>
      </c>
    </row>
    <row r="3">
      <c r="A3" s="4" t="inlineStr">
        <is>
          <t>Nutrigel Unit Trust [Member]</t>
        </is>
      </c>
      <c r="B3" s="4" t="inlineStr">
        <is>
          <t xml:space="preserve"> </t>
        </is>
      </c>
      <c r="C3" s="4" t="inlineStr">
        <is>
          <t xml:space="preserve"> </t>
        </is>
      </c>
    </row>
    <row r="4">
      <c r="A4" s="3" t="inlineStr">
        <is>
          <t>Interests in Subsidiaries (Details) - Schedule of Principal Subsidiaries [Line Items]</t>
        </is>
      </c>
      <c r="B4" s="4" t="inlineStr">
        <is>
          <t xml:space="preserve"> </t>
        </is>
      </c>
      <c r="C4" s="4" t="inlineStr">
        <is>
          <t xml:space="preserve"> </t>
        </is>
      </c>
    </row>
    <row r="5">
      <c r="A5" s="4" t="inlineStr">
        <is>
          <t>Principal place of business / Country of incorporation</t>
        </is>
      </c>
      <c r="B5" s="4" t="inlineStr">
        <is>
          <t>Melbourne VIC Australia</t>
        </is>
      </c>
      <c r="C5" s="4" t="inlineStr">
        <is>
          <t xml:space="preserve"> </t>
        </is>
      </c>
    </row>
    <row r="6">
      <c r="A6" s="4" t="inlineStr">
        <is>
          <t>Ownership interest</t>
        </is>
      </c>
      <c r="B6" s="8" t="n">
        <v>1</v>
      </c>
      <c r="C6" s="8" t="n">
        <v>1</v>
      </c>
    </row>
    <row r="7">
      <c r="A7" s="4" t="inlineStr">
        <is>
          <t>Nutrigel Pty Ltd [Member]</t>
        </is>
      </c>
      <c r="B7" s="4" t="inlineStr">
        <is>
          <t xml:space="preserve"> </t>
        </is>
      </c>
      <c r="C7" s="4" t="inlineStr">
        <is>
          <t xml:space="preserve"> </t>
        </is>
      </c>
    </row>
    <row r="8">
      <c r="A8" s="3" t="inlineStr">
        <is>
          <t>Interests in Subsidiaries (Details) - Schedule of Principal Subsidiaries [Line Items]</t>
        </is>
      </c>
      <c r="B8" s="4" t="inlineStr">
        <is>
          <t xml:space="preserve"> </t>
        </is>
      </c>
      <c r="C8" s="4" t="inlineStr">
        <is>
          <t xml:space="preserve"> </t>
        </is>
      </c>
    </row>
    <row r="9">
      <c r="A9" s="4" t="inlineStr">
        <is>
          <t>Principal place of business / Country of incorporation</t>
        </is>
      </c>
      <c r="B9" s="4" t="inlineStr">
        <is>
          <t>Melbourne VIC Australia</t>
        </is>
      </c>
      <c r="C9" s="4" t="inlineStr">
        <is>
          <t xml:space="preserve"> </t>
        </is>
      </c>
    </row>
    <row r="10">
      <c r="A10" s="4" t="inlineStr">
        <is>
          <t>Ownership interest</t>
        </is>
      </c>
      <c r="B10" s="8" t="n">
        <v>1</v>
      </c>
      <c r="C10" s="8" t="n">
        <v>1</v>
      </c>
    </row>
    <row r="11">
      <c r="A11" s="4" t="inlineStr">
        <is>
          <t>Sport Supplements Unit Trust [Member]</t>
        </is>
      </c>
      <c r="B11" s="4" t="inlineStr">
        <is>
          <t xml:space="preserve"> </t>
        </is>
      </c>
      <c r="C11" s="4" t="inlineStr">
        <is>
          <t xml:space="preserve"> </t>
        </is>
      </c>
    </row>
    <row r="12">
      <c r="A12" s="3" t="inlineStr">
        <is>
          <t>Interests in Subsidiaries (Details) - Schedule of Principal Subsidiaries [Line Items]</t>
        </is>
      </c>
      <c r="B12" s="4" t="inlineStr">
        <is>
          <t xml:space="preserve"> </t>
        </is>
      </c>
      <c r="C12" s="4" t="inlineStr">
        <is>
          <t xml:space="preserve"> </t>
        </is>
      </c>
    </row>
    <row r="13">
      <c r="A13" s="4" t="inlineStr">
        <is>
          <t>Principal place of business / Country of incorporation</t>
        </is>
      </c>
      <c r="B13" s="4" t="inlineStr">
        <is>
          <t>Melbourne VIC Australia</t>
        </is>
      </c>
      <c r="C13" s="4" t="inlineStr">
        <is>
          <t xml:space="preserve"> </t>
        </is>
      </c>
    </row>
    <row r="14">
      <c r="A14" s="4" t="inlineStr">
        <is>
          <t>Ownership interest</t>
        </is>
      </c>
      <c r="B14" s="8" t="n">
        <v>1</v>
      </c>
      <c r="C14" s="8" t="n">
        <v>1</v>
      </c>
    </row>
    <row r="15">
      <c r="A15" s="4" t="inlineStr">
        <is>
          <t>Sport Supplements Pty Ltd [Member]</t>
        </is>
      </c>
      <c r="B15" s="4" t="inlineStr">
        <is>
          <t xml:space="preserve"> </t>
        </is>
      </c>
      <c r="C15" s="4" t="inlineStr">
        <is>
          <t xml:space="preserve"> </t>
        </is>
      </c>
    </row>
    <row r="16">
      <c r="A16" s="3" t="inlineStr">
        <is>
          <t>Interests in Subsidiaries (Details) - Schedule of Principal Subsidiaries [Line Items]</t>
        </is>
      </c>
      <c r="B16" s="4" t="inlineStr">
        <is>
          <t xml:space="preserve"> </t>
        </is>
      </c>
      <c r="C16" s="4" t="inlineStr">
        <is>
          <t xml:space="preserve"> </t>
        </is>
      </c>
    </row>
    <row r="17">
      <c r="A17" s="4" t="inlineStr">
        <is>
          <t>Principal place of business / Country of incorporation</t>
        </is>
      </c>
      <c r="B17" s="4" t="inlineStr">
        <is>
          <t>Melbourne VIC Australia</t>
        </is>
      </c>
      <c r="C17" s="4" t="inlineStr">
        <is>
          <t xml:space="preserve"> </t>
        </is>
      </c>
    </row>
    <row r="18">
      <c r="A18" s="4" t="inlineStr">
        <is>
          <t>Ownership interest</t>
        </is>
      </c>
      <c r="B18" s="8" t="n">
        <v>1</v>
      </c>
      <c r="C18" s="8" t="n">
        <v>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of Auditors (Details) - Schedule of Services Provided by the Auditors - AUD ($)</t>
        </is>
      </c>
      <c r="B1" s="2" t="inlineStr">
        <is>
          <t>12 Months Ended</t>
        </is>
      </c>
    </row>
    <row r="2">
      <c r="B2" s="2" t="inlineStr">
        <is>
          <t>Jun. 30, 2024</t>
        </is>
      </c>
      <c r="C2" s="2" t="inlineStr">
        <is>
          <t>Jun. 30, 2023</t>
        </is>
      </c>
    </row>
    <row r="3">
      <c r="A3" s="3" t="inlineStr">
        <is>
          <t>Schedule of Services Provided by the Auditors [Line Items]</t>
        </is>
      </c>
      <c r="B3" s="4" t="inlineStr">
        <is>
          <t xml:space="preserve"> </t>
        </is>
      </c>
      <c r="C3" s="4" t="inlineStr">
        <is>
          <t xml:space="preserve"> </t>
        </is>
      </c>
    </row>
    <row r="4">
      <c r="A4" s="4" t="inlineStr">
        <is>
          <t>Remuneration of auditors</t>
        </is>
      </c>
      <c r="B4" s="6" t="n">
        <v>249055</v>
      </c>
      <c r="C4" s="6" t="n">
        <v>188963</v>
      </c>
    </row>
    <row r="5">
      <c r="A5" s="4" t="inlineStr">
        <is>
          <t>Audit or review of the consolidated financial statements - UHY Haines Norton [Member]</t>
        </is>
      </c>
      <c r="B5" s="4" t="inlineStr">
        <is>
          <t xml:space="preserve"> </t>
        </is>
      </c>
      <c r="C5" s="4" t="inlineStr">
        <is>
          <t xml:space="preserve"> </t>
        </is>
      </c>
    </row>
    <row r="6">
      <c r="A6" s="3" t="inlineStr">
        <is>
          <t>Schedule of Services Provided by the Auditors [Line Items]</t>
        </is>
      </c>
      <c r="B6" s="4" t="inlineStr">
        <is>
          <t xml:space="preserve"> </t>
        </is>
      </c>
      <c r="C6" s="4" t="inlineStr">
        <is>
          <t xml:space="preserve"> </t>
        </is>
      </c>
    </row>
    <row r="7">
      <c r="A7" s="4" t="inlineStr">
        <is>
          <t>Remuneration of auditors</t>
        </is>
      </c>
      <c r="B7" s="5" t="n">
        <v>152941</v>
      </c>
      <c r="C7" s="5" t="n">
        <v>188963</v>
      </c>
    </row>
    <row r="8">
      <c r="A8" s="4" t="inlineStr">
        <is>
          <t>Audit and Review Services - M&amp;K CPAS, PLLC [Member]</t>
        </is>
      </c>
      <c r="B8" s="4" t="inlineStr">
        <is>
          <t xml:space="preserve"> </t>
        </is>
      </c>
      <c r="C8" s="4" t="inlineStr">
        <is>
          <t xml:space="preserve"> </t>
        </is>
      </c>
    </row>
    <row r="9">
      <c r="A9" s="3" t="inlineStr">
        <is>
          <t>Schedule of Services Provided by the Auditors [Line Items]</t>
        </is>
      </c>
      <c r="B9" s="4" t="inlineStr">
        <is>
          <t xml:space="preserve"> </t>
        </is>
      </c>
      <c r="C9" s="4" t="inlineStr">
        <is>
          <t xml:space="preserve"> </t>
        </is>
      </c>
    </row>
    <row r="10">
      <c r="A10" s="4" t="inlineStr">
        <is>
          <t>Remuneration of auditors</t>
        </is>
      </c>
      <c r="B10" s="6" t="n">
        <v>96114</v>
      </c>
      <c r="C1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9" customWidth="1" min="1" max="1"/>
    <col width="22" customWidth="1" min="2" max="2"/>
    <col width="40" customWidth="1" min="3" max="3"/>
    <col width="22" customWidth="1" min="4" max="4"/>
    <col width="22" customWidth="1" min="5" max="5"/>
    <col width="22" customWidth="1" min="6" max="6"/>
    <col width="22" customWidth="1" min="7" max="7"/>
    <col width="25" customWidth="1" min="8" max="8"/>
    <col width="21" customWidth="1" min="9" max="9"/>
    <col width="21" customWidth="1" min="10" max="10"/>
    <col width="25" customWidth="1" min="11" max="11"/>
    <col width="25" customWidth="1" min="12" max="12"/>
  </cols>
  <sheetData>
    <row r="1">
      <c r="A1" s="1" t="inlineStr">
        <is>
          <t>Events After the Reporting Period (Details)</t>
        </is>
      </c>
      <c r="F1" s="2" t="inlineStr">
        <is>
          <t>12 Months Ended</t>
        </is>
      </c>
    </row>
    <row r="2">
      <c r="B2" s="2" t="inlineStr">
        <is>
          <t>Oct. 30, 2024 AUD ($)</t>
        </is>
      </c>
      <c r="C2" s="2" t="inlineStr">
        <is>
          <t>Oct. 30, 2024 USD ($) $ / shares shares</t>
        </is>
      </c>
      <c r="D2" s="2" t="inlineStr">
        <is>
          <t>Oct. 31, 2023 USD ($)</t>
        </is>
      </c>
      <c r="E2" s="2" t="inlineStr">
        <is>
          <t>Sep. 30, 2023 USD ($)</t>
        </is>
      </c>
      <c r="F2" s="2" t="inlineStr">
        <is>
          <t>Jun. 30, 2024 AUD ($)</t>
        </is>
      </c>
      <c r="G2" s="2" t="inlineStr">
        <is>
          <t>Jun. 30, 2023 AUD ($)</t>
        </is>
      </c>
      <c r="H2" s="2" t="inlineStr">
        <is>
          <t>Jun. 30, 2024 $ / shares</t>
        </is>
      </c>
      <c r="I2" s="2" t="inlineStr">
        <is>
          <t>Oct. 04, 2022 shares</t>
        </is>
      </c>
      <c r="J2" s="2" t="inlineStr">
        <is>
          <t>Sep. 26, 2022 shares</t>
        </is>
      </c>
      <c r="K2" s="2" t="inlineStr">
        <is>
          <t>Jun. 30, 2022 $ / shares</t>
        </is>
      </c>
      <c r="L2" s="2" t="inlineStr">
        <is>
          <t>Jun. 30, 2022 $ / shares</t>
        </is>
      </c>
    </row>
    <row r="3">
      <c r="A3" s="3" t="inlineStr">
        <is>
          <t>Events After the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liabilities (in Dollars)</t>
        </is>
      </c>
      <c r="B4" s="4" t="inlineStr">
        <is>
          <t xml:space="preserve"> </t>
        </is>
      </c>
      <c r="C4" s="4" t="inlineStr">
        <is>
          <t xml:space="preserve"> </t>
        </is>
      </c>
      <c r="D4" s="4" t="inlineStr">
        <is>
          <t xml:space="preserve"> </t>
        </is>
      </c>
      <c r="E4" s="4" t="inlineStr">
        <is>
          <t xml:space="preserve"> </t>
        </is>
      </c>
      <c r="F4" s="6" t="n">
        <v>3866065</v>
      </c>
      <c r="G4" s="6" t="n">
        <v>136452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w shares issued (in Shares) | shares</t>
        </is>
      </c>
      <c r="B5" s="4" t="inlineStr">
        <is>
          <t xml:space="preserve"> </t>
        </is>
      </c>
      <c r="C5" s="5" t="n">
        <v>1300000</v>
      </c>
      <c r="D5" s="4" t="inlineStr">
        <is>
          <t xml:space="preserve"> </t>
        </is>
      </c>
      <c r="E5" s="4" t="inlineStr">
        <is>
          <t xml:space="preserve"> </t>
        </is>
      </c>
      <c r="F5" s="4" t="inlineStr">
        <is>
          <t xml:space="preserve"> </t>
        </is>
      </c>
      <c r="G5" s="4" t="inlineStr">
        <is>
          <t xml:space="preserve"> </t>
        </is>
      </c>
      <c r="H5" s="4" t="inlineStr">
        <is>
          <t xml:space="preserve"> </t>
        </is>
      </c>
      <c r="I5" s="5" t="n">
        <v>20000</v>
      </c>
      <c r="J5" s="5" t="n">
        <v>746268</v>
      </c>
      <c r="K5" s="4" t="inlineStr">
        <is>
          <t xml:space="preserve"> </t>
        </is>
      </c>
      <c r="L5" s="4" t="inlineStr">
        <is>
          <t xml:space="preserve"> </t>
        </is>
      </c>
    </row>
    <row r="6">
      <c r="A6" s="4" t="inlineStr">
        <is>
          <t>Issue price per share (in Dollars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c r="I6" s="4" t="inlineStr">
        <is>
          <t xml:space="preserve"> </t>
        </is>
      </c>
      <c r="J6" s="4" t="inlineStr">
        <is>
          <t xml:space="preserve"> </t>
        </is>
      </c>
      <c r="K6" s="7" t="n">
        <v>1.92</v>
      </c>
      <c r="L6" s="7" t="n">
        <v>1.34</v>
      </c>
    </row>
    <row r="7">
      <c r="A7" s="4" t="inlineStr">
        <is>
          <t>Issued shares value before costs</t>
        </is>
      </c>
      <c r="B7" s="6" t="n">
        <v>7950000</v>
      </c>
      <c r="C7" s="6" t="n">
        <v>5200000</v>
      </c>
      <c r="D7" s="4" t="inlineStr">
        <is>
          <t xml:space="preserve"> </t>
        </is>
      </c>
      <c r="E7" s="4" t="inlineStr">
        <is>
          <t xml:space="preserve"> </t>
        </is>
      </c>
      <c r="F7" s="4" t="inlineStr">
        <is>
          <t xml:space="preserve"> </t>
        </is>
      </c>
      <c r="G7" s="6" t="n">
        <v>143116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convertible notes</t>
        </is>
      </c>
      <c r="B8" s="4" t="inlineStr">
        <is>
          <t xml:space="preserve"> </t>
        </is>
      </c>
      <c r="C8" s="4" t="inlineStr">
        <is>
          <t xml:space="preserve"> </t>
        </is>
      </c>
      <c r="D8" s="6" t="n">
        <v>1000000</v>
      </c>
      <c r="E8" s="6" t="n">
        <v>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turity date</t>
        </is>
      </c>
      <c r="B9" s="4" t="inlineStr">
        <is>
          <t xml:space="preserve"> </t>
        </is>
      </c>
      <c r="C9" s="4" t="inlineStr">
        <is>
          <t xml:space="preserve"> </t>
        </is>
      </c>
      <c r="D9" s="4" t="inlineStr">
        <is>
          <t>December 31,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holder loan</t>
        </is>
      </c>
      <c r="B10" s="4" t="inlineStr">
        <is>
          <t xml:space="preserve"> </t>
        </is>
      </c>
      <c r="C10" s="4" t="inlineStr">
        <is>
          <t xml:space="preserve"> </t>
        </is>
      </c>
      <c r="D10" s="6" t="n">
        <v>20156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itial Public Offeri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vents After the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convertible notes</t>
        </is>
      </c>
      <c r="B13" s="4" t="inlineStr">
        <is>
          <t xml:space="preserve"> </t>
        </is>
      </c>
      <c r="C13" s="4" t="inlineStr">
        <is>
          <t xml:space="preserve"> </t>
        </is>
      </c>
      <c r="D13" s="6"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s from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vents After the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rrent liabilities (in Dollars)</t>
        </is>
      </c>
      <c r="B16" s="4" t="inlineStr">
        <is>
          <t xml:space="preserve"> </t>
        </is>
      </c>
      <c r="C16" s="4" t="inlineStr">
        <is>
          <t xml:space="preserve"> </t>
        </is>
      </c>
      <c r="D16" s="4" t="inlineStr">
        <is>
          <t xml:space="preserve"> </t>
        </is>
      </c>
      <c r="E16" s="4" t="inlineStr">
        <is>
          <t xml:space="preserve"> </t>
        </is>
      </c>
      <c r="F16" s="6" t="n">
        <v>192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cast [Member] | Initial Public Offeri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vents After the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w shares issued (in Shares) | shares</t>
        </is>
      </c>
      <c r="B19" s="4" t="inlineStr">
        <is>
          <t xml:space="preserve"> </t>
        </is>
      </c>
      <c r="C19" s="5" t="n">
        <v>1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 price per share (in Dollars per share) | $ / shares</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d shares value before costs</t>
        </is>
      </c>
      <c r="B21" s="6" t="n">
        <v>7950000</v>
      </c>
      <c r="C21" s="6" t="n">
        <v>5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B1:C1"/>
    <mergeCell ref="F1:G1"/>
    <mergeCell ref="K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oss Before Income Tax to Net Cash Used in Operating Activities (Details) - Schedule of Reconciliation of Loss Before Income Tax to Net Cash Used in Operating Activities - AUD ($)</t>
        </is>
      </c>
      <c r="B1" s="2" t="inlineStr">
        <is>
          <t>12 Months Ended</t>
        </is>
      </c>
    </row>
    <row r="2">
      <c r="B2" s="2" t="inlineStr">
        <is>
          <t>Jun. 30, 2024</t>
        </is>
      </c>
      <c r="C2" s="2" t="inlineStr">
        <is>
          <t>Jun. 30, 2023</t>
        </is>
      </c>
    </row>
    <row r="3">
      <c r="A3" s="3" t="inlineStr">
        <is>
          <t>Schedule of Reconciliation of Loss Before Income Tax to Net Cash Used in Operating Activities [Line Items]</t>
        </is>
      </c>
      <c r="B3" s="4" t="inlineStr">
        <is>
          <t xml:space="preserve"> </t>
        </is>
      </c>
      <c r="C3" s="4" t="inlineStr">
        <is>
          <t xml:space="preserve"> </t>
        </is>
      </c>
    </row>
    <row r="4">
      <c r="A4" s="4" t="inlineStr">
        <is>
          <t>Loss before income tax expense for the year</t>
        </is>
      </c>
      <c r="B4" s="6" t="n">
        <v>-3546195</v>
      </c>
      <c r="C4" s="6" t="n">
        <v>-3506220</v>
      </c>
    </row>
    <row r="5">
      <c r="A5" s="3" t="inlineStr">
        <is>
          <t>Adjustments for:</t>
        </is>
      </c>
      <c r="B5" s="4" t="inlineStr">
        <is>
          <t xml:space="preserve"> </t>
        </is>
      </c>
      <c r="C5" s="4" t="inlineStr">
        <is>
          <t xml:space="preserve"> </t>
        </is>
      </c>
    </row>
    <row r="6">
      <c r="A6" s="4" t="inlineStr">
        <is>
          <t>Depreciation and amortisation</t>
        </is>
      </c>
      <c r="B6" s="5" t="n">
        <v>1211896</v>
      </c>
      <c r="C6" s="5" t="n">
        <v>1226491</v>
      </c>
    </row>
    <row r="7">
      <c r="A7" s="4" t="inlineStr">
        <is>
          <t>Gain on loan modification</t>
        </is>
      </c>
      <c r="B7" s="4" t="inlineStr">
        <is>
          <t xml:space="preserve"> </t>
        </is>
      </c>
      <c r="C7" s="5" t="n">
        <v>-222681</v>
      </c>
    </row>
    <row r="8">
      <c r="A8" s="4" t="inlineStr">
        <is>
          <t>Foreign exchange differences</t>
        </is>
      </c>
      <c r="B8" s="4" t="inlineStr">
        <is>
          <t xml:space="preserve"> </t>
        </is>
      </c>
      <c r="C8" s="5" t="n">
        <v>-51795</v>
      </c>
    </row>
    <row r="9">
      <c r="A9" s="4" t="inlineStr">
        <is>
          <t>Interest expense accruals</t>
        </is>
      </c>
      <c r="B9" s="5" t="n">
        <v>599494</v>
      </c>
      <c r="C9" s="5" t="n">
        <v>403107</v>
      </c>
    </row>
    <row r="10">
      <c r="A10" s="3" t="inlineStr">
        <is>
          <t>Change in operating and assets and liabilities:</t>
        </is>
      </c>
      <c r="B10" s="4" t="inlineStr">
        <is>
          <t xml:space="preserve"> </t>
        </is>
      </c>
      <c r="C10" s="4" t="inlineStr">
        <is>
          <t xml:space="preserve"> </t>
        </is>
      </c>
    </row>
    <row r="11">
      <c r="A11" s="4" t="inlineStr">
        <is>
          <t>(Increase) in other debtors – research &amp; development refund</t>
        </is>
      </c>
      <c r="B11" s="4" t="inlineStr">
        <is>
          <t xml:space="preserve"> </t>
        </is>
      </c>
      <c r="C11" s="5" t="n">
        <v>-38522</v>
      </c>
    </row>
    <row r="12">
      <c r="A12" s="4" t="inlineStr">
        <is>
          <t>(Increase) / decrease in GST receivable</t>
        </is>
      </c>
      <c r="B12" s="5" t="n">
        <v>-31441</v>
      </c>
      <c r="C12" s="5" t="n">
        <v>18154</v>
      </c>
    </row>
    <row r="13">
      <c r="A13" s="4" t="inlineStr">
        <is>
          <t>Increase / (decrease) in GST payable</t>
        </is>
      </c>
      <c r="B13" s="5" t="n">
        <v>-23155</v>
      </c>
      <c r="C13" s="5" t="n">
        <v>23155</v>
      </c>
    </row>
    <row r="14">
      <c r="A14" s="4" t="inlineStr">
        <is>
          <t>(Increase) in accounts receivables</t>
        </is>
      </c>
      <c r="B14" s="5" t="n">
        <v>119774</v>
      </c>
      <c r="C14" s="5" t="n">
        <v>-303</v>
      </c>
    </row>
    <row r="15">
      <c r="A15" s="4" t="inlineStr">
        <is>
          <t>(Increase) / decrease in inventory</t>
        </is>
      </c>
      <c r="B15" s="5" t="n">
        <v>95201</v>
      </c>
      <c r="C15" s="4" t="inlineStr">
        <is>
          <t xml:space="preserve"> </t>
        </is>
      </c>
    </row>
    <row r="16">
      <c r="A16" s="4" t="inlineStr">
        <is>
          <t>(Increase) / decrease in prepayments and other assets</t>
        </is>
      </c>
      <c r="B16" s="5" t="n">
        <v>40893</v>
      </c>
      <c r="C16" s="5" t="n">
        <v>94958</v>
      </c>
    </row>
    <row r="17">
      <c r="A17" s="4" t="inlineStr">
        <is>
          <t>Increase / (decrease) in deferred revenue</t>
        </is>
      </c>
      <c r="B17" s="5" t="n">
        <v>40000</v>
      </c>
      <c r="C17" s="5" t="n">
        <v>-34406</v>
      </c>
    </row>
    <row r="18">
      <c r="A18" s="4" t="inlineStr">
        <is>
          <t>Increase in payroll liabilities</t>
        </is>
      </c>
      <c r="B18" s="5" t="n">
        <v>395385</v>
      </c>
      <c r="C18" s="5" t="n">
        <v>3669</v>
      </c>
    </row>
    <row r="19">
      <c r="A19" s="4" t="inlineStr">
        <is>
          <t>Increase in provision for employee leave</t>
        </is>
      </c>
      <c r="B19" s="5" t="n">
        <v>40606</v>
      </c>
      <c r="C19" s="5" t="n">
        <v>38265</v>
      </c>
    </row>
    <row r="20">
      <c r="A20" s="4" t="inlineStr">
        <is>
          <t>Increase in trade payables and accruals</t>
        </is>
      </c>
      <c r="B20" s="5" t="n">
        <v>-12929</v>
      </c>
      <c r="C20" s="5" t="n">
        <v>275693</v>
      </c>
    </row>
    <row r="21">
      <c r="A21" s="4" t="inlineStr">
        <is>
          <t>Net cash used in operating activities</t>
        </is>
      </c>
      <c r="B21" s="5" t="n">
        <v>-1070471</v>
      </c>
      <c r="C21" s="5" t="n">
        <v>-1770435</v>
      </c>
    </row>
    <row r="22">
      <c r="A22" s="4" t="inlineStr">
        <is>
          <t>Cash on hand</t>
        </is>
      </c>
      <c r="B22" s="4" t="inlineStr">
        <is>
          <t xml:space="preserve"> </t>
        </is>
      </c>
      <c r="C22" s="5" t="n">
        <v>4708</v>
      </c>
    </row>
    <row r="23">
      <c r="A23" s="4" t="inlineStr">
        <is>
          <t>Cash at Bank</t>
        </is>
      </c>
      <c r="B23" s="5" t="n">
        <v>24522</v>
      </c>
      <c r="C23" s="5" t="n">
        <v>394516</v>
      </c>
    </row>
    <row r="24">
      <c r="A24" s="4" t="inlineStr">
        <is>
          <t>Cash and cash equivalents</t>
        </is>
      </c>
      <c r="B24" s="5" t="n">
        <v>24552</v>
      </c>
      <c r="C24" s="5" t="n">
        <v>399224</v>
      </c>
    </row>
    <row r="25">
      <c r="A25" s="4" t="inlineStr">
        <is>
          <t>Gelteq [Member]</t>
        </is>
      </c>
      <c r="B25" s="4" t="inlineStr">
        <is>
          <t xml:space="preserve"> </t>
        </is>
      </c>
      <c r="C25" s="4" t="inlineStr">
        <is>
          <t xml:space="preserve"> </t>
        </is>
      </c>
    </row>
    <row r="26">
      <c r="A26" s="3" t="inlineStr">
        <is>
          <t>Change in operating and assets and liabilities:</t>
        </is>
      </c>
      <c r="B26" s="4" t="inlineStr">
        <is>
          <t xml:space="preserve"> </t>
        </is>
      </c>
      <c r="C26" s="4" t="inlineStr">
        <is>
          <t xml:space="preserve"> </t>
        </is>
      </c>
    </row>
    <row r="27">
      <c r="A27" s="4" t="inlineStr">
        <is>
          <t>Cash at Bank</t>
        </is>
      </c>
      <c r="B27" s="5" t="n">
        <v>24552</v>
      </c>
      <c r="C27" s="5" t="n">
        <v>389625</v>
      </c>
    </row>
    <row r="28">
      <c r="A28" s="4" t="inlineStr">
        <is>
          <t>Nutrigel Unit Trust [Member]</t>
        </is>
      </c>
      <c r="B28" s="4" t="inlineStr">
        <is>
          <t xml:space="preserve"> </t>
        </is>
      </c>
      <c r="C28" s="4" t="inlineStr">
        <is>
          <t xml:space="preserve"> </t>
        </is>
      </c>
    </row>
    <row r="29">
      <c r="A29" s="3" t="inlineStr">
        <is>
          <t>Change in operating and assets and liabilities:</t>
        </is>
      </c>
      <c r="B29" s="4" t="inlineStr">
        <is>
          <t xml:space="preserve"> </t>
        </is>
      </c>
      <c r="C29" s="4" t="inlineStr">
        <is>
          <t xml:space="preserve"> </t>
        </is>
      </c>
    </row>
    <row r="30">
      <c r="A30" s="4" t="inlineStr">
        <is>
          <t>Cash at Bank</t>
        </is>
      </c>
      <c r="B30" s="4" t="inlineStr">
        <is>
          <t xml:space="preserve"> </t>
        </is>
      </c>
      <c r="C30" s="5" t="n">
        <v>4891</v>
      </c>
    </row>
    <row r="31">
      <c r="A31" s="4" t="inlineStr">
        <is>
          <t>Sport Supplements Pty Ltd [Member]</t>
        </is>
      </c>
      <c r="B31" s="4" t="inlineStr">
        <is>
          <t xml:space="preserve"> </t>
        </is>
      </c>
      <c r="C31" s="4" t="inlineStr">
        <is>
          <t xml:space="preserve"> </t>
        </is>
      </c>
    </row>
    <row r="32">
      <c r="A32" s="3" t="inlineStr">
        <is>
          <t>Change in operating and assets and liabilities:</t>
        </is>
      </c>
      <c r="B32" s="4" t="inlineStr">
        <is>
          <t xml:space="preserve"> </t>
        </is>
      </c>
      <c r="C32" s="4" t="inlineStr">
        <is>
          <t xml:space="preserve"> </t>
        </is>
      </c>
    </row>
    <row r="33">
      <c r="A33" s="4" t="inlineStr">
        <is>
          <t>Cash at Bank</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Changes in Liabilities Arising from Financing Activities (Details) - AUD ($)</t>
        </is>
      </c>
      <c r="C1" s="2" t="inlineStr">
        <is>
          <t>12 Months Ended</t>
        </is>
      </c>
    </row>
    <row r="2">
      <c r="B2" s="2" t="inlineStr">
        <is>
          <t>Sep. 26, 2022</t>
        </is>
      </c>
      <c r="C2" s="2" t="inlineStr">
        <is>
          <t>Jun. 30, 2023</t>
        </is>
      </c>
    </row>
    <row r="3">
      <c r="A3" s="4" t="inlineStr">
        <is>
          <t>Issued capital [member]</t>
        </is>
      </c>
      <c r="B3" s="4" t="inlineStr">
        <is>
          <t xml:space="preserve"> </t>
        </is>
      </c>
      <c r="C3" s="4" t="inlineStr">
        <is>
          <t xml:space="preserve"> </t>
        </is>
      </c>
    </row>
    <row r="4">
      <c r="A4" s="3" t="inlineStr">
        <is>
          <t>Changes in Liabilities Arising from Financing Activities [Line Items]</t>
        </is>
      </c>
      <c r="B4" s="4" t="inlineStr">
        <is>
          <t xml:space="preserve"> </t>
        </is>
      </c>
      <c r="C4" s="4" t="inlineStr">
        <is>
          <t xml:space="preserve"> </t>
        </is>
      </c>
    </row>
    <row r="5">
      <c r="A5" s="4" t="inlineStr">
        <is>
          <t>Share capital subscribed</t>
        </is>
      </c>
      <c r="B5" s="6" t="n">
        <v>1309318</v>
      </c>
      <c r="C5" s="6" t="n">
        <v>130931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hanges in Liabilities Arising from Financing Activities (Details) - Schedule of Changes in Liabilities Arising from Financing Activities - USD ($)</t>
        </is>
      </c>
      <c r="B1" s="2" t="inlineStr">
        <is>
          <t>12 Months Ended</t>
        </is>
      </c>
    </row>
    <row r="2">
      <c r="B2" s="2" t="inlineStr">
        <is>
          <t>Jun. 30, 2024</t>
        </is>
      </c>
      <c r="C2" s="2" t="inlineStr">
        <is>
          <t>Jun. 30, 2023</t>
        </is>
      </c>
    </row>
    <row r="3">
      <c r="A3" s="3" t="inlineStr">
        <is>
          <t>Schedule of Changes in Liabilities Arising from Financing Activities [Line Items]</t>
        </is>
      </c>
      <c r="B3" s="4" t="inlineStr">
        <is>
          <t xml:space="preserve"> </t>
        </is>
      </c>
      <c r="C3" s="4" t="inlineStr">
        <is>
          <t xml:space="preserve"> </t>
        </is>
      </c>
    </row>
    <row r="4">
      <c r="A4" s="4" t="inlineStr">
        <is>
          <t>Balance at beginning</t>
        </is>
      </c>
      <c r="B4" s="6" t="n">
        <v>2488600</v>
      </c>
      <c r="C4" s="6" t="n">
        <v>1512227</v>
      </c>
    </row>
    <row r="5">
      <c r="A5" s="4" t="inlineStr">
        <is>
          <t>Net cash from/(used in) financing activities</t>
        </is>
      </c>
      <c r="B5" s="5" t="n">
        <v>843939</v>
      </c>
      <c r="C5" s="5" t="n">
        <v>721229</v>
      </c>
      <c r="D5" s="4" t="inlineStr">
        <is>
          <t>[1]</t>
        </is>
      </c>
    </row>
    <row r="6">
      <c r="A6" s="4" t="inlineStr">
        <is>
          <t>Accrued interest</t>
        </is>
      </c>
      <c r="B6" s="5" t="n">
        <v>585013</v>
      </c>
      <c r="C6" s="4" t="inlineStr">
        <is>
          <t xml:space="preserve"> </t>
        </is>
      </c>
    </row>
    <row r="7">
      <c r="A7" s="4" t="inlineStr">
        <is>
          <t>Gain on loan modification</t>
        </is>
      </c>
      <c r="B7" s="4" t="inlineStr">
        <is>
          <t xml:space="preserve"> </t>
        </is>
      </c>
      <c r="C7" s="5" t="n">
        <v>-222681</v>
      </c>
    </row>
    <row r="8">
      <c r="A8" s="4" t="inlineStr">
        <is>
          <t>Other changes</t>
        </is>
      </c>
      <c r="B8" s="5" t="n">
        <v>-73954</v>
      </c>
      <c r="C8" s="5" t="n">
        <v>477825</v>
      </c>
    </row>
    <row r="9">
      <c r="A9" s="4" t="inlineStr">
        <is>
          <t>Balance at ending</t>
        </is>
      </c>
      <c r="B9" s="5" t="n">
        <v>3843599</v>
      </c>
      <c r="C9" s="5" t="n">
        <v>2488600</v>
      </c>
    </row>
    <row r="10">
      <c r="A10" s="4" t="inlineStr">
        <is>
          <t>Interest bearing loans and borrowings [Member]</t>
        </is>
      </c>
      <c r="B10" s="4" t="inlineStr">
        <is>
          <t xml:space="preserve"> </t>
        </is>
      </c>
      <c r="C10" s="4" t="inlineStr">
        <is>
          <t xml:space="preserve"> </t>
        </is>
      </c>
    </row>
    <row r="11">
      <c r="A11" s="3" t="inlineStr">
        <is>
          <t>Schedule of Changes in Liabilities Arising from Financing Activities [Line Items]</t>
        </is>
      </c>
      <c r="B11" s="4" t="inlineStr">
        <is>
          <t xml:space="preserve"> </t>
        </is>
      </c>
      <c r="C11" s="4" t="inlineStr">
        <is>
          <t xml:space="preserve"> </t>
        </is>
      </c>
    </row>
    <row r="12">
      <c r="A12" s="4" t="inlineStr">
        <is>
          <t>Balance at beginning</t>
        </is>
      </c>
      <c r="B12" s="5" t="n">
        <v>2476705</v>
      </c>
      <c r="C12" s="5" t="n">
        <v>1465626</v>
      </c>
    </row>
    <row r="13">
      <c r="A13" s="4" t="inlineStr">
        <is>
          <t>Net cash from/(used in) financing activities</t>
        </is>
      </c>
      <c r="B13" s="5" t="n">
        <v>855834</v>
      </c>
      <c r="C13" s="5" t="n">
        <v>755935</v>
      </c>
    </row>
    <row r="14">
      <c r="A14" s="4" t="inlineStr">
        <is>
          <t>Accrued interest</t>
        </is>
      </c>
      <c r="B14" s="5" t="n">
        <v>585013</v>
      </c>
      <c r="C14" s="4" t="inlineStr">
        <is>
          <t xml:space="preserve"> </t>
        </is>
      </c>
    </row>
    <row r="15">
      <c r="A15" s="4" t="inlineStr">
        <is>
          <t>Gain on loan modification</t>
        </is>
      </c>
      <c r="B15" s="4" t="inlineStr">
        <is>
          <t xml:space="preserve"> </t>
        </is>
      </c>
      <c r="C15" s="5" t="n">
        <v>-222681</v>
      </c>
    </row>
    <row r="16">
      <c r="A16" s="4" t="inlineStr">
        <is>
          <t>Other changes</t>
        </is>
      </c>
      <c r="B16" s="5" t="n">
        <v>-73954</v>
      </c>
      <c r="C16" s="5" t="n">
        <v>477825</v>
      </c>
    </row>
    <row r="17">
      <c r="A17" s="4" t="inlineStr">
        <is>
          <t>Balance at ending</t>
        </is>
      </c>
      <c r="B17" s="5" t="n">
        <v>3843599</v>
      </c>
      <c r="C17" s="5" t="n">
        <v>2476705</v>
      </c>
    </row>
    <row r="18">
      <c r="A18" s="4" t="inlineStr">
        <is>
          <t>Lease liability [Member]</t>
        </is>
      </c>
      <c r="B18" s="4" t="inlineStr">
        <is>
          <t xml:space="preserve"> </t>
        </is>
      </c>
      <c r="C18" s="4" t="inlineStr">
        <is>
          <t xml:space="preserve"> </t>
        </is>
      </c>
    </row>
    <row r="19">
      <c r="A19" s="3" t="inlineStr">
        <is>
          <t>Schedule of Changes in Liabilities Arising from Financing Activities [Line Items]</t>
        </is>
      </c>
      <c r="B19" s="4" t="inlineStr">
        <is>
          <t xml:space="preserve"> </t>
        </is>
      </c>
      <c r="C19" s="4" t="inlineStr">
        <is>
          <t xml:space="preserve"> </t>
        </is>
      </c>
    </row>
    <row r="20">
      <c r="A20" s="4" t="inlineStr">
        <is>
          <t>Balance at beginning</t>
        </is>
      </c>
      <c r="B20" s="5" t="n">
        <v>11895</v>
      </c>
      <c r="C20" s="5" t="n">
        <v>46601</v>
      </c>
    </row>
    <row r="21">
      <c r="A21" s="4" t="inlineStr">
        <is>
          <t>Net cash from/(used in) financing activities</t>
        </is>
      </c>
      <c r="B21" s="5" t="n">
        <v>-11895</v>
      </c>
      <c r="C21" s="5" t="n">
        <v>-34706</v>
      </c>
    </row>
    <row r="22">
      <c r="A22" s="4" t="inlineStr">
        <is>
          <t>Accrued interest</t>
        </is>
      </c>
      <c r="B22" s="4" t="inlineStr">
        <is>
          <t xml:space="preserve"> </t>
        </is>
      </c>
      <c r="C22" s="4" t="inlineStr">
        <is>
          <t xml:space="preserve"> </t>
        </is>
      </c>
    </row>
    <row r="23">
      <c r="A23" s="4" t="inlineStr">
        <is>
          <t>Gain on loan modification</t>
        </is>
      </c>
      <c r="B23" s="4" t="inlineStr">
        <is>
          <t xml:space="preserve"> </t>
        </is>
      </c>
      <c r="C23" s="4" t="inlineStr">
        <is>
          <t xml:space="preserve"> </t>
        </is>
      </c>
    </row>
    <row r="24">
      <c r="A24" s="4" t="inlineStr">
        <is>
          <t>Other changes</t>
        </is>
      </c>
      <c r="B24" s="4" t="inlineStr">
        <is>
          <t xml:space="preserve"> </t>
        </is>
      </c>
      <c r="C24" s="4" t="inlineStr">
        <is>
          <t xml:space="preserve"> </t>
        </is>
      </c>
    </row>
    <row r="25">
      <c r="A25" s="4" t="inlineStr">
        <is>
          <t>Balance at ending</t>
        </is>
      </c>
      <c r="B25" s="4" t="inlineStr">
        <is>
          <t xml:space="preserve"> </t>
        </is>
      </c>
      <c r="C25" s="6" t="n">
        <v>11895</v>
      </c>
    </row>
    <row r="26"/>
    <row r="27">
      <c r="A27" s="4" t="inlineStr">
        <is>
          <t>[1]The remaining cash received from financing activities of
$1,309,318 was from capital financing activities and was not a liability (refer to note 26).</t>
        </is>
      </c>
    </row>
  </sheetData>
  <mergeCells count="5">
    <mergeCell ref="A1:A2"/>
    <mergeCell ref="B1:D1"/>
    <mergeCell ref="C2:D2"/>
    <mergeCell ref="A26:D26"/>
    <mergeCell ref="A27:D2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57" customWidth="1" min="1" max="1"/>
    <col width="18" customWidth="1" min="2" max="2"/>
    <col width="21" customWidth="1" min="3" max="3"/>
    <col width="40" customWidth="1" min="4" max="4"/>
    <col width="21" customWidth="1" min="5" max="5"/>
    <col width="22" customWidth="1" min="6" max="6"/>
    <col width="22" customWidth="1" min="7" max="7"/>
    <col width="22" customWidth="1" min="8" max="8"/>
    <col width="22" customWidth="1" min="9" max="9"/>
    <col width="21" customWidth="1" min="10" max="10"/>
    <col width="25" customWidth="1" min="11" max="11"/>
    <col width="22" customWidth="1" min="12" max="12"/>
    <col width="21" customWidth="1" min="13" max="13"/>
    <col width="40" customWidth="1" min="14" max="14"/>
    <col width="33" customWidth="1" min="15" max="15"/>
    <col width="25" customWidth="1" min="16" max="16"/>
  </cols>
  <sheetData>
    <row r="1">
      <c r="A1" s="1" t="inlineStr">
        <is>
          <t>Loss Per Share (Details)</t>
        </is>
      </c>
      <c r="F1" s="2" t="inlineStr">
        <is>
          <t>1 Months Ended</t>
        </is>
      </c>
      <c r="G1" s="2" t="inlineStr">
        <is>
          <t>12 Months Ended</t>
        </is>
      </c>
    </row>
    <row r="2">
      <c r="B2" s="2" t="inlineStr">
        <is>
          <t>Oct. 31, 2023</t>
        </is>
      </c>
      <c r="C2" s="2" t="inlineStr">
        <is>
          <t>May 05, 2023 AUD ($)</t>
        </is>
      </c>
      <c r="D2" s="2" t="inlineStr">
        <is>
          <t>Sep. 26, 2022 AUD ($) $ / shares shares</t>
        </is>
      </c>
      <c r="E2" s="2" t="inlineStr">
        <is>
          <t>Mar. 24, 2022 shares</t>
        </is>
      </c>
      <c r="F2" s="2" t="inlineStr">
        <is>
          <t>Oct. 31, 2023 USD ($)</t>
        </is>
      </c>
      <c r="G2" s="2" t="inlineStr">
        <is>
          <t>Jun. 30, 2024 AUD ($)</t>
        </is>
      </c>
      <c r="H2" s="2" t="inlineStr">
        <is>
          <t>Jun. 30, 2024 USD ($)</t>
        </is>
      </c>
      <c r="I2" s="2" t="inlineStr">
        <is>
          <t>Jun. 30, 2023 AUD ($)</t>
        </is>
      </c>
      <c r="J2" s="2" t="inlineStr">
        <is>
          <t>Oct. 30, 2024 shares</t>
        </is>
      </c>
      <c r="K2" s="2" t="inlineStr">
        <is>
          <t>Jun. 30, 2024 $ / shares</t>
        </is>
      </c>
      <c r="L2" s="2" t="inlineStr">
        <is>
          <t>Feb. 13, 2024 USD ($)</t>
        </is>
      </c>
      <c r="M2" s="2" t="inlineStr">
        <is>
          <t>Oct. 04, 2022 shares</t>
        </is>
      </c>
      <c r="N2" s="2" t="inlineStr">
        <is>
          <t>Sep. 26, 2022 USD ($) $ / shares shares</t>
        </is>
      </c>
      <c r="O2" s="2" t="inlineStr">
        <is>
          <t>Jun. 30, 2022 AUD ($) $ / shares</t>
        </is>
      </c>
      <c r="P2" s="2" t="inlineStr">
        <is>
          <t>Jun. 30, 2022 $ / shares</t>
        </is>
      </c>
    </row>
    <row r="3">
      <c r="A3" s="3" t="inlineStr">
        <is>
          <t>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issue (in Shares) | shares</t>
        </is>
      </c>
      <c r="B4" s="4" t="inlineStr">
        <is>
          <t xml:space="preserve"> </t>
        </is>
      </c>
      <c r="C4" s="4" t="inlineStr">
        <is>
          <t xml:space="preserve"> </t>
        </is>
      </c>
      <c r="D4" s="5" t="n">
        <v>746268</v>
      </c>
      <c r="E4" s="4" t="inlineStr">
        <is>
          <t xml:space="preserve"> </t>
        </is>
      </c>
      <c r="F4" s="4" t="inlineStr">
        <is>
          <t xml:space="preserve"> </t>
        </is>
      </c>
      <c r="G4" s="4" t="inlineStr">
        <is>
          <t xml:space="preserve"> </t>
        </is>
      </c>
      <c r="H4" s="4" t="inlineStr">
        <is>
          <t xml:space="preserve"> </t>
        </is>
      </c>
      <c r="I4" s="4" t="inlineStr">
        <is>
          <t xml:space="preserve"> </t>
        </is>
      </c>
      <c r="J4" s="5" t="n">
        <v>1300000</v>
      </c>
      <c r="K4" s="4" t="inlineStr">
        <is>
          <t xml:space="preserve"> </t>
        </is>
      </c>
      <c r="L4" s="4" t="inlineStr">
        <is>
          <t xml:space="preserve"> </t>
        </is>
      </c>
      <c r="M4" s="5" t="n">
        <v>20000</v>
      </c>
      <c r="N4" s="5" t="n">
        <v>746268</v>
      </c>
      <c r="O4" s="4" t="inlineStr">
        <is>
          <t xml:space="preserve"> </t>
        </is>
      </c>
      <c r="P4" s="4" t="inlineStr">
        <is>
          <t xml:space="preserve"> </t>
        </is>
      </c>
    </row>
    <row r="5">
      <c r="A5" s="4" t="inlineStr">
        <is>
          <t>Issue 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v>
      </c>
      <c r="L5" s="4" t="inlineStr">
        <is>
          <t xml:space="preserve"> </t>
        </is>
      </c>
      <c r="M5" s="4" t="inlineStr">
        <is>
          <t xml:space="preserve"> </t>
        </is>
      </c>
      <c r="N5" s="4" t="inlineStr">
        <is>
          <t xml:space="preserve"> </t>
        </is>
      </c>
      <c r="O5" s="7" t="n">
        <v>1.92</v>
      </c>
      <c r="P5" s="7" t="n">
        <v>1.34</v>
      </c>
    </row>
    <row r="6">
      <c r="A6" s="4" t="inlineStr">
        <is>
          <t>Issued ordinary shares value</t>
        </is>
      </c>
      <c r="B6" s="4" t="inlineStr">
        <is>
          <t xml:space="preserve"> </t>
        </is>
      </c>
      <c r="C6" s="4" t="inlineStr">
        <is>
          <t xml:space="preserve"> </t>
        </is>
      </c>
      <c r="D6" s="4" t="inlineStr">
        <is>
          <t xml:space="preserve"> </t>
        </is>
      </c>
      <c r="E6" s="4" t="inlineStr">
        <is>
          <t xml:space="preserve"> </t>
        </is>
      </c>
      <c r="F6" s="4" t="inlineStr">
        <is>
          <t xml:space="preserve"> </t>
        </is>
      </c>
      <c r="G6" s="6" t="n">
        <v>2660822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5298909</v>
      </c>
      <c r="P6" s="4" t="inlineStr">
        <is>
          <t xml:space="preserve"> </t>
        </is>
      </c>
    </row>
    <row r="7">
      <c r="A7" s="4" t="inlineStr">
        <is>
          <t>Incurred capital raising costs</t>
        </is>
      </c>
      <c r="B7" s="4" t="inlineStr">
        <is>
          <t xml:space="preserve"> </t>
        </is>
      </c>
      <c r="C7" s="4" t="inlineStr">
        <is>
          <t xml:space="preserve"> </t>
        </is>
      </c>
      <c r="D7" s="4" t="inlineStr">
        <is>
          <t xml:space="preserve"> </t>
        </is>
      </c>
      <c r="E7" s="4" t="inlineStr">
        <is>
          <t xml:space="preserve"> </t>
        </is>
      </c>
      <c r="F7" s="4" t="inlineStr">
        <is>
          <t xml:space="preserve"> </t>
        </is>
      </c>
      <c r="G7" s="5" t="n">
        <v>26608227</v>
      </c>
      <c r="H7" s="4" t="inlineStr">
        <is>
          <t xml:space="preserve"> </t>
        </is>
      </c>
      <c r="I7" s="6" t="n">
        <v>26608227</v>
      </c>
      <c r="J7" s="4" t="inlineStr">
        <is>
          <t xml:space="preserve"> </t>
        </is>
      </c>
      <c r="K7" s="4" t="inlineStr">
        <is>
          <t xml:space="preserve"> </t>
        </is>
      </c>
      <c r="L7" s="6" t="n">
        <v>20000</v>
      </c>
      <c r="M7" s="4" t="inlineStr">
        <is>
          <t xml:space="preserve"> </t>
        </is>
      </c>
      <c r="N7" s="4" t="inlineStr">
        <is>
          <t xml:space="preserve"> </t>
        </is>
      </c>
      <c r="O7" s="4" t="inlineStr">
        <is>
          <t xml:space="preserve"> </t>
        </is>
      </c>
      <c r="P7" s="4" t="inlineStr">
        <is>
          <t xml:space="preserve"> </t>
        </is>
      </c>
    </row>
    <row r="8">
      <c r="A8" s="4" t="inlineStr">
        <is>
          <t>Net increase in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0931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id ordinary share (in Shares) | shares</t>
        </is>
      </c>
      <c r="B9" s="4" t="inlineStr">
        <is>
          <t xml:space="preserve"> </t>
        </is>
      </c>
      <c r="C9" s="4" t="inlineStr">
        <is>
          <t xml:space="preserve"> </t>
        </is>
      </c>
      <c r="D9" s="4" t="inlineStr">
        <is>
          <t xml:space="preserve"> </t>
        </is>
      </c>
      <c r="E9" s="5" t="n">
        <v>1433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notes</t>
        </is>
      </c>
      <c r="B10" s="4" t="inlineStr">
        <is>
          <t xml:space="preserve"> </t>
        </is>
      </c>
      <c r="C10" s="6" t="n">
        <v>1000000</v>
      </c>
      <c r="D10" s="4" t="inlineStr">
        <is>
          <t xml:space="preserve"> </t>
        </is>
      </c>
      <c r="E10" s="4" t="inlineStr">
        <is>
          <t xml:space="preserve"> </t>
        </is>
      </c>
      <c r="F10" s="6" t="n">
        <v>1004889</v>
      </c>
      <c r="G10" s="5" t="n">
        <v>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turity date</t>
        </is>
      </c>
      <c r="B11" s="4" t="inlineStr">
        <is>
          <t>December 3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ounts received</t>
        </is>
      </c>
      <c r="B12" s="4" t="inlineStr">
        <is>
          <t xml:space="preserve"> </t>
        </is>
      </c>
      <c r="C12" s="4" t="inlineStr">
        <is>
          <t xml:space="preserve"> </t>
        </is>
      </c>
      <c r="D12" s="4" t="inlineStr">
        <is>
          <t xml:space="preserve"> </t>
        </is>
      </c>
      <c r="E12" s="4" t="inlineStr">
        <is>
          <t xml:space="preserve"> </t>
        </is>
      </c>
      <c r="F12" s="4" t="inlineStr">
        <is>
          <t xml:space="preserve"> </t>
        </is>
      </c>
      <c r="G12" s="5" t="n">
        <v>1004889</v>
      </c>
      <c r="H12" s="6" t="n">
        <v>4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rdinary shares issue (in Shares) | shares</t>
        </is>
      </c>
      <c r="B15" s="4" t="inlineStr">
        <is>
          <t xml:space="preserve"> </t>
        </is>
      </c>
      <c r="C15" s="4" t="inlineStr">
        <is>
          <t xml:space="preserve"> </t>
        </is>
      </c>
      <c r="D15" s="5" t="n">
        <v>7462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46268</v>
      </c>
      <c r="O15" s="4" t="inlineStr">
        <is>
          <t xml:space="preserve"> </t>
        </is>
      </c>
      <c r="P15" s="4" t="inlineStr">
        <is>
          <t xml:space="preserve"> </t>
        </is>
      </c>
    </row>
    <row r="16">
      <c r="A16" s="4" t="inlineStr">
        <is>
          <t>Issue price per share | (per share)</t>
        </is>
      </c>
      <c r="B16" s="4" t="inlineStr">
        <is>
          <t xml:space="preserve"> </t>
        </is>
      </c>
      <c r="C16" s="4" t="inlineStr">
        <is>
          <t xml:space="preserve"> </t>
        </is>
      </c>
      <c r="D16" s="7" t="n">
        <v>1.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34</v>
      </c>
      <c r="O16" s="4" t="inlineStr">
        <is>
          <t xml:space="preserve"> </t>
        </is>
      </c>
      <c r="P16" s="4" t="inlineStr">
        <is>
          <t xml:space="preserve"> </t>
        </is>
      </c>
    </row>
    <row r="17">
      <c r="A17" s="4" t="inlineStr">
        <is>
          <t>Issued ordinary shares value</t>
        </is>
      </c>
      <c r="B17" s="4" t="inlineStr">
        <is>
          <t xml:space="preserve"> </t>
        </is>
      </c>
      <c r="C17" s="4" t="inlineStr">
        <is>
          <t xml:space="preserve"> </t>
        </is>
      </c>
      <c r="D17" s="6" t="n">
        <v>14311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0</v>
      </c>
      <c r="O17" s="4" t="inlineStr">
        <is>
          <t xml:space="preserve"> </t>
        </is>
      </c>
      <c r="P17" s="4" t="inlineStr">
        <is>
          <t xml:space="preserve"> </t>
        </is>
      </c>
    </row>
    <row r="18">
      <c r="A18" s="4" t="inlineStr">
        <is>
          <t>Incurred capital raising costs</t>
        </is>
      </c>
      <c r="B18" s="4" t="inlineStr">
        <is>
          <t xml:space="preserve"> </t>
        </is>
      </c>
      <c r="C18" s="4" t="inlineStr">
        <is>
          <t xml:space="preserve"> </t>
        </is>
      </c>
      <c r="D18" s="6" t="n">
        <v>1218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ustralian Investors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e price per share | (per share)</t>
        </is>
      </c>
      <c r="B21" s="4" t="inlineStr">
        <is>
          <t xml:space="preserve"> </t>
        </is>
      </c>
      <c r="C21" s="4" t="inlineStr">
        <is>
          <t xml:space="preserve"> </t>
        </is>
      </c>
      <c r="D21" s="7" t="n">
        <v>1.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34</v>
      </c>
      <c r="O21" s="4" t="inlineStr">
        <is>
          <t xml:space="preserve"> </t>
        </is>
      </c>
      <c r="P21" s="4" t="inlineStr">
        <is>
          <t xml:space="preserve"> </t>
        </is>
      </c>
    </row>
    <row r="22">
      <c r="A22" s="4" t="inlineStr">
        <is>
          <t>Going Concer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s received</t>
        </is>
      </c>
      <c r="B24" s="4" t="inlineStr">
        <is>
          <t xml:space="preserve"> </t>
        </is>
      </c>
      <c r="C24" s="4" t="inlineStr">
        <is>
          <t xml:space="preserve"> </t>
        </is>
      </c>
      <c r="D24" s="4" t="inlineStr">
        <is>
          <t xml:space="preserve"> </t>
        </is>
      </c>
      <c r="E24" s="4" t="inlineStr">
        <is>
          <t xml:space="preserve"> </t>
        </is>
      </c>
      <c r="F24" s="4" t="inlineStr">
        <is>
          <t xml:space="preserve"> </t>
        </is>
      </c>
      <c r="G24" s="6" t="n">
        <v>41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B27" s="4" t="inlineStr">
        <is>
          <t xml:space="preserve"> </t>
        </is>
      </c>
      <c r="C27" s="4" t="inlineStr">
        <is>
          <t>December 31,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Per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crease in share capital</t>
        </is>
      </c>
      <c r="B30" s="4" t="inlineStr">
        <is>
          <t xml:space="preserve"> </t>
        </is>
      </c>
      <c r="C30" s="4" t="inlineStr">
        <is>
          <t xml:space="preserve"> </t>
        </is>
      </c>
      <c r="D30" s="6" t="n">
        <v>1309318</v>
      </c>
      <c r="E30" s="4" t="inlineStr">
        <is>
          <t xml:space="preserve"> </t>
        </is>
      </c>
      <c r="F30" s="4" t="inlineStr">
        <is>
          <t xml:space="preserve"> </t>
        </is>
      </c>
      <c r="G30" s="4" t="inlineStr">
        <is>
          <t xml:space="preserve"> </t>
        </is>
      </c>
      <c r="H30" s="4" t="inlineStr">
        <is>
          <t xml:space="preserve"> </t>
        </is>
      </c>
      <c r="I30" s="6" t="n">
        <v>130931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3">
    <mergeCell ref="A1:A2"/>
    <mergeCell ref="G1:I1"/>
    <mergeCell ref="O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Details) - Schedule of Loss Per Share - AUD ($)</t>
        </is>
      </c>
      <c r="C1" s="2" t="inlineStr">
        <is>
          <t>12 Months Ended</t>
        </is>
      </c>
    </row>
    <row r="2">
      <c r="C2" s="2" t="inlineStr">
        <is>
          <t>Jun. 30, 2024</t>
        </is>
      </c>
      <c r="D2" s="2" t="inlineStr">
        <is>
          <t>Jun. 30, 2023</t>
        </is>
      </c>
    </row>
    <row r="3">
      <c r="A3" s="3" t="inlineStr">
        <is>
          <t>Schedule of Loss Per Share [Abstract]</t>
        </is>
      </c>
      <c r="C3" s="4" t="inlineStr">
        <is>
          <t xml:space="preserve"> </t>
        </is>
      </c>
      <c r="D3" s="4" t="inlineStr">
        <is>
          <t xml:space="preserve"> </t>
        </is>
      </c>
    </row>
    <row r="4">
      <c r="A4" s="4" t="inlineStr">
        <is>
          <t>Loss after income tax attributable to the owners of Gelteq Limited</t>
        </is>
      </c>
      <c r="C4" s="6" t="n">
        <v>-3546195</v>
      </c>
      <c r="D4" s="6" t="n">
        <v>-3506220</v>
      </c>
    </row>
    <row r="5">
      <c r="A5" s="4" t="inlineStr">
        <is>
          <t>Weighted average number of ordinary shares used in calculating basic earnings per share</t>
        </is>
      </c>
      <c r="B5" s="4" t="inlineStr">
        <is>
          <t>[1]</t>
        </is>
      </c>
      <c r="C5" s="5" t="n">
        <v>8118075</v>
      </c>
      <c r="D5" s="5" t="n">
        <v>7940026</v>
      </c>
    </row>
    <row r="6">
      <c r="A6" s="4" t="inlineStr">
        <is>
          <t>Weighted average number of ordinary shares used in calculating diluted earnings per share</t>
        </is>
      </c>
      <c r="B6" s="4" t="inlineStr">
        <is>
          <t>[1]</t>
        </is>
      </c>
      <c r="C6" s="5" t="n">
        <v>8118075</v>
      </c>
      <c r="D6" s="5" t="n">
        <v>7940026</v>
      </c>
    </row>
    <row r="7">
      <c r="A7" s="4" t="inlineStr">
        <is>
          <t>Basic loss per share</t>
        </is>
      </c>
      <c r="C7" s="7" t="n">
        <v>-0.44</v>
      </c>
      <c r="D7" s="7" t="n">
        <v>-0.44</v>
      </c>
    </row>
    <row r="8">
      <c r="A8" s="4" t="inlineStr">
        <is>
          <t>Diluted loss per share</t>
        </is>
      </c>
      <c r="C8" s="7" t="n">
        <v>-0.44</v>
      </c>
      <c r="D8" s="7" t="n">
        <v>-0.44</v>
      </c>
    </row>
    <row r="9"/>
    <row r="10">
      <c r="A10" s="4" t="inlineStr">
        <is>
          <t>[1]There are no items to be disclosed under diluted EPS. Refer
to comments below for transactions that may effect the diluted earnings per share in future periods.</t>
        </is>
      </c>
    </row>
  </sheetData>
  <mergeCells count="4">
    <mergeCell ref="A1:B2"/>
    <mergeCell ref="C1:D1"/>
    <mergeCell ref="A9:C9"/>
    <mergeCell ref="A10:C1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Share-Based Payments (Details)</t>
        </is>
      </c>
      <c r="B1" s="2" t="inlineStr">
        <is>
          <t>Jun. 30, 2022 USD ($)</t>
        </is>
      </c>
    </row>
    <row r="2">
      <c r="A2" s="3" t="inlineStr">
        <is>
          <t>Share-Based Payments [Abstract]</t>
        </is>
      </c>
      <c r="B2" s="4" t="inlineStr">
        <is>
          <t xml:space="preserve"> </t>
        </is>
      </c>
    </row>
    <row r="3">
      <c r="A3" s="4" t="inlineStr">
        <is>
          <t>Estimated fair value</t>
        </is>
      </c>
      <c r="B3" s="6" t="n">
        <v>3472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rporate Expenses</t>
        </is>
      </c>
      <c r="B1" s="2" t="inlineStr">
        <is>
          <t>12 Months Ended</t>
        </is>
      </c>
    </row>
    <row r="2">
      <c r="B2" s="2" t="inlineStr">
        <is>
          <t>Jun. 30, 2024</t>
        </is>
      </c>
    </row>
    <row r="3">
      <c r="A3" s="3" t="inlineStr">
        <is>
          <t>Corporate Expenses [Abstract]</t>
        </is>
      </c>
      <c r="B3" s="4" t="inlineStr">
        <is>
          <t xml:space="preserve"> </t>
        </is>
      </c>
    </row>
    <row r="4">
      <c r="A4" s="4" t="inlineStr">
        <is>
          <t>Corporate expenses</t>
        </is>
      </c>
      <c r="B4" s="4" t="inlineStr">
        <is>
          <t xml:space="preserve">Note
9. Corporate expenses
Consolidated
30
June 30
June
$ $
Accounting expense 90,147 157,563
Professional fees 45,370 99,829
Management fees 9,125 171,530
Audit
fees (non-IPO related) 77,999 -
222,641 428,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PO Related Expenses</t>
        </is>
      </c>
      <c r="B1" s="2" t="inlineStr">
        <is>
          <t>12 Months Ended</t>
        </is>
      </c>
    </row>
    <row r="2">
      <c r="B2" s="2" t="inlineStr">
        <is>
          <t>Jun. 30, 2024</t>
        </is>
      </c>
    </row>
    <row r="3">
      <c r="A3" s="3" t="inlineStr">
        <is>
          <t>IPO Related Expenses [Abstract]</t>
        </is>
      </c>
      <c r="B3" s="4" t="inlineStr">
        <is>
          <t xml:space="preserve"> </t>
        </is>
      </c>
    </row>
    <row r="4">
      <c r="A4" s="4" t="inlineStr">
        <is>
          <t>IPO related expenses</t>
        </is>
      </c>
      <c r="B4" s="4" t="inlineStr">
        <is>
          <t xml:space="preserve">Note
10. IPO related expenses
Consolidated
30 June 30 June
$ $
Legal fees 50,704 75,204
Consultant fees 14,122 14,152
Audit fees 101,978 188,963
166,804 278,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sation Expense</t>
        </is>
      </c>
      <c r="B1" s="2" t="inlineStr">
        <is>
          <t>12 Months Ended</t>
        </is>
      </c>
    </row>
    <row r="2">
      <c r="B2" s="2" t="inlineStr">
        <is>
          <t>Jun. 30, 2024</t>
        </is>
      </c>
    </row>
    <row r="3">
      <c r="A3" s="3" t="inlineStr">
        <is>
          <t>Depreciation and Amortisation Expense [Abstract]</t>
        </is>
      </c>
      <c r="B3" s="4" t="inlineStr">
        <is>
          <t xml:space="preserve"> </t>
        </is>
      </c>
    </row>
    <row r="4">
      <c r="A4" s="4" t="inlineStr">
        <is>
          <t>Depreciation and amortisation expense</t>
        </is>
      </c>
      <c r="B4" s="4" t="inlineStr">
        <is>
          <t xml:space="preserve">Note
11. Depreciation and amortisation expense
Consolidated
30
June 30
June
$ $
Amortisation expenses 1,200,723 1,196,488
Depreciation on machinery 1,172 -
Depreciation expense
on right-of-use assets 10,001 30,003
1,211,896 1,226,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arch Expenses</t>
        </is>
      </c>
      <c r="B1" s="2" t="inlineStr">
        <is>
          <t>12 Months Ended</t>
        </is>
      </c>
    </row>
    <row r="2">
      <c r="B2" s="2" t="inlineStr">
        <is>
          <t>Jun. 30, 2024</t>
        </is>
      </c>
    </row>
    <row r="3">
      <c r="A3" s="3" t="inlineStr">
        <is>
          <t>Research Expenses [Abstract]</t>
        </is>
      </c>
      <c r="B3" s="4" t="inlineStr">
        <is>
          <t xml:space="preserve"> </t>
        </is>
      </c>
    </row>
    <row r="4">
      <c r="A4" s="4" t="inlineStr">
        <is>
          <t>Research expenses</t>
        </is>
      </c>
      <c r="B4" s="4" t="inlineStr">
        <is>
          <t xml:space="preserve">Note
12. Research expenses
Consolidated
30
June 30
June
$ $
Product research
and development expenses 276,057 665,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Jun. 30, 2024</t>
        </is>
      </c>
    </row>
    <row r="3">
      <c r="A3" s="3" t="inlineStr">
        <is>
          <t>Finance Costs [Abstract]</t>
        </is>
      </c>
      <c r="B3" s="4" t="inlineStr">
        <is>
          <t xml:space="preserve"> </t>
        </is>
      </c>
    </row>
    <row r="4">
      <c r="A4" s="4" t="inlineStr">
        <is>
          <t>Finance costs</t>
        </is>
      </c>
      <c r="B4" s="4" t="inlineStr">
        <is>
          <t xml:space="preserve">Note
13. Finance costs
Consolidated
30
June 30
June
$ $
Total interest expense on Shareholder
loans (refer to note 23) 460,112 393,881
Total interest on Convertible notes (refer
to note 23) 124,904 9,226
Interest and finance charges paid/payable on
lease liabilities 104 414
Finance charges paid – others 15,100 548
600,220 404,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Jun. 30, 2024</t>
        </is>
      </c>
    </row>
    <row r="3">
      <c r="A3" s="3" t="inlineStr">
        <is>
          <t>Income Tax Expense [Abstract]</t>
        </is>
      </c>
      <c r="B3" s="4" t="inlineStr">
        <is>
          <t xml:space="preserve"> </t>
        </is>
      </c>
    </row>
    <row r="4">
      <c r="A4" s="4" t="inlineStr">
        <is>
          <t>Income tax expense</t>
        </is>
      </c>
      <c r="B4" s="4" t="inlineStr">
        <is>
          <t>Note
14. Income tax expense
Consolidated
30
June 30
June
$ $
Numerical reconciliation of income tax expense
and tax at the statutory rate
Loss before
income tax expense (3,546,195 ) (3,506,220 )
Tax at the statutory tax rate of 25% (886,549 ) (876,555 )
Tax effect amounts which are not deductible/(taxable)
in calculating taxable income:
Permanent differences 332,974 355,356
Timing differences (not
meeting deferred asset criteria) (52,532 ) 1,334
Carry forward losses (not
meeting deferred asset criteria) 606,107 519,865
Income tax expense - -
Consolidated
30
June 30
June
$ $
Deferred
tax assets not recognised
Deferred
tax assets not recognised comprises temporary differences attributable to:
–
Payables, accrued expenses and provisions 33,722 69,018
–
Deferred revenue 31,340 34,677
–
Other – Expenses deductible in future periods 98,681 123,049
–
Other – Right of use assets - 474
Total deferred tax asset attributable to temporary differences not
recognised 163,743 227,218
30 June 30 June
$ $
The amount of unused tax losses for which no deferred tax asset is recognised:
– applicable to the company 5,802,382 3,651,357
– applicable to subsidiaries (not consolidated for tax purposes) 171,618 171,610
Total 5,974,000 3,822,967
Potential tax benefit 25% 1,493,500 955,742 The above potential tax benefit for tax losses
and other deferred tax assets has not been recognised in the statement of financial position as the recovery of this benefit is uncertain.
These tax losses can only be utilised in the future if the continuity of ownership test is passed, or failing that, the same business
test is passed, and if the Consolidated Entity has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 of Profit or Loss and Other Comprehensive Income</t>
        </is>
      </c>
      <c r="B1" s="2" t="inlineStr">
        <is>
          <t>12 Months Ended</t>
        </is>
      </c>
    </row>
    <row r="2">
      <c r="B2" s="2" t="inlineStr">
        <is>
          <t>Jun. 30, 2024 AUD ($) $ / shares</t>
        </is>
      </c>
      <c r="C2" s="2" t="inlineStr">
        <is>
          <t>Jun. 30, 2023 AUD ($) $ / shares</t>
        </is>
      </c>
    </row>
    <row r="3">
      <c r="A3" s="3" t="inlineStr">
        <is>
          <t>Revenue</t>
        </is>
      </c>
      <c r="B3" s="4" t="inlineStr">
        <is>
          <t xml:space="preserve"> </t>
        </is>
      </c>
      <c r="C3" s="4" t="inlineStr">
        <is>
          <t xml:space="preserve"> </t>
        </is>
      </c>
    </row>
    <row r="4">
      <c r="A4" s="4" t="inlineStr">
        <is>
          <t>Revenue from contracts with customers</t>
        </is>
      </c>
      <c r="B4" s="4" t="inlineStr">
        <is>
          <t xml:space="preserve"> </t>
        </is>
      </c>
      <c r="C4" s="6" t="n">
        <v>79843</v>
      </c>
    </row>
    <row r="5">
      <c r="A5" s="4" t="inlineStr">
        <is>
          <t>Other income</t>
        </is>
      </c>
      <c r="B5" s="5" t="n">
        <v>146884</v>
      </c>
      <c r="C5" s="5" t="n">
        <v>317888</v>
      </c>
    </row>
    <row r="6">
      <c r="A6" s="4" t="inlineStr">
        <is>
          <t>Gains on loan modifications</t>
        </is>
      </c>
      <c r="B6" s="4" t="inlineStr">
        <is>
          <t xml:space="preserve"> </t>
        </is>
      </c>
      <c r="C6" s="5" t="n">
        <v>222681</v>
      </c>
    </row>
    <row r="7">
      <c r="A7" s="3" t="inlineStr">
        <is>
          <t>Expenses</t>
        </is>
      </c>
      <c r="B7" s="4" t="inlineStr">
        <is>
          <t xml:space="preserve"> </t>
        </is>
      </c>
      <c r="C7" s="4" t="inlineStr">
        <is>
          <t xml:space="preserve"> </t>
        </is>
      </c>
    </row>
    <row r="8">
      <c r="A8" s="4" t="inlineStr">
        <is>
          <t>Raw materials and consumables expenses</t>
        </is>
      </c>
      <c r="B8" s="4" t="inlineStr">
        <is>
          <t xml:space="preserve"> </t>
        </is>
      </c>
      <c r="C8" s="5" t="n">
        <v>-48925</v>
      </c>
    </row>
    <row r="9">
      <c r="A9" s="4" t="inlineStr">
        <is>
          <t>Employment expenses</t>
        </is>
      </c>
      <c r="B9" s="5" t="n">
        <v>-875579</v>
      </c>
      <c r="C9" s="5" t="n">
        <v>-752584</v>
      </c>
    </row>
    <row r="10">
      <c r="A10" s="4" t="inlineStr">
        <is>
          <t>Corporate expenses</t>
        </is>
      </c>
      <c r="B10" s="5" t="n">
        <v>-222641</v>
      </c>
      <c r="C10" s="5" t="n">
        <v>-428922</v>
      </c>
    </row>
    <row r="11">
      <c r="A11" s="4" t="inlineStr">
        <is>
          <t>IPO related expenses</t>
        </is>
      </c>
      <c r="B11" s="5" t="n">
        <v>-166804</v>
      </c>
      <c r="C11" s="5" t="n">
        <v>-278319</v>
      </c>
    </row>
    <row r="12">
      <c r="A12" s="4" t="inlineStr">
        <is>
          <t>Depreciation and amortisation expense</t>
        </is>
      </c>
      <c r="B12" s="5" t="n">
        <v>-1211896</v>
      </c>
      <c r="C12" s="5" t="n">
        <v>-1226491</v>
      </c>
    </row>
    <row r="13">
      <c r="A13" s="4" t="inlineStr">
        <is>
          <t>Research expenses</t>
        </is>
      </c>
      <c r="B13" s="5" t="n">
        <v>-276057</v>
      </c>
      <c r="C13" s="5" t="n">
        <v>-665035</v>
      </c>
    </row>
    <row r="14">
      <c r="A14" s="4" t="inlineStr">
        <is>
          <t>Advertising and marketing expense</t>
        </is>
      </c>
      <c r="B14" s="5" t="n">
        <v>-18200</v>
      </c>
      <c r="C14" s="5" t="n">
        <v>-166929</v>
      </c>
    </row>
    <row r="15">
      <c r="A15" s="4" t="inlineStr">
        <is>
          <t>Legal expense</t>
        </is>
      </c>
      <c r="B15" s="4" t="inlineStr">
        <is>
          <t xml:space="preserve"> </t>
        </is>
      </c>
      <c r="C15" s="5" t="n">
        <v>-5270</v>
      </c>
    </row>
    <row r="16">
      <c r="A16" s="4" t="inlineStr">
        <is>
          <t>Consulting fees</t>
        </is>
      </c>
      <c r="B16" s="5" t="n">
        <v>-750</v>
      </c>
      <c r="C16" s="5" t="n">
        <v>-80407</v>
      </c>
    </row>
    <row r="17">
      <c r="A17" s="4" t="inlineStr">
        <is>
          <t>Other expenses</t>
        </is>
      </c>
      <c r="B17" s="5" t="n">
        <v>-145851</v>
      </c>
      <c r="C17" s="5" t="n">
        <v>-69681</v>
      </c>
    </row>
    <row r="18">
      <c r="A18" s="4" t="inlineStr">
        <is>
          <t>Inventory - write off</t>
        </is>
      </c>
      <c r="B18" s="5" t="n">
        <v>-175081</v>
      </c>
      <c r="C18" s="4" t="inlineStr">
        <is>
          <t xml:space="preserve"> </t>
        </is>
      </c>
    </row>
    <row r="19">
      <c r="A19" s="4" t="inlineStr">
        <is>
          <t>Operating loss</t>
        </is>
      </c>
      <c r="B19" s="5" t="n">
        <v>-2945975</v>
      </c>
      <c r="C19" s="5" t="n">
        <v>-3102151</v>
      </c>
    </row>
    <row r="20">
      <c r="A20" s="4" t="inlineStr">
        <is>
          <t>Finance costs</t>
        </is>
      </c>
      <c r="B20" s="5" t="n">
        <v>-600220</v>
      </c>
      <c r="C20" s="5" t="n">
        <v>-404069</v>
      </c>
    </row>
    <row r="21">
      <c r="A21" s="4" t="inlineStr">
        <is>
          <t>Loss before income tax expense</t>
        </is>
      </c>
      <c r="B21" s="5" t="n">
        <v>-3546195</v>
      </c>
      <c r="C21" s="5" t="n">
        <v>-3506220</v>
      </c>
    </row>
    <row r="22">
      <c r="A22" s="4" t="inlineStr">
        <is>
          <t>Income tax expense</t>
        </is>
      </c>
      <c r="B22" s="4" t="inlineStr">
        <is>
          <t xml:space="preserve"> </t>
        </is>
      </c>
      <c r="C22" s="4" t="inlineStr">
        <is>
          <t xml:space="preserve"> </t>
        </is>
      </c>
    </row>
    <row r="23">
      <c r="A23" s="4" t="inlineStr">
        <is>
          <t>Loss after income tax expense for the year attributable to the owners of Gelteq Limited</t>
        </is>
      </c>
      <c r="B23" s="5" t="n">
        <v>-3546195</v>
      </c>
      <c r="C23" s="5" t="n">
        <v>-3506220</v>
      </c>
    </row>
    <row r="24">
      <c r="A24" s="4" t="inlineStr">
        <is>
          <t>Other comprehensive income for the year, net of tax</t>
        </is>
      </c>
      <c r="B24" s="4" t="inlineStr">
        <is>
          <t xml:space="preserve"> </t>
        </is>
      </c>
      <c r="C24" s="4" t="inlineStr">
        <is>
          <t xml:space="preserve"> </t>
        </is>
      </c>
    </row>
    <row r="25">
      <c r="A25" s="4" t="inlineStr">
        <is>
          <t>Total comprehensive loss for the year attributable to the owners of Gelteq Limited</t>
        </is>
      </c>
      <c r="B25" s="6" t="n">
        <v>-3546195</v>
      </c>
      <c r="C25" s="6" t="n">
        <v>-3506220</v>
      </c>
    </row>
    <row r="26">
      <c r="A26" s="4" t="inlineStr">
        <is>
          <t>Basic loss per share (in Dollars per share) | $ / shares</t>
        </is>
      </c>
      <c r="B26" s="7" t="n">
        <v>-0.44</v>
      </c>
      <c r="C26" s="7" t="n">
        <v>-0.44</v>
      </c>
    </row>
    <row r="27">
      <c r="A27" s="4" t="inlineStr">
        <is>
          <t>Diluted loss per share (in Dollars per share) | $ / shares</t>
        </is>
      </c>
      <c r="B27" s="7" t="n">
        <v>-0.44</v>
      </c>
      <c r="C27" s="7" t="n">
        <v>-0.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Cash Equivalents</t>
        </is>
      </c>
      <c r="B1" s="2" t="inlineStr">
        <is>
          <t>12 Months Ended</t>
        </is>
      </c>
    </row>
    <row r="2">
      <c r="B2" s="2" t="inlineStr">
        <is>
          <t>Jun. 30, 2024</t>
        </is>
      </c>
    </row>
    <row r="3">
      <c r="A3" s="3" t="inlineStr">
        <is>
          <t>Basis of Preparation [Abstract]</t>
        </is>
      </c>
      <c r="B3" s="4" t="inlineStr">
        <is>
          <t xml:space="preserve"> </t>
        </is>
      </c>
    </row>
    <row r="4">
      <c r="A4" s="4" t="inlineStr">
        <is>
          <t>Cash and cash equivalents</t>
        </is>
      </c>
      <c r="B4" s="4" t="inlineStr">
        <is>
          <t xml:space="preserve">Note
15. Cash and cash equivalents
Consolidated
30
June 30
June
$ $
Current assets
Cash on hand - 4,708
Cash at bank 24,522 394,516
24,522 399,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Note
16. Trade and other receivables
Consolidated
30
June 30
June
$ $
Current assets
Accounts receivable – Convertible
notes - 73,954
GST 31,441 -
Other debtors – research and
development tax refund receivable 143,313 263,057
Accounts receivable 8,251 8,280
183,005 345,291 The consolidated entity
has no Due
to their short term nature, the directors consider that the carrying value of trade and other receivables approximates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Note
17. Inventories
Consolidated
30
June 30
June
$ $
Current assets
Raw materials
- at cost - 95,201 The
board decided to write off the inventory as the shelf life of the inventory had expired as at 30 June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Jun. 30, 2024</t>
        </is>
      </c>
    </row>
    <row r="3">
      <c r="A3" s="3" t="inlineStr">
        <is>
          <t>Right-of-Use Assets [Abstract]</t>
        </is>
      </c>
      <c r="B3" s="4" t="inlineStr">
        <is>
          <t xml:space="preserve"> </t>
        </is>
      </c>
    </row>
    <row r="4">
      <c r="A4" s="4" t="inlineStr">
        <is>
          <t>Right-of-use assets</t>
        </is>
      </c>
      <c r="B4" s="4" t="inlineStr">
        <is>
          <t>Note
18. Right-of-use assets
Consolidated
30
June 30
June
$ $
Non-current assets
Right-of-use assets - 60,006
Less: Accumulated depreciation - (50,005 )
- 10,001 The Consolidated Entity
leases a building for its office space under an agreement which expired on 1 November 2023 and hence the balance is nil Refer note 33 for further
information on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Jun. 30, 2024</t>
        </is>
      </c>
    </row>
    <row r="3">
      <c r="A3" s="3" t="inlineStr">
        <is>
          <t>Prepayments and Other Assets [Abstract]</t>
        </is>
      </c>
      <c r="B3" s="4" t="inlineStr">
        <is>
          <t xml:space="preserve"> </t>
        </is>
      </c>
    </row>
    <row r="4">
      <c r="A4" s="4" t="inlineStr">
        <is>
          <t>Prepayments and Other Assets</t>
        </is>
      </c>
      <c r="B4" s="4" t="inlineStr">
        <is>
          <t xml:space="preserve">Note
19. Prepayments and other assets
Consolidated
30
June 30
June
$ $
Current assets
Marketing and promotion 16,070 3,787
Advance for equipment 19,838 34,503
Prepaid expenses 59,792 33,088
Advance payments to vendors for supply of raw
materials - 79,880
95,700 151,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Note
20. Intangible assets
Consolidated
30 June 30 June
$ $
Non-current assets
Trade Secrets and Patents– at cost 23,857,306 23,857,306
Less: Accumulated amortisation (3,634,171 ) (2,441,300 )
Net carrying value 20,223,135 21,416,006
Patents and trademarks - at cost 89,268 47,840
Add: Additions 145,021 41,428
Less: Accumulated amortisation (19,465 ) (11,613 )
Net carrying value 214,823 77,655
20,437,958 21,493,661 Reconciliation Reconciliations
of the written down values at the beginning and end of the current and previous financial year are set out below:
Trade Patents
&amp; trademarks Total
$ $ $
Consolidated
Balance at 1 July 2022 22,608,877 39,844 22,648,721
Additions - 41,428 41,428
Amortisation expense (1,192,871 ) (3,617 ) (1,196,488 )
Balance at 30 June 2023 21,416,006 77,655 21,493,661
Additions - 145,021 145,021
Amortisation expense (1,192,871 ) (7,853 ) (1,200,724 )
Balance at 30 June 2024 20,223,135 214,823 20,437,958 Trade
secrets were acquired during 2021 financial year by the Consolidated Entity and are amortised over its useful life estimate of 20 years.
As at June 30, 2024 the remaining useful life of the trade secrets is 17 years (June 30, 2023:18 years). Assessment for
impairment - 2024 For the year ended 30
June 2024, management has performed an impairment assessment in accordance with IAS 36. As part of this process, management obtained
a valuation of the intangible assets by an independent expert valuer. Methodology An impairment loss expense
in the profit or loss is recognised when the carrying amount of an asset exceeds its recoverable amount. The Consolidated Entity determined
the recoverable amounts of the Gelteq Consolidated Entity as one CGU using a fair value less cost to sell approach. The recoverable amount
of the CGU has been determined by a forecast model that estimated the future cash flows based on budgets and forecasts for five years
prepared by management. The independent expert valuers extended the forecasts for an additional 4 years for a total forecast period of
9 years on the basis that, in the case of early stage businesses that are reasonably expective of high growth for a significant period
of time, it is generally necessary to forecast cash flows for a period greater than five years to reflect the business reaching a mature
stable level of growth to enable the application of a terminal value calculation. Also included at the end of the forecast period is a
terminal value reflecting a continuing value at the end of the forecast period on the basis of capitalising free cash flows in perpetuity
at a growth rate of 2.5% per annum. These cash flows were
then discounted to their present value using a discount rate that reflects current market assessments of the time value of money and the
risks specific to the CGU. The independent valuer then cross-checked the total of the discounted cash flows against the Company’s
IPO share price and subsequent trading of the Company’s shares. A reference to Financial Years
(FY), refers to a period covering July 1 st th st st The discounted cash flow
model used in the assessment of fair value less cost to sell is sensitive to a number of key assumptions, including revenue growth rates,
discount rates and operating costs. These assumptions can change over short periods of time and can have a significant impact on the carrying
value of the assets. For any AUD figures presented from the valuation analysis, these have been obtained by conversion from USD at an
exchange rate of 1 AUD = 0.66 USD. Fair value less cost
to sell and key assumptions The Company estimates
the fair value less cost to sell of the Gelteq Consolidated Entity cash generating unit (CGU) using discounted cash flows. Management
assumptions were developed incorporating internal and external market information, although the extent to which they rely on past experience
of the Consolidated Entity is limited given the consolidated entity has not yet started full scale operations, pending completion of capital
raising activities where necessary, with external sources of information having been adjusted to reflect factors specific to the Consolidated
Entity. Fair value less cost to sell is categorised within level 3 of the fair value hierarchy. For the 2024 reporting
period, the recoverable amount of the CGU was determined based on fair value less cost to sell calculations which required the use of
key assumptions: Operating Segments
● The Consolidated Entity’s cash flows are generated from
one CGU which covers nutraceuticals for humans and animals, pharmaceutical for humans and animals and controlled substances. Cash Flow projections
● The calculations used cash flow projections based on financial budgets
and forecasts approved by management covering FY25 to FY29. The projections included negative undiscounted operating cash flows between
FY25 and FY27 before making positive operating returns from FY28 onwards as the business scales up operations and operating margins that
are in line with industry averages in similar industries. A full 5 years of cash flow projections were used to allow for 2 years
of positive cash flow projections in the management forecast period. The independent valuation experts extended the forecasts for an additional
4 years for a total forecast period of 9 years on the basis that, in the case of early stage businesses that are reasonably expective
of high growth for a significant period of time, it is generally necessary to forecast cash flows for a period greater than five years
to reflect the business reaching a mature stable level of growth to enable the application of a terminal value calculation.
● A pre-tax discount rate range of 22-24%, reflecting rates of return
required by typical investors in early-stage businesses similar to the Consolidated Entity, was applied. Revenue
● Management have implemented a hybrid revenue model with revenue generated
from manufacturing and royalties (on each individual order).
● The forecast model is based on a 4 year compound average growth rate
of 82%, based on management forecasts to FY29. The model forecast revenue growth rates 259% in FY26, 117% in FY27, 86% in FY28 and 38%
in FY29, following revenue growth in FY25 from a close to nil Gross Margins
● Gross margin is
forecast to increase from 49% in FY25 to 58% in FY29 and beyond. The scale benefits of manufacturing larger quantities are considered
to be forecast relatively conservatively as different clients will have different formulations which may mean scale benefits are lower
than for the production of homogenous products. The forecast gross margins are in line with comparable industry gross margins. Operating Expense
● The largest operating expense is employee costs. Salary and benefits
are forecast to increase by 215% in FY25, 113% in FY26, 26% in FY27, 20% on FY28, 12% in FY29, with growth rates declining thereafter,
in line with reducing revenue growth, and oncosts are forecast at 18-19% of salaries. EBITDA
● The forecast model is based on a long-term EBITDA margin of 29%. Forecast
EBITDA is negative in early years, which is expected for an early stage startup business where typically the average timeframe to profitability
is 2 -3 years. The forecast model’s EBITDA margins are -109% in FY25, -29% in FY26, 7% in FY27, 25% in FY28, and 29% in FY29 and
beyond, with the ongoing EBITDA being comparable to that of comparable industries in relevant world markets. CAPEX
● No material Capex has been forecast as the costs borne by Gelteq in
working with clients to develop products is included in other forecast expenses. As such, forecast capex for relevant supporting assets
is $50,000 in FY25, increasing at 5% per annum thereafter. Tax Rate
● A tax rate of 30% has been applied in line the with the corporate
tax rate in Australia. Whilst the tax rate may be lower in earlier years, this tax rate is in line with the Consolidated Entity’s
long term tax rate and the tax rate of a likely acquirer. Working Capital
● Model forecasts the receivables at 30 days and payables at 31 days
in line with management expectations. Payables days are only applied to operating expenses as all manufacturing costs are paid prior
to dispatch to customers. Other balance Sheet
Items
● There are no other assumptions that result it material balance
sheet movements that affect forecast cash flow. Terminal growth rate ● Long term growth rate, used for the terminal value calculation, is 2.5%, reflecting the Australian long term nominal inflation rate. Apart from the considerations
described in determining the value-in-use of the cash-generating units described above, management is not currently aware of any other
probable changes that would necessitate changes in its key estimates Impairment The
Consolidated Entity has performed an impairment assessment based on its cash generating unit (CGU). The Consolidated Entity determined that the recoverable amount in relation the CGU exceeded its carrying value of assets as at 30 June 2024,
therefore no adjustment to its carrying value (impairment) was required. The directors have reviewed and are comfortable with the significant assumptions determined by management. Based on the above, the directors
believe that no impairment charge is required to the value of the intangible asset at 30 June 2024. Sensitivity The sensitivities on
the updated discounted cash flow model are as follows:
● Revenue would require a reduction of 19.3% to the compounded growth
rate over 9 years (30 June, 2023, 13% over 6.5 years) before the intangible asset value would need to be impaired, with all
other assumptions remaining constant.
● EBITDA margin would need a reduction of 11.8 % per annum over 9 years
(30 June, 2023, 20% over 6.5 years) years before the intangible asset value would need to be impaired, with all other assumptions
remaining constant.
● The discount rate would be required to increase to 33.8 % (30 June,
2023, 43%) before the intangible asset value would need to be impaired, with all other assumptions remaining constant.
● Long Term growth rate would need to be reduced to be in negative (consistent
with the 30 June, 2023, valuation) in the cashflow modelling before the intangible asset value would need to be impaired, with all other
assumptions remaining constant. Management believes that
other reasonable changes in the key assumptions on which the recoverable amount on intangible asset is based would not cause the carrying
amount to exceed its recoverable amount. Management notes that
if performance is not as expected, an impairment charge against these assets could be recognised in future financial years’ accounts.
This estimation of uncertainty is expected to reduce over time as the Consolidated Entity’s business develops and matures. Assessment for
impairment - 2023 As disclosed in note 3, management has made judgements
and estimates in respect of impairment testing of intangible assets. Since 30 June, 2022, the Company issued 746,268 fully paid Ordinary
Shares at an issue price of USD$1.34 (AUD$1.92) totaling USD$1,000,000. As the issue price was lower than previous share issuances and
substantially lower than the fair market value derived by the independent valuation expert for June 30, 2022, this is an indicator
of potential impairment. In addition, since 30 June 2022, market interest rates have increased significantly. These two events are
indicators of potential impairment and as a result, per IAS36, the Consolidated Entity engaged the independent valuation expert to provide
an updated discounted cash flow model based on information as at 31 March 2023, to estimate the updated recoverable amount.
The discounted cash flow model was revised for the 31 March 2023 period by the independent valuation expert and the discount rate
applied in the valuation was increased from a midpoint of 25% to 26.5%, together with pushing forward by one year the cash flow estimates.
Management has reviewed all other estimates and assumptions performed in the 31 March 2023 valuation and based on further interest rate
rises between 31 March 2023 and 30 June 2023, management decided to lift the discount rate midpoint by 0.5% to 27%, with no
other changes being required. Whilst the revised management cash flow model recoverable value mid-point decreased, there is still significant
headroom (over 200%) over the carrying value of the intangible asset at 30 June, 2023. As a result, the Consolidated Entity determined
that the recoverable amount in relation the CGU exceeded its carrying value of assets as at 30 June, 2023, and no adjustment to its carrying
value (impairment) was required. Based on the above, the directors believe that
no impairment charge is required to the value of the intangible asset at 30 June, 2023. Methodology An impairment loss expense in the profit or loss
is recognised when the carrying amount of an asset exceeds its recoverable amount. The Consolidated Entity determined the recoverable
amounts of the Gelteq Consolidated Entity as one CGU using a fair value less cost to sell approach. The recoverable amount of the CGU has been determined
by a forecast model that estimated the future cash flows based on approved budgets extrapolated for five years by management. The
independent valuation experts made a number of material changes to the model, including the revenue generation profile, a decrease in
gross margin and an increase in operating expenses and capital expenditure, and extending the forecasts for an additional 1.5 years for
a total of 6.5 years. Management has continued to adopt this extended
period for the purposes of the cash flow estimates included in the Fair value less cost to sell recoverable value as at 30 June 2023.
This was discounted to their present value using a discount rate that reflects current market assessments of the time value of money and
the risks specific to the CGU. When referring to Financial Years (FY), this refers to a period covering July 1 st th st st The discounted cash flow model used in the assessment
of fair value less cost to sell is sensitive to a number of key assumptions, including revenue growth rates, discount rates and operating
costs. These assumptions can change over short periods of time and can have a significant impact on the carrying value of the assets.
For any AUD figures presented from the valuation analysis, these have been obtained by conversion from USD at an exchange rate of 1 AUD$
= 0.6630 USD$ Fair value less cost to sell and key assumptions The Company estimates the fair value less cost
to sell of the Gelteq Consolidated Entity cash generating unit (CGU) using discounted cash flows. Management assumptions were developed
in conjunction with its external valuation advisors. Management incorporated internal and external market information developing these
assumptions, although the extent to which they rely on past experience of the Consolidated Entity is limited given the consolidated entity
has not yet started full scale operations, pending capital raising activities where necessary, with external sources of information having
been adjusted to reflect factors specific to the Consolidated Entity. Fair value less cost to sell is categorised within level 3 of the
fair value hierarchy. For the 2023 reporting period, the recoverable
amount of the CGU was determined based on fair value less cost to sell calculations which required the use of key assumptions:
● Operating Segments —
● The Consolidated Entity’s cash flows are generated from
one CGU which covers nutraceuticals for humans and animals, pharmaceutical for humans and animals and controlled substances.
● Cash Flow projections —
● The calculations used cash flow projections based on financial
budgets approved by management covering FY24 to FY27. With extrapolations using growth assumptions utilized up to the end of CY29. The
projections included negative undiscounted operating cash flows between CY23 and CY25 before making positive operating returns from CY26
onwards as the business scales up operations and operating margins that are in line with industry averages in similar industries. A full
6.5 years of cash flow projections were used to allow for 3 years of positive cash flow projections.
● Weighted average cost of capital of 27%, for early-stage businesses
similar to the Consolidated Entity, was applied. This is an appropriate discount rate as management have relied upon number of studies
investigating rates of return required by investors in early stage businesses similar to Consolidated Entity.
● Revenue —
● Management have implemented a hybrid revenue model with revenue
generated from manufacturing and royalties (on each individual order). For simplicity, the DCF model has excluded royalty revenue from
the calculations.
● The model is based on a 6.5 year compound average growth rate
of 92%. The model forecast revenue growth rates at 147% in CY25, 179% in CY26, 96% in CY27, 54% in CY28 and 26% in CY29.
● Gross Margins —
● The Consolidated Entity has forecast sales on an exclusive
and non-exclusive basis. Exclusive sales are for products that can only be sold by one retailer in an agreed territory. Non-exclusive
sales mean more than one party can sell the same product in a particular territory. Higher margins are forecast for exclusive sales as
the customer gets the benefit of exclusivity. Management has forecast gross margin on exclusive sales of 65% in CY24, increasing to 75%
from CY25 onwards. As the initial orders may be offered at a discount, with market pricing on subsequent orders, in the valuation model
the gross margin assumptions is adjusted to start at 50% in CY24 and increase by 4% per annum to 70% in CY29. Lower margins are forecast
on non-exclusive sales with adjusted management forecast to reflect a more gradual increase in gross margin from 30% in CY24, increasing
by approximately 4% per annum to 50% in CY29.
● Operating Expense —
● The largest operating expense is employee costs. Salary and
benefits are forecast to increase by 176% in CY24, 64% in CY25, 24% in CY26 and 8% thereafter and oncosts are forecast at 17% of salaries.
● EBITDA —
● The model is based on a long-term EBITDA margin of 45%. The
model forecast the EBITDA margin at -127% in CY24, -58% in CY25, 4% in CY26, 28% in CY27, 39% at CY28 and 45% at CY29.
● CAPEX —
● Model forecast capex on intangibles at A$1.1 million
per annum to account for continued research and development in new products and technology. Capex requirements for PP&amp;E is relatively
immaterial and has been forecast at A$0.2 million per annum.
● Amortisation —
● Amortisation has been estimated at 5% of the opening intangibles
balance each year. This roughly equates to an average useful life of 20 years for intangibles, which is in line with the Consolidated
Entity’s current policy.
● Tax Rate
● A tax rate of 30% has been applied in line the with the corporate
tax rate in Australia. Whilst the tax rate may be lower in earlier years, this tax rate is in line with the Consolidated Entity’s
long term tax rate and the tax rate of a likely acquirer.
● Working Capital
● Model forecasts the receivables and payables at 30 days
in line with management expectations. Payables days are only applied to operating expenses as all manufacturing costs are paid prior
to dispatch to customers.
● Other balance Sheet Items
● There are no other assumptions that result it material balance
sheet movements that affect forecast cash flow. Apart from the considerations described in determining
the value-in-use of the cash-generating units described above, management is not currently aware of any other probable changes that would
necessitate changes in its key estimates. Impairment The Consolidated Entity has performed an impairment
assessment based on its cash generating unit (CGU). The Consolidated Entity determined that the recoverable
amount in relation the CGU exceeded its carrying value of assets as at 30 June 2023, therefore no adjustment to its carrying value
(impairment) was required. The directors have reviewed and are comfortable
with the significant assumptions determined by management. Based on the above, the directors believe that no impairment charge is required
to the value of the intangible asset at 30 June 2023. Sensitivity The sensitivities on the updated discounted cash
flow model are as follows:
● Revenue would require a reduction of 13% to the compounded
growth rate over 6.5 years before the intangible asset value would need to be impaired, with all other assumptions remaining constant.
● EBITDA margin would need a reduction of 20% over 6.5 years
before the intangible asset value would need to be impaired, with all other assumptions remaining constant.
● The discount rate would be required to increase to 43% before
the intangible asset value would need to be impaired, with all other assumptions remaining constant.
● Long Term growth rate would need to be reduced to be in negative
in the cashflow modelling before the intangible asset value would need to be impaired, with all other assumptions remaining constant. Management believes that other reasonable changes
in the key assumptions on which the recoverable amount on intangible asset is based would not cause the carrying amount to exceed its
recoverable amount. Management notes that if performance is not as
expected, an impairment charge against these assets could be recognised in the next financial year’s accounts. This estimation of
uncertainty is expected to reduce over time as the Consolidated Entity’s business develops and ma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Note 21. Trade and other payables
Consolidated
30 June 30 June
$ $
Current liabilities
Trade payables 387,034 291,270
Accruals 465,639 577,224
Payroll tax payable 32,886 14,578
Wages Payable 233,604 211,869
PAYG Withholding Payable 314,599 49,517
Superannuation Payable 121,530 16,791
Insurance Funding 2,894 -
GST payable - 23,155
1,558,186 1,184,404 Due to their short term nature, the directors
consider that the carrying amount of trade payables approximates to their fair value. No interest is payable on amounts classified as
trade and other pay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Jun. 30, 2024</t>
        </is>
      </c>
    </row>
    <row r="3">
      <c r="A3" s="3" t="inlineStr">
        <is>
          <t>Deferred Revenue [Abstract]</t>
        </is>
      </c>
      <c r="B3" s="4" t="inlineStr">
        <is>
          <t xml:space="preserve"> </t>
        </is>
      </c>
    </row>
    <row r="4">
      <c r="A4" s="4" t="inlineStr">
        <is>
          <t>Deferred Revenue</t>
        </is>
      </c>
      <c r="B4" s="4" t="inlineStr">
        <is>
          <t xml:space="preserve">Note 22. Deferred revenue
Consolidated
30 June 30 June
$ $
Current liabilities
Deferred Revenue 125,359 85,359
Reconciliation
Reconciliation of the written down values at the beginning and end of the current and previous financial year are set out below:
Opening balance 85,359 119,765
Payments received in advance 40,000 45,437
Transfer to revenue - performance obligations satisfied during the
year - (79,843 )
Closing balance 125,359 85,359 Unsatisfied performance obligations The aggregate amount of the transaction price
allocated to the performance obligations that are unsatisfied at the end of the reporting period was $125,359 as at 30 June 2024 ($85,359
as at 30 June 2023) and is expected to be recognised as revenue in future periods as follows:
Consolidated
30 June 30 June
$ $
6 to 12 months 125,359 85,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4</t>
        </is>
      </c>
    </row>
    <row r="3">
      <c r="A3" s="3" t="inlineStr">
        <is>
          <t>Borrowings [Abstract]</t>
        </is>
      </c>
      <c r="B3" s="4" t="inlineStr">
        <is>
          <t xml:space="preserve"> </t>
        </is>
      </c>
    </row>
    <row r="4">
      <c r="A4" s="4" t="inlineStr">
        <is>
          <t>Borrowings</t>
        </is>
      </c>
      <c r="B4" s="4" t="inlineStr">
        <is>
          <t xml:space="preserve">Note 23. Borrowings Consolidated 30 June 30 June $ $ Current liabilities Loans from Directors (i) 5,086 5,086 Loan from associated entities (ii) 156,066 - Shareholder Loans (iii) 1,923,000 - 2,084,152 5,086 Non-current liabilities Loan from Director (term – 5 years, interest free) 13,550 13,550 Loan from associated entities (ii) - 155,304 Shareholder loans (iv) - 1,463,650 Convertible notes payable (v) 1,745,897 839,115 1,759,447 2,471,619 3,843,599 2,476,705 Loans from
Directors (i) These are unsecured and interest free loans with no maturity terms
provided by directors of the Company. Loan from
associated entities (ii) During the previous financial years ended 30 June 2021 and 30
June 2020, the Company received unsecured loans from Nutrition DNA and Domalina Unit Trust. These loans have a maturity term of 5 years,
and 0.5% interest p.a. Nutrition DNA and Domalina Unit Trust are entities associated with Nathan Givoni and Simon H. Szewach directors
of the Company. Shareholder loans - 2024 (iii) On 20 January 2022
the Company entered into unsecured loan agreements with some of the Company’s existing shareholders (Lending shareholders). Under
the loan agreement, the Company received loans amounting to $1,493,445, at an interest rate of 12% per annum. The loans had an original
maturity term of 18-month and expected to be mature on 15 July 2023. As part of the loan agreement, the Company issued 63,807 fully paid ordinary shares, valued at $373,903 to the Lending Shareholders on
28 February 2022. The issuance of shares was recognised as transaction cost associated with the loan agreement. The Company has recognised the shareholders loans initially at fair value of $1,119,542 (being the amounts received, net of transaction
costs) and subsequently carried at amortised cost using an effective interest method. On 3 January 2023, the shareholders loans were extended for an additional 12 months at an interest rate of 12% maturing on 15 July 2024.
As at 30 June 2024, the shareholders loans have been reclassified from non-current to current during as their repayment date is less than
12 months after 30 June 2024. Subsequent to 30 June
2024, the Company and the lending shareholders agreed to extend the loan maturity until 31 December 2025. Shareholder loans
– 2023 (iv) On 20 January 2022 the Company entered
into unsecured loan agreements with some of the Company’s existing shareholders (Lending shareholders) for $1,493,445 received during
January and February 2022, at an interest rate of 12% per annum for an 18 month term maturing on 15 July, 2023. These loan agreements are compound financial instruments
with both debt and equity components. The loans include an equity component of $373,903 comprising of 63,807 fully paid ordinary shares
to be issued to the Lending Shareholders. 63,807 shares were determined based on shares
equivalent to $1.00 for every $4.00 of principal loaned to the Company, as agreed in the loan agreements. These have been recognised as
equity on inception of the loans. The shares were to be issued within 90 days of the loan being advanced with a deemed issue price
of $5.86 per fully paid ordinary share, being the pre-dilution price and were issued on April 28, 2022. The Consolidated Entity has
recognised the shareholders loans initially at fair value of $1,119,542, net of the equity component of $373,903 and subsequently carried
at amortised cost using an effective interest method. On January 3, 2023, the loans were extended for an additional 12 months
at an interest rate of 12% maturing on 15 July 2024. These extensions constitute a substantial modification per IFRS 9, and therefore
the original liability is derecognised on modification date, and the new liability for the extended loans is recognised at fair value,
discounted using an appropriate discount rate. The resulting gain on the modification of the
liability is recognised in the profit and loss. The table below shows
the movement of Shareholder loans during the respective periods.
Consolidated
30 June 30 June
$ $
Opening Shareholder Loan balance 1,463,650 1,292,450
Interest accrued prior to modification - 193,735
Shareholder Loan balance at date of modification (January 3, 2023) - 1,486,185
Balance derecognised upon modification - (1,486,185 )
New Fair Value Shareholder Loan Balance post modification - 1,263,504
Interest accrued post modification 459,350 200,146
1,923,000 1,463,650 Convertible notes (v) On
5 May 2023 the directors received Board approval to issue up to $1,000,000 in $1 unsecured convertible notes redeemable on 31 December 2025,
an interest rate of 12% and a conversion discount of 12%. On a Liquidity event, or at least 90 days prior to Maturity, each Noteholder
may elect to either Convert their Notes or redeem for Australian cash repayment. If the Noteholder elects to Convert, the number of fully
paid ordinary shares to be issued in satisfaction of the Convertible Notes will be determined by the market value being, determined as;
● in the case of a Listing, the price per Share set for the
underlying securities that are offered for issue as part of the Listing;
● in the case of a Sale Event, the price per Share set for
the underlying securities that are to be sold as part of the Sale Event; and
● in the case of a Qualifying Transaction, the price per Share
set for the underlying securities that are to be issued as part of the Qualifying Transaction
● of which the Noteholder has a conversion discount of 12%
to the determined market value. The convertible note balance as at 30 June, 2023
comprises of convertible note funds received $755,935, accrued interest $9,226 and convertible amounts committed but received after the
year end 30 June 2023 of $73,954. Since the year ended June 30, 2023, the Company
has issued the following additional convertible notes (on the same terms and conditions as the previous convertible notes);
● September 2023, $25,000
● October 2023, $150,000 The total amount raised from the convertible note
issue was $1,004,889, over the Board approved amount of $1,000,000, due to the impact of movements in exchange rates. The issue has now
been fully subscribed and was closed in October 2023. On 2 February 2024, the
Board of Directors approved the issuance of convertible notes (the “ February 2024 Convertible Note On 27 May 2024, the Board
of Directors approved the issuance of convertible notes (the “ May 2024 Convertible Note Each holder of Convertible
Note may, on a Liquidity event, or at least 90 days prior to Maturity, may elect to either Convert their Notes or redeem for Australian
cash repayment. If the Noteholder elects to Convert, the number of fully paid ordinary shares to be issued in satisfaction of the Convertible
Notes will be determined by the market value being, determined as;
● in the case of a Listing, the price per Share set for the underlying
securities that are offered for issue as part of the Listing;
● in the case of a Sale Event, the price per Share set for the
underlying securities that are to be sold as part of the Sale Event; and
● in the case of a Qualifying Transaction, the price per Share
set for the underlying securities that are to be issued as part of the Qualifying Transaction of which the Noteholder has a conversion
discount of 22% to the determined market value. The table below shows
the movement of Convertible Notes during the respective periods.
Consolidated
30 June 30 June
$ $
Opening convertible note balance 839,115 -
Convertible notes issued – received in cash 855,834 755,935
Convertible notes issued – accrued (owing) (73,954 ) 73,954
Interest accrued 124,902 9,226
1,745,897 839,115 There was no Nil Refer to note 33 for
further information on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4</t>
        </is>
      </c>
    </row>
    <row r="3">
      <c r="A3" s="3" t="inlineStr">
        <is>
          <t>Lease Liabilities [Abstract]</t>
        </is>
      </c>
      <c r="B3" s="4" t="inlineStr">
        <is>
          <t xml:space="preserve"> </t>
        </is>
      </c>
    </row>
    <row r="4">
      <c r="A4" s="4" t="inlineStr">
        <is>
          <t>Lease liabilities</t>
        </is>
      </c>
      <c r="B4" s="4" t="inlineStr">
        <is>
          <t>Note 24. Lease liabilities
Consolidated
30 June 30 June
$ $
Current liabilities
Lease liability - 11,896 Refer to note 28 for
further information on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Consolidated Statement of Financial Position</t>
        </is>
      </c>
      <c r="B1" s="2" t="inlineStr">
        <is>
          <t>Jun. 30, 2024 AUD ($)</t>
        </is>
      </c>
      <c r="C1" s="2" t="inlineStr">
        <is>
          <t>Jun. 30, 2023 AUD ($)</t>
        </is>
      </c>
    </row>
    <row r="2">
      <c r="A2" s="3" t="inlineStr">
        <is>
          <t>Current assets</t>
        </is>
      </c>
      <c r="B2" s="4" t="inlineStr">
        <is>
          <t xml:space="preserve"> </t>
        </is>
      </c>
      <c r="C2" s="4" t="inlineStr">
        <is>
          <t xml:space="preserve"> </t>
        </is>
      </c>
    </row>
    <row r="3">
      <c r="A3" s="4" t="inlineStr">
        <is>
          <t>Cash and cash equivalents</t>
        </is>
      </c>
      <c r="B3" s="6" t="n">
        <v>24522</v>
      </c>
      <c r="C3" s="6" t="n">
        <v>399224</v>
      </c>
    </row>
    <row r="4">
      <c r="A4" s="4" t="inlineStr">
        <is>
          <t>Trade and other receivables</t>
        </is>
      </c>
      <c r="B4" s="5" t="n">
        <v>183005</v>
      </c>
      <c r="C4" s="5" t="n">
        <v>345291</v>
      </c>
    </row>
    <row r="5">
      <c r="A5" s="4" t="inlineStr">
        <is>
          <t>Inventories</t>
        </is>
      </c>
      <c r="B5" s="4" t="inlineStr">
        <is>
          <t xml:space="preserve"> </t>
        </is>
      </c>
      <c r="C5" s="5" t="n">
        <v>95201</v>
      </c>
    </row>
    <row r="6">
      <c r="A6" s="4" t="inlineStr">
        <is>
          <t>Prepayments and other assets</t>
        </is>
      </c>
      <c r="B6" s="5" t="n">
        <v>95700</v>
      </c>
      <c r="C6" s="5" t="n">
        <v>151258</v>
      </c>
    </row>
    <row r="7">
      <c r="A7" s="4" t="inlineStr">
        <is>
          <t>Total current assets</t>
        </is>
      </c>
      <c r="B7" s="5" t="n">
        <v>303227</v>
      </c>
      <c r="C7" s="5" t="n">
        <v>990974</v>
      </c>
    </row>
    <row r="8">
      <c r="A8" s="4" t="inlineStr">
        <is>
          <t>Fixed assets</t>
        </is>
      </c>
      <c r="B8" s="5" t="n">
        <v>16642</v>
      </c>
      <c r="C8" s="4" t="inlineStr">
        <is>
          <t xml:space="preserve"> </t>
        </is>
      </c>
    </row>
    <row r="9">
      <c r="A9" s="4" t="inlineStr">
        <is>
          <t>Borrowings</t>
        </is>
      </c>
      <c r="B9" s="5" t="n">
        <v>1759447</v>
      </c>
      <c r="C9" s="5" t="n">
        <v>2471619</v>
      </c>
    </row>
    <row r="10">
      <c r="A10" s="4" t="inlineStr">
        <is>
          <t>Right-of-use assets</t>
        </is>
      </c>
      <c r="B10" s="4" t="inlineStr">
        <is>
          <t xml:space="preserve"> </t>
        </is>
      </c>
      <c r="C10" s="5" t="n">
        <v>10001</v>
      </c>
    </row>
    <row r="11">
      <c r="A11" s="4" t="inlineStr">
        <is>
          <t>Employee benefits provisions</t>
        </is>
      </c>
      <c r="B11" s="5" t="n">
        <v>20018</v>
      </c>
      <c r="C11" s="4" t="inlineStr">
        <is>
          <t xml:space="preserve"> </t>
        </is>
      </c>
    </row>
    <row r="12">
      <c r="A12" s="4" t="inlineStr">
        <is>
          <t>Intangible assets</t>
        </is>
      </c>
      <c r="B12" s="5" t="n">
        <v>20437958</v>
      </c>
      <c r="C12" s="5" t="n">
        <v>21493661</v>
      </c>
    </row>
    <row r="13">
      <c r="A13" s="4" t="inlineStr">
        <is>
          <t>Total non-current liabilities</t>
        </is>
      </c>
      <c r="B13" s="5" t="n">
        <v>1779465</v>
      </c>
      <c r="C13" s="5" t="n">
        <v>2471619</v>
      </c>
    </row>
    <row r="14">
      <c r="A14" s="4" t="inlineStr">
        <is>
          <t>Total non-current assets</t>
        </is>
      </c>
      <c r="B14" s="5" t="n">
        <v>20454600</v>
      </c>
      <c r="C14" s="5" t="n">
        <v>21503662</v>
      </c>
    </row>
    <row r="15">
      <c r="A15" s="4" t="inlineStr">
        <is>
          <t>Total assets</t>
        </is>
      </c>
      <c r="B15" s="5" t="n">
        <v>20757827</v>
      </c>
      <c r="C15" s="5" t="n">
        <v>22494636</v>
      </c>
    </row>
    <row r="16">
      <c r="A16" s="3" t="inlineStr">
        <is>
          <t>Current liabilities</t>
        </is>
      </c>
      <c r="B16" s="4" t="inlineStr">
        <is>
          <t xml:space="preserve"> </t>
        </is>
      </c>
      <c r="C16" s="4" t="inlineStr">
        <is>
          <t xml:space="preserve"> </t>
        </is>
      </c>
    </row>
    <row r="17">
      <c r="A17" s="4" t="inlineStr">
        <is>
          <t>Trade and other payables</t>
        </is>
      </c>
      <c r="B17" s="5" t="n">
        <v>1558186</v>
      </c>
      <c r="C17" s="5" t="n">
        <v>1184404</v>
      </c>
    </row>
    <row r="18">
      <c r="A18" s="4" t="inlineStr">
        <is>
          <t>Deferred revenue</t>
        </is>
      </c>
      <c r="B18" s="5" t="n">
        <v>125359</v>
      </c>
      <c r="C18" s="5" t="n">
        <v>85359</v>
      </c>
    </row>
    <row r="19">
      <c r="A19" s="4" t="inlineStr">
        <is>
          <t>Borrowings</t>
        </is>
      </c>
      <c r="B19" s="5" t="n">
        <v>2084152</v>
      </c>
      <c r="C19" s="5" t="n">
        <v>5086</v>
      </c>
    </row>
    <row r="20">
      <c r="A20" s="4" t="inlineStr">
        <is>
          <t>Lease liabilities</t>
        </is>
      </c>
      <c r="B20" s="4" t="inlineStr">
        <is>
          <t xml:space="preserve"> </t>
        </is>
      </c>
      <c r="C20" s="5" t="n">
        <v>11896</v>
      </c>
    </row>
    <row r="21">
      <c r="A21" s="4" t="inlineStr">
        <is>
          <t>Employee benefits provisions</t>
        </is>
      </c>
      <c r="B21" s="5" t="n">
        <v>98368</v>
      </c>
      <c r="C21" s="5" t="n">
        <v>77780</v>
      </c>
    </row>
    <row r="22">
      <c r="A22" s="4" t="inlineStr">
        <is>
          <t>Total current liabilities</t>
        </is>
      </c>
      <c r="B22" s="5" t="n">
        <v>3866065</v>
      </c>
      <c r="C22" s="5" t="n">
        <v>1364525</v>
      </c>
    </row>
    <row r="23">
      <c r="A23" s="3" t="inlineStr">
        <is>
          <t>Non-current liabilities</t>
        </is>
      </c>
      <c r="B23" s="4" t="inlineStr">
        <is>
          <t xml:space="preserve"> </t>
        </is>
      </c>
      <c r="C23" s="4" t="inlineStr">
        <is>
          <t xml:space="preserve"> </t>
        </is>
      </c>
    </row>
    <row r="24">
      <c r="A24" s="4" t="inlineStr">
        <is>
          <t>Fixed assets</t>
        </is>
      </c>
      <c r="B24" s="5" t="n">
        <v>16642</v>
      </c>
      <c r="C24" s="4" t="inlineStr">
        <is>
          <t xml:space="preserve"> </t>
        </is>
      </c>
    </row>
    <row r="25">
      <c r="A25" s="4" t="inlineStr">
        <is>
          <t>Borrowings</t>
        </is>
      </c>
      <c r="B25" s="5" t="n">
        <v>1759447</v>
      </c>
      <c r="C25" s="5" t="n">
        <v>2471619</v>
      </c>
    </row>
    <row r="26">
      <c r="A26" s="4" t="inlineStr">
        <is>
          <t>Right-of-use assets</t>
        </is>
      </c>
      <c r="B26" s="4" t="inlineStr">
        <is>
          <t xml:space="preserve"> </t>
        </is>
      </c>
      <c r="C26" s="5" t="n">
        <v>10001</v>
      </c>
    </row>
    <row r="27">
      <c r="A27" s="4" t="inlineStr">
        <is>
          <t>Employee benefits provisions</t>
        </is>
      </c>
      <c r="B27" s="5" t="n">
        <v>20018</v>
      </c>
      <c r="C27" s="4" t="inlineStr">
        <is>
          <t xml:space="preserve"> </t>
        </is>
      </c>
    </row>
    <row r="28">
      <c r="A28" s="4" t="inlineStr">
        <is>
          <t>Intangible assets</t>
        </is>
      </c>
      <c r="B28" s="5" t="n">
        <v>20437958</v>
      </c>
      <c r="C28" s="5" t="n">
        <v>21493661</v>
      </c>
    </row>
    <row r="29">
      <c r="A29" s="4" t="inlineStr">
        <is>
          <t>Total non-current liabilities</t>
        </is>
      </c>
      <c r="B29" s="5" t="n">
        <v>1779465</v>
      </c>
      <c r="C29" s="5" t="n">
        <v>2471619</v>
      </c>
    </row>
    <row r="30">
      <c r="A30" s="4" t="inlineStr">
        <is>
          <t>Total non-current assets</t>
        </is>
      </c>
      <c r="B30" s="5" t="n">
        <v>20454600</v>
      </c>
      <c r="C30" s="5" t="n">
        <v>21503662</v>
      </c>
    </row>
    <row r="31">
      <c r="A31" s="4" t="inlineStr">
        <is>
          <t>Total liabilities</t>
        </is>
      </c>
      <c r="B31" s="5" t="n">
        <v>5645530</v>
      </c>
      <c r="C31" s="5" t="n">
        <v>3836144</v>
      </c>
    </row>
    <row r="32">
      <c r="A32" s="4" t="inlineStr">
        <is>
          <t>Net assets</t>
        </is>
      </c>
      <c r="B32" s="5" t="n">
        <v>15112297</v>
      </c>
      <c r="C32" s="5" t="n">
        <v>18658492</v>
      </c>
    </row>
    <row r="33">
      <c r="A33" s="3" t="inlineStr">
        <is>
          <t>Equity</t>
        </is>
      </c>
      <c r="B33" s="4" t="inlineStr">
        <is>
          <t xml:space="preserve"> </t>
        </is>
      </c>
      <c r="C33" s="4" t="inlineStr">
        <is>
          <t xml:space="preserve"> </t>
        </is>
      </c>
    </row>
    <row r="34">
      <c r="A34" s="4" t="inlineStr">
        <is>
          <t>Issued capital</t>
        </is>
      </c>
      <c r="B34" s="5" t="n">
        <v>26608227</v>
      </c>
      <c r="C34" s="5" t="n">
        <v>26608227</v>
      </c>
    </row>
    <row r="35">
      <c r="A35" s="4" t="inlineStr">
        <is>
          <t>Accumulated losses</t>
        </is>
      </c>
      <c r="B35" s="5" t="n">
        <v>-11495930</v>
      </c>
      <c r="C35" s="5" t="n">
        <v>-7949735</v>
      </c>
    </row>
    <row r="36">
      <c r="A36" s="4" t="inlineStr">
        <is>
          <t>Total equity</t>
        </is>
      </c>
      <c r="B36" s="6" t="n">
        <v>15112297</v>
      </c>
      <c r="C36" s="6" t="n">
        <v>1865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Provisions</t>
        </is>
      </c>
      <c r="B1" s="2" t="inlineStr">
        <is>
          <t>12 Months Ended</t>
        </is>
      </c>
    </row>
    <row r="2">
      <c r="B2" s="2" t="inlineStr">
        <is>
          <t>Jun. 30, 2024</t>
        </is>
      </c>
    </row>
    <row r="3">
      <c r="A3" s="3" t="inlineStr">
        <is>
          <t>Employee Benefits Provisions [Abstract]</t>
        </is>
      </c>
      <c r="B3" s="4" t="inlineStr">
        <is>
          <t xml:space="preserve"> </t>
        </is>
      </c>
    </row>
    <row r="4">
      <c r="A4" s="4" t="inlineStr">
        <is>
          <t>Employee benefits provisions</t>
        </is>
      </c>
      <c r="B4" s="4" t="inlineStr">
        <is>
          <t xml:space="preserve">Note 25. Employee benefits provisions
Consolidated
30 June 30 June
$ $
Current liabilities
Provision for Annual leave 98,368 77,780
Non-current liabilities
Long service leave 20,018 -
118,386 77,780 Amounts not expected to be settled within the next 12 months In 2024, the current provision for employee benefits
includes all unconditional entitlements where employees have completed the required period of service and also those where employees are
entitled to pro-rata payments in certain circumstances. The entire amount is presented as current, since the Consolidated Entity does
not have an unconditional right to defer settlement. However, based on past experience, the Consolidated Entity does not expect all employees
to take the full amount of accrued leave or require payment within the next 12 months.
Employee entitlements: Annual leave
Consolidated
30 June 30 June
$ $
Opening Balance 77,780 39,515
Annual leave taken (26,416 ) (33,396 )
Additional provisions raised 47,004 71,661
Closing balance 98,368 77,780 Long Service leave
Consolidated
30 June 30 June
$ $
Opening balance - -
Long service leave taken during the period - -
Additional provisions raised 20,018 -
Closing balance 20,01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4</t>
        </is>
      </c>
    </row>
    <row r="3">
      <c r="A3" s="3" t="inlineStr">
        <is>
          <t>Issued Capital [Abstract]</t>
        </is>
      </c>
      <c r="B3" s="4" t="inlineStr">
        <is>
          <t xml:space="preserve"> </t>
        </is>
      </c>
    </row>
    <row r="4">
      <c r="A4" s="4" t="inlineStr">
        <is>
          <t>Issued capital</t>
        </is>
      </c>
      <c r="B4" s="4" t="inlineStr">
        <is>
          <t>Note 26. Issued capital
Consolidated
30 June 30 June 30 June 30 June
Shares Shares $ $
Ordinary shares - fully paid 8,118,075 8,118,075 26,608,227 26,608,227 Movements in ordinary share capital
Details Date Shares Issue price $
Opening balance 1 July 2022 7,371,807 25,298,909
Shares issued to existing shareholders 26 September 2022 746,268 $ 1.91776 1,431,162
Share capital raising costs - (121,844 )
Opening balance 30 June 2023 8,118,075 26,608,227
Closing balance 30 June 2024 8,118,075 26,608,227 On 26 September 2022, the Company issued
746,268 fully paid Ordinary Shares at an issue price of USD$1.34 (AUD$1.92) totaling USD$1,000,000 (AUD$1,431,162) to professional, sophisticated,
and other exempt Australian investors who participated in the Pre IPO-Raise. The transaction incurred capital raising costs of AUD$121,844
resulting in a net increase in share capital of AUD$1,309,318.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Capital risk management The Consolidated Entity’s objectives when managing
capital is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The
Consolidated Entity may issue shares to investors and suppliers (and employees) time to time to raise capital and compensate for services
received. In order to maintain or adjust the capital structure,
the Consolidated Entity may adjust the amount of dividends paid to shareholders, return capital to shareholders, issue new shares or sell
assets to reduce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Jun. 30, 2024</t>
        </is>
      </c>
    </row>
    <row r="3">
      <c r="A3" s="3" t="inlineStr">
        <is>
          <t>Dividends [Abstract]</t>
        </is>
      </c>
      <c r="B3" s="4" t="inlineStr">
        <is>
          <t xml:space="preserve"> </t>
        </is>
      </c>
    </row>
    <row r="4">
      <c r="A4" s="4" t="inlineStr">
        <is>
          <t>Dividends</t>
        </is>
      </c>
      <c r="B4" s="4" t="inlineStr">
        <is>
          <t>Note 27. Dividends There were no dividends paid, recommended or declared
during the current or previous financi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4</t>
        </is>
      </c>
    </row>
    <row r="3">
      <c r="A3" s="3" t="inlineStr">
        <is>
          <t>Financial Risk Management [Abstract]</t>
        </is>
      </c>
      <c r="B3" s="4" t="inlineStr">
        <is>
          <t xml:space="preserve"> </t>
        </is>
      </c>
    </row>
    <row r="4">
      <c r="A4" s="4" t="inlineStr">
        <is>
          <t>Financial risk management</t>
        </is>
      </c>
      <c r="B4" s="4" t="inlineStr">
        <is>
          <t>Note 28. Financial risk management Financial risk management objectives The consolidated entity’s activities expose
it to a variety of financial risks: market risk (including foreign currency risk, price risk and interest rate risk), credit risk and
liquidity risk. The consolidated entity’s overall risk management program focuses on the unpredictability of financial markets and seeks to minimise
potential adverse effects on the financial performance of the consolidated entity. The consolidated entity uses different methods to measure different types of risk to which it is exposed. These methods include sensitivity
analysis in the case of interest rate, foreign exchange and other price risks, ageing analysis for credit risk and beta analysis in respect
of investment portfolios to determine market risk. Risk management is carried out by senior finance
executives (‘finance’) under policies approved by the Board of Directors (‘the Board’). These policies include identification and analysis
of the risk exposure of the Consolidated Entity and appropriate procedures, controls and risk limits. Finance identifies, evaluates and
hedges financial risks within the Consolidated Entity’s operating units. Finance reports to the Board on a monthly basis. Market risk Foreign currency risk The Consolidated Entity
is not currently exposed to significant foreign currency risk. Foreign exchange risk arises from future commercial transactions and recognised
financial assets and financial liabilities denominated in a currency that is not the entity’s functional currency. The risk is measured
using sensitivity analysis and cash flow forecasting. Management understands, it will over the next twelve months, increase in dealing
in foreign currencies and will have in place a risk management policy when it is required. Price risk The Consolidated Entity
is not exposed to any significant price risk. Cash flow and fair
value interest rate risk The Consolidated Entity
has limited exposure to interest rate risks arising from long-term borrowings as these are based on fixed rates. There are no borrowings
obtained at variable rates in the financial years to 30 June 2024 or 30 June 2023. All cash is held in chequing accounts
or on hand, and do not earn interest. Credit risk The Credit risk refers
to the risk that a counterparty will default on its contractual obligations resulting in financial loss to the Consolidated Entity. The
maximum exposure to credit risk at the reporting date to recognised financial assets is the carrying amount, net of any provisions for
impairment of those assets, as disclosed in the statement of financial position and notes to the consolidated financial statements. The
Consolidated Entity does not hold any collateral. All trade and other receivables are current as at 30 June 2024 and 30 June 2023, with no balances past due. The Consolidated Entity recorded no bad debt expense in the years ended 30 June 2024 or 30 June 2023. As of 30 June 2024
and 2023, there was no expected credit losses recorded.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Liquidity risk Vigilant liquidity risk management requires the
Consolidated Entity to maintain sufficient liquid assets (mainly cash and cash equivalents) and available borrowing facilities to be able
to pay debts as and when they become due and payable. The Consolidated Entity
manages liquidity risk by maintaining adequate cash reserves and available borrowing facilities by continuously monitoring actual and
forecast cash flows and matching the maturity profiles of financial assets and liabilities. All loans as at  30 June 2024 are due
to either directors, existing shareholders or related entities of the Consolidated Entity.
Liquidity risk - 2023 Since the year ended
June 30, 2023, the Company has issued the following additional convertible notes (on the same terms and conditions as the previous
convertible notes);
● September 2023, $25,000
● October 2023, $150,000 The $1,000,000 convertible
note issue has now been fully subscribed and was closed in October 2023. Remaining contractual maturities 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Consolidated - 30 June 2024 Weighted average interest 1 year or Between 1 and Between 2 and Remaining contractual maturities
% $ $ $ $
Non-derivatives
Non-interest bearing
Trade payables - 387,034 - - 387,034
Payroll liabilities - 702,619 - - 702,619
Other loans - 5,086 13,550 - 18,636
Interest-bearing - fixed rate
Borrowings 0.50 % 156,066 - - 156,066
Borrowings – Shareholder Loans 12.00 % 1,938,778 - - 1,938,778
Borrowings – Convertible Notes 12.00 % - 1,307,573 - 1,307,573
Borrowings – Convertible Notes 6.00 % - 670,743 - 670,743
Total non-derivatives 3,189,583 1,991,866 - 5,181,449
Consolidated - 30 June 2023 Weighted average interest 1 year or Between 1 and Between 2 and Remaining contractual maturities
% $ $ $ $
Non-derivatives
Non-interest bearing
Trade and GST payables - 314,425 - - 314,425
Payroll liabilities - 292,755 - - 292,755
Other loans - 5,086 13,550 - 18,636
Interest-bearing - fixed rate
Lease liability 4.20 % 12,000 - - 12,000
Borrowings 0.50 % - 155,304 - 155,304
Borrowings – Shareholder Loans* 12.00 % - 1,938,287 - 1,938,287
Borrowings – Convertible Notes 12.00 % - - 1,095,452 1,095,452
Total non-derivatives 624,266 2,107,141 1,095,452 3,826,859
* The Shareholder loans in the table reflect the maturity date
as at 30 June, 2023. During October 2023, all Shareholder loan holders agreed to extend the loans with a new maturity date to 31
December, 2024 and a new approximate contractual maturity repayment amount of $2.015m (see note 36 for further details). Fair Value Fair Value Hierarchy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measurement date Level 2: Inputs other than quoted prices included within level 1 that are observable for the asset or liability, either directly
or indirectly Level 3: Unobservable inputs for the asset or liability The Consolidated Entity
had no assets or liabilities held at fair value using Level 3 inputs at 30 June 2024 (30 June 2023: No assets or liabilities held at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Key Management Personnel</t>
        </is>
      </c>
      <c r="B1" s="2" t="inlineStr">
        <is>
          <t>12 Months Ended</t>
        </is>
      </c>
    </row>
    <row r="2">
      <c r="B2" s="2" t="inlineStr">
        <is>
          <t>Jun. 30, 2024</t>
        </is>
      </c>
    </row>
    <row r="3">
      <c r="A3" s="3" t="inlineStr">
        <is>
          <t>Key Management Personnel [Abstract]</t>
        </is>
      </c>
      <c r="B3" s="4" t="inlineStr">
        <is>
          <t xml:space="preserve"> </t>
        </is>
      </c>
    </row>
    <row r="4">
      <c r="A4" s="4" t="inlineStr">
        <is>
          <t>Key management personnel</t>
        </is>
      </c>
      <c r="B4" s="4" t="inlineStr">
        <is>
          <t>Note 29. Key management personnel Key management personnel
(KMP) are those persons having authority and responsibility for planning, directing and controlling the activities of the Consolidated
Entity, including the directors of the company as listed on page F-7 immediately above Note 2, and the Financial Controller
of the company. There is a pro-rata allocation of compensation for the time at the office for any KMP which have joined or left the Consolidated
Entity during the reporting year. Directors The following persons were directors of Gelteq
Limited during the financial year and the year ended 30 June 2023:
Mr. Simon Hayden Szewach (Executive Chairman)
Mr. Nathan Jacob Givoni (Executive Director)
Mr. Jeffrey W. Olyniec (Non-Executive Director)
Mr. Philip Dalidakis (Non-Executive Director)
Prof David Morton (Non-Executive Director) – effective 28 February 2023
Mr. Paul Wynne (Non-Executive Director) – resigned 28 February 2023 Other key management personnel The
following person also had the authority and responsibility for planning, directing and controlling the major activities of the Consolidated
Entity, directly or indirectly, during the financial year :
Mr. Neale Java (Chief Financial Officer) – resigned 14 February 2023
Mr. Craig Young (Chief Financial Officer) – effective 20 February 2023; resigned on 14 January 2024 The aggregate compensation paid/payable to members
of key management personnel of the Consolidated Entity is set out below:
Consolidated
30 June 30 June
$ $
Short-term employee benefits 541,280 558,855
Post-employment benefits 57,670 57,440
Share-based payments - (34,722 )
598,950 581,573 Some of the above amounts were paid to related
management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t Assets &amp; Liabilities and Commitments</t>
        </is>
      </c>
      <c r="B1" s="2" t="inlineStr">
        <is>
          <t>12 Months Ended</t>
        </is>
      </c>
    </row>
    <row r="2">
      <c r="B2" s="2" t="inlineStr">
        <is>
          <t>Jun. 30, 2024</t>
        </is>
      </c>
    </row>
    <row r="3">
      <c r="A3" s="3" t="inlineStr">
        <is>
          <t>Contingent Assets &amp; Liabilities and Commitments [Abstract]</t>
        </is>
      </c>
      <c r="B3" s="4" t="inlineStr">
        <is>
          <t xml:space="preserve"> </t>
        </is>
      </c>
    </row>
    <row r="4">
      <c r="A4" s="4" t="inlineStr">
        <is>
          <t>Contingent assets &amp; Liabilities and Commitments</t>
        </is>
      </c>
      <c r="B4" s="4" t="inlineStr">
        <is>
          <t>Note 30. Contingent assets &amp; Liabilities and Commitments Contingent assets
&amp; Liabilities and Commitments - 2024 On 13 February 2024,
the Company entered into a consulting contract with ARC Group Limited. for advice in connection with the Initial Public Offering (IPO)
in return for a cash payment of US$100,000 and 20,000 shares with an issue price of US$5 per share for services rendered to assist the
Company’s marketing efforts. Fees are owed as and when the IPO is completed. The IPO was completed in October 2024 and these fees
therefore became payable at that time. Contingent assets
&amp; Liabilities and Commitments - 2023 On 25 April, 2023, the Company entered into a
new underwriting agreement with R.F Lafferty &amp; Co, Inc, which ended on 25 October, 2023, and has the following terms and conditions;
i. Raise up to USD$20 million, with the final offering to be
agreed between both parties
ii. 7% commission, or 3% commission for investors introduced
by Gelteq
iii. 1% out of pocket allowance
iv. USD$25,000 up front advance for out-of-pocket expenses
v. Legal fees up to USD$200,000 in the event of listing or up
to USD$75,000 if there is no listing
vi. Share purchase warrants of 7% (exercisable at 125% of the
public offering price 6 months after the date of closing) The Company paid the upfront advance of USD$25,000 and the remainder of fees remains as a contingent liability which as of the date of this report is not able to be quantified as a public listing has not occurred, and is not guaranteed, and a raise amount, which governs the commissions, is only finalised once the public listing is approved. Subsequent to the reporting period, on 17 November,
2023, the letter of engagement was further extended until 31 January, 2024 on the above terms. There were no other contingent assets, contingent
liabilities and commitments as at 30 June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Commitments - Property, Plant and Equipment</t>
        </is>
      </c>
      <c r="B1" s="2" t="inlineStr">
        <is>
          <t>12 Months Ended</t>
        </is>
      </c>
    </row>
    <row r="2">
      <c r="B2" s="2" t="inlineStr">
        <is>
          <t>Jun. 30, 2024</t>
        </is>
      </c>
    </row>
    <row r="3">
      <c r="A3" s="3" t="inlineStr">
        <is>
          <t>Capital Commitments - Property, Plant and Equipment [Abstract]</t>
        </is>
      </c>
      <c r="B3" s="4" t="inlineStr">
        <is>
          <t xml:space="preserve"> </t>
        </is>
      </c>
    </row>
    <row r="4">
      <c r="A4" s="4" t="inlineStr">
        <is>
          <t>Capital commitments - Property, plant and equipment</t>
        </is>
      </c>
      <c r="B4" s="4" t="inlineStr">
        <is>
          <t>Note 31. Capital commitments — Property, plant and equipment The Consolidated Entity had n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Jun. 30, 2024</t>
        </is>
      </c>
    </row>
    <row r="3">
      <c r="A3" s="3" t="inlineStr">
        <is>
          <t>Lease commitments [Abstract]</t>
        </is>
      </c>
      <c r="B3" s="4" t="inlineStr">
        <is>
          <t xml:space="preserve"> </t>
        </is>
      </c>
    </row>
    <row r="4">
      <c r="A4" s="4" t="inlineStr">
        <is>
          <t>Lease commitments</t>
        </is>
      </c>
      <c r="B4" s="4" t="inlineStr">
        <is>
          <t xml:space="preserve">Note 32. Lease commitments
Consolidated
30 June 30 June
$ $
Lease commitments – operating
Committed at the reporting date:
Within one year — 11,896
One to five years — —
— 11,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33. Related party transactions Parent entity Gelteq Limited is the parent entity. Subsidiaries Interests in subsidiaries are set out in note
34. Key management personnel Disclosures relating to key management personnel
are set out in note 29. Transactions with related parties The following transactions occurred with related
parties:
Consolidated
30 June 30 June
$ $
Payment for other expenses:
Interest expense on loans from directors (as part of shareholder loan and convertible note issue)* 459,340 131,684
Interest expense on loans from controlling entity* 764 764
Management and consulting services** 9,125 171,530
Other transactions:
Gain on modification of loans - (73,007 )
* The interest is accrued and not paid ** During
the year the Company received Management and Legal services from Asiana Trading Corporation, an entity associated with Jeff Olyniec (until
December 2021), a director of the Company. Outstanding balances arising from transactions
with related parties:
30 June 30 June
$ $
Receivables from related parties
Prepayment* 33,088 33,088
Trade receivables** 8,250 8,280
Total Receivables from related parties 41,338 41,368
30 June 30 June
$ $
Payables to related parties
Payables to by key management personnel directly*** 224,488 211,869
* During August 2022, the company as per agreement with Asiana Trading corporation
paid first deposit for its future order. Asiana Trading Corporation is an entity associated with Jeff Olyniec, a director of the Company.
The balance is included within Prepayments and other assets in the Condensed Consolidated Statement of Financial Position. ** During the year 30 June 2022, the Company entered into agreement with Lifestyle Breakthrough Pty Ltd. an entity associated with Nathan Givoni and Simon H. Szewach , directors of the Company for sale of goods &amp; service. The balance is included in Trade and other receivables in the Condensed Consolidated Statement of Financial Position. *** Payables to key management personnel are included within Wages payables in Note 21. Loans to/from related parties The following balances are outstanding at the
reporting date in relation to loans with related parties:
Loans from related parties
(2024)/Directors(2023) Consolidated
30 June 30 June
$ $
Beginning of the period* 502,237 445,015
Reclassify &gt;5% holder loan as related party loan(i) 762,340 -
Modification of fair value on extinguishment - (73,007 )
Interest accrued prior to modification - 64,012
Interest accrued post modification 397,834 66,217
Amounts received during the period - -
Closing Balance 1,662,411 502,237
* The Loans from directors relates to loans provided in the
year ended 30 June 2022, by Jeffrey Olyniec, Executive Director and B&amp;M Givoni Ltd. a close family member of Nathan Givoni,
Executive director of the Company. These loan agreements are compound financial instruments with both debt and equity components. The
loans include an equity component of $124,108 comprising of 21,179 fully paid ordinary shares to be issued to the Lending Shareholders.
21,179 shares were determined based on shares equivalent to $1.00 for every $4.00 of principal loaned to the Company, as agreed in the
loan agreements. These have been recognised as equity on inception of the loans. The shares were to be issued within 90 days of
the loan being advanced with a deemed issue price of $5.86 per fully paid ordinary share, being the pre-dilution price and were issued
on April 28, 2022. The Consolidated Entity has recognised the shareholders loans initially at fair value of $369,337, net of the
equity component of $124,108 and subsequently carried at amortised cost using an effective interest method. During the 2023 financial
year, the shareholders loans received on 4 February, 2022, had their maturity date extended in January 2023, and approximately $1,938,287
was to be repaid on 15 July, 2024. The resulting gain on the modification of the liability is recognized in the profit and loss statement
and there was no repayment of interest or loan during the year (no repayment of interest or loan during the year ended 30 June 2023).
These extensions constitute a substantial modification per IFRS 9, and therefore the original liability is derecognised on modification
date, and the new liability for the extended loans is recognised at fair value, discounted using an appropriate discount rate. Subsequent to
30 June, 2023, the loans were extended with a new maturity date of 31 December, 2024, at an interest rate of 12% and an amount to be repaid
of approximately $2,015,687
(i) Include loans from shareholders holding more than 5% of issued capital not previously included as related party loan
Loans from associated entities Consolidated
30 June 30 June
$ $
Opening balance 155,304 154,540
Interest charged 764 764
156,068 155,304
Convertible
notes from Related Parties (2024)/Directors* (2023) Consolidated
30 June 30 June
AUD$ AUD$
Opening Balance 76,485 -
Reclassify &gt;5% holder convertible note as related party loan(i) 328,928 -
Proceeds from convertible note issue 301,150 75,030
Interest accrued 53,115 1,455
Closing Balance 759,678 76,485
* The Convertible Notes from directors relates to:
- for 2023, convertible notes received from Jeffrey Olyniec,
Non — Executive Director; and
- for 2024, convertible notes received from an entity related
to Nathan Givoni, Executive Director, and Jeffrey Olyniec, Non — Executive Director..
(i) Include convertible notes from shareholders holding more
than 5% of issued capital not previously included as related party loan Terms and conditions Transactions with related parties have not undergone
a formal benchmarking process to establish whether arrangements are conducted under normal market terms and conditions, accordingly, such
transactions may not be considered at arm’s length. Related party loans are either unsecured, interest-free and payable on demand
or are subject to unsecured loan agreements with fixed terms and interest payable. Interest-free loans are noted accordingly. No adjustment has been made to their carrying value. The parent company has not provided any guarantees in relation to any debts incurred
by its subsidiaries. Other related party transactions On 30 October 2021,
the Company entered into a lease agreement with the Lifestyle Breakthrough Holdings U/T to rent office space and incurred rental expense
of $10,001 for the year ended 30 June 2024 (30 June 2023: $34,706). Lifestyle Breakthrough Holdings U/T is an entity associated with Nathan
Givoni and Simon H. Szewach, directors of the Company. The lease agreement expired on 1 November, 2023 and hence the balance is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t>
        </is>
      </c>
      <c r="B1" s="2" t="inlineStr">
        <is>
          <t>12 Months Ended</t>
        </is>
      </c>
    </row>
    <row r="2">
      <c r="B2" s="2" t="inlineStr">
        <is>
          <t>Jun. 30, 2024</t>
        </is>
      </c>
    </row>
    <row r="3">
      <c r="A3" s="3" t="inlineStr">
        <is>
          <t>Interests in Subsidiaries [Abstract]</t>
        </is>
      </c>
      <c r="B3" s="4" t="inlineStr">
        <is>
          <t xml:space="preserve"> </t>
        </is>
      </c>
    </row>
    <row r="4">
      <c r="A4" s="4" t="inlineStr">
        <is>
          <t>Interests in subsidiaries</t>
        </is>
      </c>
      <c r="B4" s="4" t="inlineStr">
        <is>
          <t>Note 34. Interests in subsidiaries (a) Information
about principal subsidiaries The subsidiaries listed
below have share capital consisting solely of ordinary shares, which are held directly by the Consolidated Entity. The proportion of ownership
interests held equals the voting rights held by the Consolidated Entity. Each subsidiary’s principal place of business is also its
country of incorporation or registration Ownership interest Name Principal place of business / 30 June 30 June % % Nutrigel Unit Trust Melbourne VIC Australia 100.00 % 100.00 % Nutrigel Pty Ltd Melbourne VIC Australia 100.00 % 100.00 % Sport Supplements Unit Trust Melbourne VIC Australia 100.00 % 100.00 % Sport Supplements Pty Ltd Melbourne VIC Australia 100.00 % 100.00 % (b) Significant Restrictions There are no significant
restrictions over the Consolidated Entity’s ability to access or use assets, and settle liabilities, of the Consolidated Ent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3" customWidth="1" min="3" max="3"/>
    <col width="19" customWidth="1" min="4" max="4"/>
    <col width="13" customWidth="1" min="5" max="5"/>
  </cols>
  <sheetData>
    <row r="1">
      <c r="A1" s="1" t="inlineStr">
        <is>
          <t>Consolidated Statement of Changes in Equity - AUD ($)</t>
        </is>
      </c>
      <c r="B1" s="2" t="inlineStr">
        <is>
          <t>Issued capital</t>
        </is>
      </c>
      <c r="C1" s="2" t="inlineStr">
        <is>
          <t>Reserve</t>
        </is>
      </c>
      <c r="D1" s="2" t="inlineStr">
        <is>
          <t>Accumulated losses</t>
        </is>
      </c>
      <c r="E1" s="2" t="inlineStr">
        <is>
          <t>Total</t>
        </is>
      </c>
    </row>
    <row r="2">
      <c r="A2" s="4" t="inlineStr">
        <is>
          <t>Balance at Jun. 30, 2022</t>
        </is>
      </c>
      <c r="B2" s="6" t="n">
        <v>25298909</v>
      </c>
      <c r="C2" s="6" t="n">
        <v>34722</v>
      </c>
      <c r="D2" s="6" t="n">
        <v>-4478237</v>
      </c>
      <c r="E2" s="6" t="n">
        <v>20855394</v>
      </c>
    </row>
    <row r="3">
      <c r="A3" s="4" t="inlineStr">
        <is>
          <t>Loss after income tax expense for the year</t>
        </is>
      </c>
      <c r="B3" s="4" t="inlineStr">
        <is>
          <t xml:space="preserve"> </t>
        </is>
      </c>
      <c r="C3" s="4" t="inlineStr">
        <is>
          <t xml:space="preserve"> </t>
        </is>
      </c>
      <c r="D3" s="5" t="n">
        <v>-3506220</v>
      </c>
      <c r="E3" s="5" t="n">
        <v>-3506220</v>
      </c>
    </row>
    <row r="4">
      <c r="A4" s="4" t="inlineStr">
        <is>
          <t>Other comprehensive income for the year, net of tax</t>
        </is>
      </c>
      <c r="B4" s="4" t="inlineStr">
        <is>
          <t xml:space="preserve"> </t>
        </is>
      </c>
      <c r="C4" s="4" t="inlineStr">
        <is>
          <t xml:space="preserve"> </t>
        </is>
      </c>
      <c r="D4" s="4" t="inlineStr">
        <is>
          <t xml:space="preserve"> </t>
        </is>
      </c>
      <c r="E4" s="4" t="inlineStr">
        <is>
          <t xml:space="preserve"> </t>
        </is>
      </c>
    </row>
    <row r="5">
      <c r="A5" s="4" t="inlineStr">
        <is>
          <t>Total comprehensive loss for the year</t>
        </is>
      </c>
      <c r="B5" s="4" t="inlineStr">
        <is>
          <t xml:space="preserve"> </t>
        </is>
      </c>
      <c r="C5" s="4" t="inlineStr">
        <is>
          <t xml:space="preserve"> </t>
        </is>
      </c>
      <c r="D5" s="5" t="n">
        <v>-3506220</v>
      </c>
      <c r="E5" s="5" t="n">
        <v>-3506220</v>
      </c>
    </row>
    <row r="6">
      <c r="A6" s="4" t="inlineStr">
        <is>
          <t>Share-based reserve</t>
        </is>
      </c>
      <c r="B6" s="4" t="inlineStr">
        <is>
          <t xml:space="preserve"> </t>
        </is>
      </c>
      <c r="C6" s="5" t="n">
        <v>-34722</v>
      </c>
      <c r="D6" s="5" t="n">
        <v>34722</v>
      </c>
      <c r="E6" s="4" t="inlineStr">
        <is>
          <t xml:space="preserve"> </t>
        </is>
      </c>
    </row>
    <row r="7">
      <c r="A7" s="4" t="inlineStr">
        <is>
          <t>Share capital subscribed (note 26)</t>
        </is>
      </c>
      <c r="B7" s="5" t="n">
        <v>1309318</v>
      </c>
      <c r="C7" s="4" t="inlineStr">
        <is>
          <t xml:space="preserve"> </t>
        </is>
      </c>
      <c r="D7" s="4" t="inlineStr">
        <is>
          <t xml:space="preserve"> </t>
        </is>
      </c>
      <c r="E7" s="5" t="n">
        <v>1309318</v>
      </c>
    </row>
    <row r="8">
      <c r="A8" s="4" t="inlineStr">
        <is>
          <t>Balance at Jun. 30, 2023</t>
        </is>
      </c>
      <c r="B8" s="5" t="n">
        <v>26608227</v>
      </c>
      <c r="C8" s="4" t="inlineStr">
        <is>
          <t xml:space="preserve"> </t>
        </is>
      </c>
      <c r="D8" s="5" t="n">
        <v>-7949735</v>
      </c>
      <c r="E8" s="5" t="n">
        <v>18658492</v>
      </c>
    </row>
    <row r="9">
      <c r="A9" s="4" t="inlineStr">
        <is>
          <t>Loss after income tax expense for the year</t>
        </is>
      </c>
      <c r="B9" s="4" t="inlineStr">
        <is>
          <t xml:space="preserve"> </t>
        </is>
      </c>
      <c r="C9" s="4" t="inlineStr">
        <is>
          <t xml:space="preserve"> </t>
        </is>
      </c>
      <c r="D9" s="5" t="n">
        <v>-3546195</v>
      </c>
      <c r="E9" s="5" t="n">
        <v>-3546195</v>
      </c>
    </row>
    <row r="10">
      <c r="A10" s="4" t="inlineStr">
        <is>
          <t>Other comprehensive income for the year, net of tax</t>
        </is>
      </c>
      <c r="B10" s="4" t="inlineStr">
        <is>
          <t xml:space="preserve"> </t>
        </is>
      </c>
      <c r="C10" s="4" t="inlineStr">
        <is>
          <t xml:space="preserve"> </t>
        </is>
      </c>
      <c r="D10" s="4" t="inlineStr">
        <is>
          <t xml:space="preserve"> </t>
        </is>
      </c>
      <c r="E10" s="4" t="inlineStr">
        <is>
          <t xml:space="preserve"> </t>
        </is>
      </c>
    </row>
    <row r="11">
      <c r="A11" s="4" t="inlineStr">
        <is>
          <t>Total comprehensive loss for the year</t>
        </is>
      </c>
      <c r="B11" s="4" t="inlineStr">
        <is>
          <t xml:space="preserve"> </t>
        </is>
      </c>
      <c r="C11" s="4" t="inlineStr">
        <is>
          <t xml:space="preserve"> </t>
        </is>
      </c>
      <c r="D11" s="5" t="n">
        <v>-3546195</v>
      </c>
      <c r="E11" s="5" t="n">
        <v>-3546195</v>
      </c>
    </row>
    <row r="12">
      <c r="A12" s="4" t="inlineStr">
        <is>
          <t>Balance at Jun. 30, 2024</t>
        </is>
      </c>
      <c r="B12" s="6" t="n">
        <v>26608227</v>
      </c>
      <c r="C12" s="4" t="inlineStr">
        <is>
          <t xml:space="preserve"> </t>
        </is>
      </c>
      <c r="D12" s="6" t="n">
        <v>-11495930</v>
      </c>
      <c r="E12" s="6" t="n">
        <v>15112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muneration of Auditors</t>
        </is>
      </c>
      <c r="B1" s="2" t="inlineStr">
        <is>
          <t>12 Months Ended</t>
        </is>
      </c>
    </row>
    <row r="2">
      <c r="B2" s="2" t="inlineStr">
        <is>
          <t>Jun. 30, 2024</t>
        </is>
      </c>
    </row>
    <row r="3">
      <c r="A3" s="3" t="inlineStr">
        <is>
          <t>Remuneration of Auditors [Abstract]</t>
        </is>
      </c>
      <c r="B3" s="4" t="inlineStr">
        <is>
          <t xml:space="preserve"> </t>
        </is>
      </c>
    </row>
    <row r="4">
      <c r="A4" s="4" t="inlineStr">
        <is>
          <t>Remuneration of auditors</t>
        </is>
      </c>
      <c r="B4" s="4" t="inlineStr">
        <is>
          <t>Note 35. Remuneration of auditors During the financial
year the following fees were paid or payable for services provided by the auditors of the Company:
30 June 30 June
Audit or review of the consolidated financial statements - UHY Haines Norton 152,941 188,963
Audit and Review Services - M&amp;K CPAS, PLLC 96,114 -
249,055 188,963
* Audit fees paid or payable to UHY Haines Norton are included
as part of our IPO expenses. On May 21, 2024, UHY
Haines Norton resigned solely as our independent auditor for PCAOB audits, and on May 21, 2024, we appointed M&amp;K CPAS, PLLC as our
new independent auditor. However, UHY Haines Norton will remain as our independent auditor for Australian reporting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Note 36. Events after the reporting period Events after the
reporting period - 2024 Subsequent to 30 June
2024, loans from shareholders, which appear in the Consolidated Entity’s Statement of Financial Position as at 30 June 2024
as current liabilities with a balance of $1,923,000, were extended further with a new maturity date of December 31, 2025. The Company completed
its Initial Public Offering (IPO) on 30 October 2024, issuing 1.3 million new shares at an issue price of US$4.00 per share and raising
US$5.2 million (approximately A$7.95 million) before costs of the issue. The Company was listed
on NASDAQ on 29 October 2024. No other matter or circumstance has arisen since
30 June 2024 that has significantly affected, or may significantly affect the Consolidated Entity’s operations, the results of those operations,
or the Consolidated Entity’s state of affairs in future financial years. Events after the
reporting period - 2023 In the year after 30 June 2023, the Company
has continued with work on its Initial Public Offer ( IPO NASDAQ Since the year ended June 30, 2023 the Company
has issued the following additional convertible notes (on the same terms and conditions as the previous convertible notes);
● September 2023, $25,000
● October 2023, $150,000 The $1,000,000 convertible note issue has now
been fully subscribed and was closed in October 2023. During October 2023, all existing shareholder
loan holders agreed to extend their loans, on the same terms and conditions, with a new maturity date of December 31, 2024 and an
expected amount to be paid on maturity of approximately $2,015,687. On September 29, 2023, the Board, via a circular
resolution, accepted the resignation of Suzanne Irwin as Company Secretary and appointed Craig Young as the new Company Secretary. No other matter or circumstance has arisen since
30 June 2023 that has significantly affected, or may significantly affect the Consolidated Entity’s operations, the results
of those operations, or the Consolidated Entity’s state of affairs in future financial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Before Income Tax to Net Cash Used in Operating Activities</t>
        </is>
      </c>
      <c r="B1" s="2" t="inlineStr">
        <is>
          <t>12 Months Ended</t>
        </is>
      </c>
    </row>
    <row r="2">
      <c r="B2" s="2" t="inlineStr">
        <is>
          <t>Jun. 30, 2024</t>
        </is>
      </c>
    </row>
    <row r="3">
      <c r="A3" s="3" t="inlineStr">
        <is>
          <t>Reconciliation of Loss Before Income Tax to Net Cash Used in Operating Activities [Abstract]</t>
        </is>
      </c>
      <c r="B3" s="4" t="inlineStr">
        <is>
          <t xml:space="preserve"> </t>
        </is>
      </c>
    </row>
    <row r="4">
      <c r="A4" s="4" t="inlineStr">
        <is>
          <t>Reconciliation of loss before income tax to net cash used in operating activities</t>
        </is>
      </c>
      <c r="B4" s="4" t="inlineStr">
        <is>
          <t xml:space="preserve">Note 37. Reconciliation of loss before income tax to net cash
used in operating activities
Consolidated
30 June 30 June
$ $
Loss before income tax expense for the year (3,546,195 ) (3,506,220 )
Adjustments for: - -
Depreciation and amortisation 1,211,896 1,226,491
Gain on loan modification - (222,681 )
Foreign exchange differences - (51,795 )
Interest expense 599,494 403,107
- -
Change in operating and assets and liabilities: - -
(Increase) in other debtors – research &amp; development refund - (38,522 )
(Increase) / decrease in GST receivable (31,441 ) 18,154
Increase / (decrease) in GST payable (23,155 ) 23,155
(Increase) in accounts receivables 119,774 (303 )
(Increase) / decrease in inventory 95,201 -
(Increase) / decrease in prepayments and other assets 40,893 94,958
Increase / (decrease) in deferred revenue 40,000 (34,406 )
Increase in payroll liabilities 395,385 3,669
Increase in provision for employee leave 40,606 38,265
Increase in trade payables and accruals (12,929 ) 275,693
Net cash used in operating activities (1,070,471 ) (1,770,435 )
Reconciliation of cash 30 June 30 June
$ $
Cash on hand — 4,708
Cash at Bank – Gelteq 24,552 389,625
Cash at Bank – Nutrigel Unit Trust — 4,891
Cash at Bank – Sport Supplements Pty Ltd — —
24,552 399,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t>
        </is>
      </c>
      <c r="B1" s="2" t="inlineStr">
        <is>
          <t>12 Months Ended</t>
        </is>
      </c>
    </row>
    <row r="2">
      <c r="B2" s="2" t="inlineStr">
        <is>
          <t>Jun. 30, 2024</t>
        </is>
      </c>
    </row>
    <row r="3">
      <c r="A3" s="3" t="inlineStr">
        <is>
          <t>Changes in Liabilities Arising from Financing Activities [Abstract]</t>
        </is>
      </c>
      <c r="B3" s="4" t="inlineStr">
        <is>
          <t xml:space="preserve"> </t>
        </is>
      </c>
    </row>
    <row r="4">
      <c r="A4" s="4" t="inlineStr">
        <is>
          <t>Changes in Liabilities Arising from Financing Activities</t>
        </is>
      </c>
      <c r="B4" s="4" t="inlineStr">
        <is>
          <t>Note 38. Changes in liabilities arising from financing activities
Consolidated Interest Lease Total
$ $ $
Balance at 1 July 2022 1,465,626 46,601 1,512,227
Net cash from financing activities 755,935 (34,706 ) 721,229 *
Gain on loan modification (222,681 ) — (222,681 )
Other changes – accrued interest and convertible notes (note 23) 477,825 — 477,825
Balance at 30 June 2023 2,476,705 11,895 2,488,600
Balance at 1 July 2023 2,476,705 11,895 2,488,600
Net cash from/(used in) financing activities 855,834 (11,895 ) 843,939
Accrued interest 585,013 — 585,013
Other changes (73,954 ) — (73,954 )
Balance at 30 June 2024 3,843,599 - 3,843,599
* The remaining cash received from financing activities of
$1,309,318 was from capital financing activities and was not a liability (refer to note 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Note 39. Loss per share
Consolidated
30 June 30 June
$ $
Loss after income tax attributable to the owners of Gelteq Limited (3,546,195 ) (3,506,220 )
Number Number
Weighted average number of ordinary shares used in calculating basic earnings per share 8,118,075 7,940,026
Weighted average number of ordinary shares used in calculating diluted earnings per share* 8,118,075 7,940,026
$ $
Basic loss per share (0.44 ) (0.44 )
Diluted loss per share (0.44 ) (0.44 )
* There are no items to be disclosed under diluted EPS. Refer
to comments below for transactions that may effect the diluted earnings per share in future periods. Share capital subscribed and to be issued is included
within earnings per share calculations per IAS 33. Shares are usually included in the weighted average number of shares from the date
consideration is receivable (which is generally the date of their issue). Therefore ordinary shares issued in exchange for cash are included
when cash is receivable and ordinary shares issued for the rendering of services to the entity are included as the services are rendered. On 26 September 2022, the Company issued
746,268 fully paid Ordinary Shares at an issue price of USD$1.34 (AUD$1.92) totaling USD$1,000,000 (AUD$1,431,162) to professional, sophisticated,
and other exempt Australian investors who participated in the Pre IPO-Raise. The transaction incurred capital raising costs of AUD$121,844
resulting in a net increase in share capital of AUD$1,309,318. Refer to Note 26 for further information. On March 24, 2022, the Company entered into
a consulting contract with a counterparty pursuant to which the counterparty will advise in connection with the initial public offering
in return for a monthly retainer of a fixed dollar amount with additional fixed cash payments to be made upon the satisfaction of certain
conditions and 143,360 fully paid Ordinary Shares that have not been issued as of the date of these condensed consolidated financial statements.
Given milestones were missed, the agreement has since been terminated on 4 October 2022, and only 20,000 Ordinary Shares will
be provided upon a public listing, which are yet to be issued at the date of these condensed consolidated financial statements. On June 6
2023, an agreement was reached extending the date until 31 October, 2023, by which the consultant is entitled to payment, subject to the
successful public listing of the Company. On October 6, 2023, a new agreement was entered into on the same terms and conditions,
extending the date until December 31, 2023. The directors received Board approval on May 5,
2023 to issue up to AUD$1,000,000 in convertible notes with a maturity date of December 31, 2025, to ensure the company can continue
to operate as a going concern. At the date of signing the accounts, AUD$1,004,889 (AUD$410,000 plus USD$400,000 calculated at the daily
exchange rate when each amount was received)) has been received from the convertible note issue and the issue has been closed. Under the
terms and conditions of the convertible note issue, the conversion of the convertible notes is up to the convertible note holder (not
compulsory) and as a result, the impact on the Company’s future earnings per share is not know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4</t>
        </is>
      </c>
    </row>
    <row r="3">
      <c r="A3" s="3" t="inlineStr">
        <is>
          <t>Share-Based Payments [Abstract]</t>
        </is>
      </c>
      <c r="B3" s="4" t="inlineStr">
        <is>
          <t xml:space="preserve"> </t>
        </is>
      </c>
    </row>
    <row r="4">
      <c r="A4" s="4" t="inlineStr">
        <is>
          <t>Share-based payments</t>
        </is>
      </c>
      <c r="B4" s="4" t="inlineStr">
        <is>
          <t>Note 40. Share-based payments On 14 February, 2023, Mr. Neale Java resigned
as Chief Financial Officer of the company and as a result he forfeited his rights to ordinary shares in the company. The A$34,722 of amortization
which represented the total estimated fair value of those rights at 30 June, 2022, and recorded as an equity reserve, was reversed during
the year ended 30 June, 2023. Directors’ declaration In accordance with a
resolution of the directors of Gelteq Limited, the directors of the Company declare that: In the directors’
opinion:
● the consolidated financial statements and notes for the two years ended
30 June 2024 set out in this document are in accordance with requirements of the International Financial Reporting Standards (IFRS), including:
(i) complying with Accounting Standards, as issued by the International
Accounting Standards Board, and
(ii) present fairly in all material respects the Consolidated Entity’s
financial position as at 30 June 2024 and 30 June 2023, and the results of its operations and its cash flows for each of the years
ended 30 June 2024 and 30 June 2023, and
● there are reasonable grounds to believe that the Consolidated
Entity will be able to pay its debts as and when they become due and payable. On behalf of the direc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orporate the assets and liabilities
of all subsidiaries of Gelteq Limited (‘Company’ or ’parent entity’) as at 30 June 2024 and 30 June 2023 and the
results of all subsidiaries for the years then ended. Gelteq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Consolidated Entity loses control over a subsidiary, it derecognises the assets including goodwill, liabilities and non-controlling
interest in the subsidiary together with any cumulative translation differences recognised in equity. The Consolidated Entity recognises
the fair value of the consideration received and the fair value of any investment retained together with any gain or loss in profit or
loss.</t>
        </is>
      </c>
    </row>
    <row r="5">
      <c r="A5" s="4" t="inlineStr">
        <is>
          <t>Revenue from contracts with customers</t>
        </is>
      </c>
      <c r="B5" s="4" t="inlineStr">
        <is>
          <t xml:space="preserve">(b)
Revenue from contracts with customers Revenue
arises mainly from the manufacturing and sale of products. To determine whether to recognise revenue, the consolidated entity follows
a 5-step process:
(1) Identifying
the contract with a customer
(2) Identifying
the performance obligations
(3) Determining
the transaction price
(4) Allocating
the transaction price to the performance obligations
(5) Recognising
revenue when/as the performance obligations are satisfied. Revenue
is recognised either at a point in time or over time, when the consolidated entity satisfies performance obligations by transferring
the promised goods or services to its customers. The consolidated entity recognises contract liabilities for consideration received in respect to unsatisfied performance obligations
and reports these amounts as other liabilities (which we refer to as deferred revenues) in the consolidated statement of financial position.
Similarly, if the Consolidated Entity satisfies a performance obligation before it receives the consideration, the consolidated entity
recognises either a contract asset or a receivable in its consolidated statement of financial position, depending on whether something
other than the passage of time is required before the consideration is due. Sale
of Products Revenue
from sale of product for a fixed fee is recognised when or as the consolidated entity transfers control of the assets to the customer. </t>
        </is>
      </c>
    </row>
    <row r="6">
      <c r="A6" s="4" t="inlineStr">
        <is>
          <t>Research and Development Tax Incentive</t>
        </is>
      </c>
      <c r="B6" s="4" t="inlineStr">
        <is>
          <t>(c) Research and Development Tax Incentive The Research and Development Tax Incentive programme provides tax offsets
for expenditure on eligible R&amp;D activities. Under the programme, the consolidated entity, is entitled to a refundable R&amp;D
credit in Australia on the eligible R&amp;D expenditure incurred on eligible R&amp;D activities. The refundable R&amp;D tax offset is
accounted for under IAS 20 Accounting for Government Grants and Disclosure of Government Assistance, as per which the R&amp;D tax offset
income is recognised when there is reasonable assurance that it will be received. It is recognised in the consolidated statement of comprehensive
income in the same period that the related costs are recognised as expenses and relates to refundable amounts on approved expenses.</t>
        </is>
      </c>
    </row>
    <row r="7">
      <c r="A7" s="4" t="inlineStr">
        <is>
          <t>Business Combinations/Asset Acquisitions</t>
        </is>
      </c>
      <c r="B7" s="4" t="inlineStr">
        <is>
          <t>(d) Business Combinations/Asset Acquisitions Business combinations occur where an acquirer obtains control over
one or more businesses and results in the consolidation of its assets and liabilities. A business combination is accounted for by applying the acquisition
method, unless it is a combination involving entities or businesses under common control. The business combination will be accounted for
from the date that control is obtained, whereby the fair value of the identifiable assets acquired and liabilities (including contingent
liabilities) assumed are recognised (subject to certain limited exceptions). If the acquisition of an asset or a Consolidated Entity of assets does
not constitute a business, the individual identifiable assets acquired (including intangible assets) and liabilities are assumed. The
cost of the Consolidated Entity shall be allocated to the individual identifiable assets and liabilities on the basis of their relative
fair values at the date of purchase. Such a transaction or event does not give rise to goodwill. Determining whether a particular set of assets and activities is a
business should be based on whether the integrated set is capable of being conducted and managed as a business by a market participant.
Thus, in evaluating whether a particular set is a business, it is not relevant whether a seller operated the set as a business or whether
the acquirer intends to operate the set as a business. In the absence of evidence to the contrary, a particular set of assets and activities
in which goodwill is present shall be presumed to be a business. However, a business need not have goodwill.</t>
        </is>
      </c>
    </row>
    <row r="8">
      <c r="A8" s="4" t="inlineStr">
        <is>
          <t>Income Tax</t>
        </is>
      </c>
      <c r="B8" s="4" t="inlineStr">
        <is>
          <t>(e) Income Tax The income tax expense (income) for the periods ended 30 June 2024
and 2023 comprises current income tax expense (income) and deferred tax expense (income). Current tax assets and liabilities are offset where a legally enforceable
right of set-off exists and it is intended that net settlement or simultaneous realisation and settlement of the respective asset and
liability will occur. Deferred tax assets and liabilities are offset where: (a) a legally enforceable right of set-off exists; and
(b) the deferred tax assets and liabilities relate to income taxes levied by the same taxation authority on either the same taxable
entity or different taxable entities where it is intended that net settlement or simultaneous realisation and settlement of the respective
asset and liability will occur in future periods in which significant amounts of deferred tax assets or liabilities are expected to be
recovered or settled. Deferred income tax expense reflects movements in deferred tax asset
and deferred tax liability balances during the period, as well as unused tax losses. Current and deferred income tax expense (income) is charged or credited
outside profit or loss when the tax relates to items that are recognised outside profit or loss or arising from a business combination. Except for business combinations, no deferred income tax is recognised
from the initial recognition of an asset or liability where there is no effect on accounting or taxable profit or loss. A deferred tax liability shall be recognised for all taxable temporary
differences, except to the extent that the deferred tax liability arises from:
(a) the initial recognition of goodwill; or
(b) the initial recognition of an asset or liability in a transaction
which:
(i) is not a business combination; and
(ii) at the time of the transaction, affects neither accounting
profit nor taxable profit (tax loss). Deferred tax assets and liabilities are calculated at the tax rates
that are expected to apply to the period when the asset is realised or the liability is settled and their measurement also reflects the
manner in which management expects to recover or settle the carrying amount of the related asset or liability. Deferred tax assets relating to temporary differences and unused tax
losses are recognised only to the extent that it is probable that future taxable profit will be available against which the benefits of
the deferred tax asset can be utilised.</t>
        </is>
      </c>
    </row>
    <row r="9">
      <c r="A9" s="4" t="inlineStr">
        <is>
          <t>Fair Value of Assets and Liabilities</t>
        </is>
      </c>
      <c r="B9" s="4" t="inlineStr">
        <is>
          <t>(f) Fair Value of Assets and Liabilities The Consolidated Entity measures some of its assets and liabilities
at fair value on either a recurring or non-recurring basis, depending on the requirements of the applicable Accounting Standard. Fair value is the price the Consolidated Entity would receive to sell
an asset or would have to pay to transfer a liability in an orderly (i.e. unforced) transaction between independent, knowledgeable and
willing market participants at the measurement date. As fair value is a market-based measure, the closest equivalent observable
market pricing information is used to determine fair value. Adjustments to market values may be made having regard to the characteristics
of the specific asset or liability. The fair values of assets and liabilities that are not traded in an active market are determined using
one or more valuation techniques. These valuation techniques maximise, to the extent possible, the use of observable market data. To the extent possible, market information is extracted from either
the principal market for the asset or liability (i.e. the market with the greatest volume and level of activity for the asset or liability)
or, in the absence of such a market, the most advantageous market available to the entity at the end of the reporting period (i.e. the
market that maximises the receipts from the sale of the asset or minimises the payments made to transfer the liability, after taking into
account transaction costs and transport costs). For non-financial assets, the fair value measurement also takes into
account a market participant’s ability to use the asset in its highest and best use or to sell it to another market participant
that would use the asset in its highest and best use. The fair value of liabilities and the entity’s own equity instruments
(excluding those related to share-based payment arrangements) may be valued, where there is no observable market price in relation to
the transfer of such financial instruments, by reference to observable market information where such instruments are held as assets. Where
this information is not available, other valuation techniques are adopted and, where significant, are detailed in the respective note
to the consolidated financial statements.</t>
        </is>
      </c>
    </row>
    <row r="10">
      <c r="A10" s="4" t="inlineStr">
        <is>
          <t>Financial Instruments</t>
        </is>
      </c>
      <c r="B10" s="4" t="inlineStr">
        <is>
          <t>(g) Financial Instruments Initial recognition and measurement Financial assets and financial liabilities are recognised when the
entity becomes a party to the contractual provisions of the instrument. For financial assets, this is equivalent to the date that the
Consolidated Entity commits itself to either purchase or sell the asset (i.e. trade date accounting is adopted). Financial instruments (except for trade receivables) are initially
measured at fair value plus transactions costs, except where the instrument is classified ‘at fair value through profit or loss’
in which case transactions costs are recognised as expenses in profit or loss immediately. Where available, quoted prices in an active
market are used to determine fair value. In other circumstances, valuation techniques are adopted. Trade receivables are initially measured at the transaction price if
the trade receivables do not contain a significant financing component or if the practical expedient was applied as specified in IFRS
15: Revenue from Contracts with Customers Classification
and subsequent measurement Financial liabilities Financial liabilities
are subsequently measured at:
– amortised
cost; or
– fair
value through profit and loss. A
financial liability is measured at fair value through profit and loss if the financial liability is:
– a
contingent consideration of an acquirer in a business combination to which IFRS 3: Business Combinations applies;
– held
for trading; or
– initially
designated as at fair value through profit or loss. All
other financial liabilities are subsequently measured at amortised cost using the effective interest method. The effective interest method
is a method of calculating the amortised cost of a debt instrument and of allocating interest expense to profit or loss over the relevant
period. The
effective interest rate is the internal rate of return of the financial asset or liability. That is, it is the rate that exactly discounts
the estimated future cash flows through the expected life of the instrument to the net carrying amount at initial recognition. Any
gains or losses arising on changes in fair value are recognised in profit or loss to the extent that they are not part of a designated
hedging relationship. The
change in fair value of the financial liability attributable to changes in the issuer’s credit risk is taken to other comprehensive
income and is not subsequently reclassified to profit or loss. Instead, it is transferred to retained earnings upon derecognition of
the financial liability. If taking the change in credit risk to other comprehensive income enlarges or creates an accounting mismatch, these gains or losses should
be taken to profit or loss rather than other comprehensive income. A financial liability cannot be reclassified. Financial
assets Financial assets are subsequently measured at:
– amortised
cost;
– fair
value through other comprehensive income; or
– fair
value through profit or loss. Measurement
is on the basis of two primary criteria:
– the
contractual cash flow characteristics of the financial asset; and
– the
business model for managing the financial assets. A
financial asset that meets the following conditions is subsequently measured at amortised cost:
● the
financial asset is managed solely to collect contractual cash flows; and
● contractual
terms within the financial asset give rise to cash flows that are solely payments of principal and interest on the principal amount outstanding
on specified dates. A
financial asset that meets the following conditions is subsequently measured at fair value through other comprehensive income:
● the
contractual terms within the financial asset give rise to cash flows that are solely payments of principal and interest on the principal
amount outstanding on specified dates; and
● the business model for managing the financial asset comprises
both contractual cash flows collection and the selling of the financial asset. By
default, all other financial assets that do not meet the measurement conditions of amortised cost and fair value through other comprehensive
income are subsequently measured at fair value through profit or loss. The
Consolidated Entity initially designates a financial instrument as measured at fair value through profit or loss if:
● it
eliminates or significantly reduces a measurement or recognition inconsistency (often referred to as an “accounting mismatch”)
that would otherwise arise from measuring assets or liabilities or recognising the gains and losses on them on different bases;
● it
is in accordance with the documented risk management or investment strategy and information about the groupings is documented appropriately,
so the performance of the financial liability that is part of a group of financial liabilities or financial assets can be managed and
evaluated consistently on a fair value basis; and
● it
is a hybrid contract that contains an embedded derivative that significantly modifies the cash flows otherwise required by the contract. The
initial measurement of financial instruments at fair value through profit or loss is a one-time option on initial classification and
is irrevocable until the financial asset is derecognised. Derecognition Derecognition
of financial liabilities A liability is derecognised when it is extinguished (i.e. when the obligation
in the contract is discharged, cancelled or expires). An exchange of an existing financial liability for a new one with substantially
modified terms, or a substantial modification to the terms of a financial liability, is treated as an extinguishment of the existing
liability and recognition of a new financial liability. The difference between the carrying amount of the financial liability derecognised and the consideration paid and payable, including
any non-cash assets transferred or liabilities assumed, is recognised in profit or loss. Derecognition
of financial assets A financial asset is derecognised when the holder’s contractual rights to its cash flows expires, or
the asset is transferred in such a way that all the risks and rewards of ownership are substantially transferred. All
the following criteria need to be satisfied for the derecognition of a financial asset:
● the
right to receive cash flows from the asset has expired or been transferred;
● all
risk and rewards of ownership of the asset have been substantially transferred; and
● the
Consolidated Entity no longer controls the asset (i.e. it has no practical ability to make unilateral decisions to sell the asset to
a third party). On
derecognition of a financial asset measured at amortised cost, the difference between the asset’s carrying amount and the sum of
the consideration received and receivable is recognised in profit or loss. On derecognition of a debt instrument classified as fair value through other comprehensive income, the cumulative gain or loss previously
accumulated in the investment revaluation reserve is reclassified to profit or loss.</t>
        </is>
      </c>
    </row>
    <row r="11">
      <c r="A11" s="4" t="inlineStr">
        <is>
          <t>Impairment of assets</t>
        </is>
      </c>
      <c r="B11" s="4" t="inlineStr">
        <is>
          <t>(h)
Impairment of assets At the end of each reporting period, the Consolidated Entity assesses whether there is any indication that an
asset may be impaired. The assessment will include considering external sources of information and internal sources of information, including
dividends received from subsidiaries, associates or joint ventures deemed to be out of pre-acquisition profits. If such an indication
exists, an impairment test is carried out on the asset by comparing the recover able amount of the asset, being the higher of the asset’s
fair value less costs to sell and value in use to the asset’s carrying amount. Any excess of the asset’s carrying amount
over its recoverable amount is recognised immediately in profit or loss, unless the asset is carried at a revalued amount in accordance
with another Standard. Any impairment loss of a revalued asset is treated as a revaluation decrease in accordance with that other Standard. Where
it is not possible to estimate the recoverable amount of an individual asset, the Consolidated Entity estimates the recoverable amount
of the cash-generating unit to which the asset belongs. Impairment testing is performed annually for goodwill and intangible assets with indefinite live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t>
        </is>
      </c>
    </row>
    <row r="12">
      <c r="A12" s="4" t="inlineStr">
        <is>
          <t>Inventories</t>
        </is>
      </c>
      <c r="B12" s="4" t="inlineStr">
        <is>
          <t>(i)
Inventories Raw materials, work in progress and finished goods are stated at the lower of cost and net realisable value on a ‘first
in first out’ basis. Cost comprises of direct materials and delivery costs, direct labour, import duties and taxes, an appropriate proportion
of variable and fixed overhead expenditure based on normal operating capacity. Costs of purchased inventory are determined after deducting
rebates and discounts received or receivable. Raw
materials, finished goods and work in progress are stated at the lower of cost and net realisable value. Cost comprises of purchase and
delivery costs, net of rebates and discounts received or receivable. Costs are assigned to individual items of inventory on the ‘first
in first out’ basis. Net
realisable value is the estimated selling price in the ordinary course of business less the estimated costs of completion and the estimated
costs necessary to make the sale.</t>
        </is>
      </c>
    </row>
    <row r="13">
      <c r="A13" s="4" t="inlineStr">
        <is>
          <t>Right-of-use assets</t>
        </is>
      </c>
      <c r="B13" s="4" t="inlineStr">
        <is>
          <t>(j)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he Consolidated Entity has elected not to recognise a right-of-use asset and corresponding lease liability for short-term leases with
terms of 12 months or less and leases of low-value assets. Lease payments on these assets are expensed to profit or loss as incurred.</t>
        </is>
      </c>
    </row>
    <row r="14">
      <c r="A14" s="4" t="inlineStr">
        <is>
          <t>Intangible Assets Other than Goodwill</t>
        </is>
      </c>
      <c r="B14" s="4" t="inlineStr">
        <is>
          <t>(k)
Intangible Assets Other than Goodwill Trade
secrets Trade secrets with finite useful lives that are acquired separately, including those acquired in a business combination recognised
separately from goodwill, are carried at cost less accumulated amortisation and accumulated impairment losses. Amortisation is recognised
on a straight-line basis over their estimated useful lives which are disclosed below. The estimated useful life and amortisation method
are reviewed at the end of each reporting period, with the effect of any changes in estimate being accounted for on a prospective basis. Research
and development Expenditure during the research phase of a project is recognised as an expense when incurred. Under IFRS 138, An intangible asset arising from development (or from the development phase of an internal project) shall be recognised
if, and only if, an entity can demonstrate all of the following: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Development
expenditure that does not meet the criteria for capitalisation above are recognised as an expense as incurred. Patents &amp;
trademarks Patents and trademarks are measured initially at purchase cost and are amortised on a straight line basis over their estimated
useful lives. The amortisation rates used for each class of intangible asset with a finite useful life are: Class of Intangible Asset Amortisation Trade Secrets 20 Years Patents and Trademarks 20 Years Foreign
Currency Transactions and Balances</t>
        </is>
      </c>
    </row>
    <row r="15">
      <c r="A15" s="4" t="inlineStr">
        <is>
          <t>Functional and presentation currency</t>
        </is>
      </c>
      <c r="B15" s="4" t="inlineStr">
        <is>
          <t xml:space="preserve">(l)
Functional and presentation currency The
functional currency of each of the Company’s entities is measured using the currency of the primary economic environment in which
that entity operates. The functional currency of Gelteq is AU$ dollars. The consolidated financial statements are presented in Australian
dollars. Transactions
and balance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profit or loss, except where deferred in equity as
a qualifying cash flow or net investment hedge. Exchange differences arising on the translation of non-monetary items are recognised directly in other comprehensive income to the extent
that the underlying gain or loss is directly recognised in other comprehensive income; otherwise the exchange difference is recognised
in profit or loss. </t>
        </is>
      </c>
    </row>
    <row r="16">
      <c r="A16" s="4" t="inlineStr">
        <is>
          <t>Employee Benefit Provisions</t>
        </is>
      </c>
      <c r="B16" s="4" t="inlineStr">
        <is>
          <t>(m)
Employee Benefit Provisions Short-term
obligations Liabilities
for accumulating annual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Other
long-term employee benefit obligations The liabilities for long service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The obligations are presented as current liabilities in the balance sheet if the entity does not have an unconditional right to defer
settlement for at least twelve months after the reporting date, regardless of when the actual settlement is expected to occur.</t>
        </is>
      </c>
    </row>
    <row r="17">
      <c r="A17" s="4" t="inlineStr">
        <is>
          <t>Cash and Cash Equivalents</t>
        </is>
      </c>
      <c r="B17" s="4" t="inlineStr">
        <is>
          <t>(n)
Cash and Cash Equivalents Cash and cash equivalents include cash on hand, deposits held at call with banks, other short-term highly
liquid investments with original maturities of three months or less, and bank overdrafts.</t>
        </is>
      </c>
    </row>
    <row r="18">
      <c r="A18" s="4" t="inlineStr">
        <is>
          <t>Government Grants</t>
        </is>
      </c>
      <c r="B18" s="4" t="inlineStr">
        <is>
          <t>(o)
Government Grants Government grants received on capital expenditure are generally deducted in arriving at the carrying amount of the
asset purchased. Grants for revenue expenditure are recognised as other income by the Consolidated Entity. Where retention of a government
grant is dependent on the Consolidated Entity satisfying certain criteria, it is initially recognised as deferred income. When the criteria
for retention have been satisfied, the deferred income balance is released to the consolidated statement of comprehensive income or netted
against the asset purchased.</t>
        </is>
      </c>
    </row>
    <row r="19">
      <c r="A19" s="4" t="inlineStr">
        <is>
          <t>Trade and other receivables</t>
        </is>
      </c>
      <c r="B19" s="4" t="inlineStr">
        <is>
          <t>(p)
Trade and other receivables Trade and other receivables are recognised at amortised cost, less any allowance for expected credit losses.</t>
        </is>
      </c>
    </row>
    <row r="20">
      <c r="A20" s="4" t="inlineStr">
        <is>
          <t>Trade and Other Payables</t>
        </is>
      </c>
      <c r="B20" s="4" t="inlineStr">
        <is>
          <t xml:space="preserve">(q)
Trade and Other Payables Trade and other payables represent the liabilities for goods and services received by the entity that remain
unpaid at the end of the reporting period. The balance is recognised as a current liability with the amounts normally paid within 30 days
of recognition of the liability. Trade and other payables are initially measured their fair value and subsequently measured at amortised cost using the effective interest
method. Accruals are recognised when they can be reasonably estimated and attributed to the relevant financial period. They are assessed for
fair value and carried at amortised cost. They are derecognised when a liability for payment is raised as a trade or other payable. </t>
        </is>
      </c>
    </row>
    <row r="21">
      <c r="A21" s="4" t="inlineStr">
        <is>
          <t>Borrowings</t>
        </is>
      </c>
      <c r="B21" s="4" t="inlineStr">
        <is>
          <t>(r)
Borrowings Borrowings are initially recognised at fair value, net of transaction costs incurred. Borrowings are subsequently measured
at amortised cost. Any difference between the proceeds (net of transaction costs) and the redemption amount is recognised in profit or
loss over the year of the borrowings using the effective interest method.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Consolidated Entity has an unconditional right to defer settlement of the
liability for at least 12 months after the reporting period. Borrowing
Costs Borrowing costs directly attributable to the acquisition, construction or production of assets that necessarily take a substantial
period of time to prepare for their intended use or sale are added to the cost of those assets, until such time as the assets are substantially
ready for their intended use or sale. All other borrowing costs are recognised in profit or loss in the period in which they are incurred.</t>
        </is>
      </c>
    </row>
    <row r="22">
      <c r="A22" s="4" t="inlineStr">
        <is>
          <t>Convertible Notes</t>
        </is>
      </c>
      <c r="B22" s="4" t="inlineStr">
        <is>
          <t>(s) Convertible
Notes The component parts of the convertible notes issued by the Consolidated Entit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nsolidated Entity’s own equity instruments is an equity instrument. At the date of issue, the fair value of the liability component is estimated using the prevailing market interest rate for a similar
non-convertible instrument. This amount is recorded as a liability on an amortis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share capital. Where the conversion option remains unexercised at the maturity
date of the convertible note, the balance recognised in equity will be transferred to retained earnings. No gain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recognised directly in equity. Transaction
costs relating to the liability component are included in carrying amount of the liability component and amortised over the lives of
the convertible notes using the effective interest method.</t>
        </is>
      </c>
    </row>
    <row r="23">
      <c r="A23" s="4" t="inlineStr">
        <is>
          <t>Lease liabilities</t>
        </is>
      </c>
      <c r="B23" s="4" t="inlineStr">
        <is>
          <t>(t)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is>
      </c>
    </row>
    <row r="24">
      <c r="A24" s="4" t="inlineStr">
        <is>
          <t>Goods and Services Tax (GST)</t>
        </is>
      </c>
      <c r="B24" s="4" t="inlineStr">
        <is>
          <t>(u)
Goods and Services Tax (GST) Revenues, expenses and assets are recognis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t>
        </is>
      </c>
    </row>
    <row r="25">
      <c r="A25" s="4" t="inlineStr">
        <is>
          <t>Earnings per Share (EPS)</t>
        </is>
      </c>
      <c r="B25" s="4" t="inlineStr">
        <is>
          <t>(v)
Earnings per Share (EPS) Basic
loss per share Basic
earnings per share is calculated by dividing the profit attributable to equity holders of the Company, excluding any costs of servicing
equity other than ordinary shares, by the weighted average number of ordinary shares outstanding during the period, adjusted for bonus
elements in ordinary shares issued during the period. Diluted
loss per share Diluted loss per share adjusts the figures used in the determination of basic los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 unless anti-dilutive.</t>
        </is>
      </c>
    </row>
    <row r="26">
      <c r="A26" s="4" t="inlineStr">
        <is>
          <t>Operating segments</t>
        </is>
      </c>
      <c r="B26" s="4" t="inlineStr">
        <is>
          <t>(w)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is>
      </c>
    </row>
    <row r="27">
      <c r="A27" s="4" t="inlineStr">
        <is>
          <t>Share-based payments</t>
        </is>
      </c>
      <c r="B27" s="4" t="inlineStr">
        <is>
          <t>(x)
Share-based payments Equity-settled
and cash-settled share-based compensation benefits are provided to employees. Equity-settled
transaction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are measured at fair value on grant date. Fair value is general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Cash-settled
transactions The
cost of cash-settled transactions is initially, and at each reporting date until vested, determined by applying either the Binomial or
Black-Scholes option pricing model, taking into consideration the terms and conditions on which the award was granted.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All
changes in the liability are recognised in profit or loss. The ultimate cost of cash-settled transactions is the cash paid to settle
the liability. There are no cash settled transactions for financial year 2024 or financial year 2023.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is>
      </c>
    </row>
    <row r="28">
      <c r="A28" s="4" t="inlineStr">
        <is>
          <t>Comparative Figures</t>
        </is>
      </c>
      <c r="B28" s="4" t="inlineStr">
        <is>
          <t>(y)
Comparative Figures When required by Accounting Standards, comparative figures have been adjusted to conform to changes in presentation
for the current financial period. Where the Consolidated Entity retrospectively applies an accounting policy, makes a retrospective restatement or reclassifies items in
its financial statements, a third statement of financial position as at the beginning of the preceding period in addition to the minimum
comparative consolidated financial statements is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lass of Intangible Asset with a Finite Useful Life</t>
        </is>
      </c>
      <c r="B4" s="4" t="inlineStr">
        <is>
          <t>The amortisation rates used for each class of intangible asset with a finite useful life are: Class of Intangible Asset Amortisation Trade Secrets 20 Years Patents and Trademarks 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s with Customers [Abstract]</t>
        </is>
      </c>
      <c r="B3" s="4" t="inlineStr">
        <is>
          <t xml:space="preserve"> </t>
        </is>
      </c>
    </row>
    <row r="4">
      <c r="A4" s="4" t="inlineStr">
        <is>
          <t>Schedule of Revenue from Contracts with Customers</t>
        </is>
      </c>
      <c r="B4" s="4" t="inlineStr">
        <is>
          <t xml:space="preserve">Consolidated
30
June 30
June
$ $
Sale of products - 79,843 </t>
        </is>
      </c>
    </row>
    <row r="5">
      <c r="A5" s="4" t="inlineStr">
        <is>
          <t>Schedule of Disaggregation of Revenue by Geographical Location</t>
        </is>
      </c>
      <c r="B5" s="4" t="inlineStr">
        <is>
          <t xml:space="preserve">Disaggregation
of revenue by geographical location:
Consolidated
30
June 30
June
$ $
United States of America - 79,843
Total - 79,8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4</t>
        </is>
      </c>
    </row>
    <row r="3">
      <c r="A3" s="3" t="inlineStr">
        <is>
          <t>Other Income [Abstract]</t>
        </is>
      </c>
      <c r="B3" s="4" t="inlineStr">
        <is>
          <t xml:space="preserve"> </t>
        </is>
      </c>
    </row>
    <row r="4">
      <c r="A4" s="4" t="inlineStr">
        <is>
          <t>Schedule of Other Income</t>
        </is>
      </c>
      <c r="B4" s="4" t="inlineStr">
        <is>
          <t xml:space="preserve">Consolidated
30
June 30
June
$ $
Foreign exchange gain 3,571 54,830
Research &amp; Development
- tax incentive 143,313 263,058
Other income 146,884 317,8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nsolidated Statement of Cash Flows $ in Millions</t>
        </is>
      </c>
      <c r="B1" s="2" t="inlineStr">
        <is>
          <t>12 Months Ended</t>
        </is>
      </c>
    </row>
    <row r="2">
      <c r="B2" s="2" t="inlineStr">
        <is>
          <t>Jun. 30, 2024 AUD ($)</t>
        </is>
      </c>
      <c r="C2" s="2" t="inlineStr">
        <is>
          <t>Jun. 30, 2023 AUD ($)</t>
        </is>
      </c>
    </row>
    <row r="3">
      <c r="A3" s="3" t="inlineStr">
        <is>
          <t>Cash flows from operating activities</t>
        </is>
      </c>
      <c r="B3" s="4" t="inlineStr">
        <is>
          <t xml:space="preserve"> </t>
        </is>
      </c>
      <c r="C3" s="4" t="inlineStr">
        <is>
          <t xml:space="preserve"> </t>
        </is>
      </c>
    </row>
    <row r="4">
      <c r="A4" s="4" t="inlineStr">
        <is>
          <t>Receipt from Customers</t>
        </is>
      </c>
      <c r="B4" s="6" t="n">
        <v>40000</v>
      </c>
      <c r="C4" s="6" t="n">
        <v>45437</v>
      </c>
    </row>
    <row r="5">
      <c r="A5" s="4" t="inlineStr">
        <is>
          <t>Research and development tax incentives</t>
        </is>
      </c>
      <c r="B5" s="5" t="n">
        <v>263057</v>
      </c>
      <c r="C5" s="5" t="n">
        <v>224536</v>
      </c>
    </row>
    <row r="6">
      <c r="A6" s="4" t="inlineStr">
        <is>
          <t>Payments to suppliers and employees (inclusive of GST)</t>
        </is>
      </c>
      <c r="B6" s="5" t="n">
        <v>-1372801</v>
      </c>
      <c r="C6" s="5" t="n">
        <v>-1878079</v>
      </c>
    </row>
    <row r="7">
      <c r="A7" s="4" t="inlineStr">
        <is>
          <t>Payments to Suppliers IPO (inclusive of GST)</t>
        </is>
      </c>
      <c r="B7" s="4" t="inlineStr">
        <is>
          <t xml:space="preserve"> </t>
        </is>
      </c>
      <c r="C7" s="5" t="n">
        <v>-160489</v>
      </c>
    </row>
    <row r="8">
      <c r="A8" s="4" t="inlineStr">
        <is>
          <t>Interest and other finance costs paid</t>
        </is>
      </c>
      <c r="B8" s="5" t="n">
        <v>-727</v>
      </c>
      <c r="C8" s="5" t="n">
        <v>-1840</v>
      </c>
    </row>
    <row r="9">
      <c r="A9" s="4" t="inlineStr">
        <is>
          <t>Net cash used in operating activities</t>
        </is>
      </c>
      <c r="B9" s="5" t="n">
        <v>-1070471</v>
      </c>
      <c r="C9" s="5" t="n">
        <v>-1770435</v>
      </c>
    </row>
    <row r="10">
      <c r="A10" s="3" t="inlineStr">
        <is>
          <t>Cash flows from investing activities</t>
        </is>
      </c>
      <c r="B10" s="4" t="inlineStr">
        <is>
          <t xml:space="preserve"> </t>
        </is>
      </c>
      <c r="C10" s="4" t="inlineStr">
        <is>
          <t xml:space="preserve"> </t>
        </is>
      </c>
    </row>
    <row r="11">
      <c r="A11" s="4" t="inlineStr">
        <is>
          <t>Payment towards procurement of fixed assets</t>
        </is>
      </c>
      <c r="B11" s="5" t="n">
        <v>-3149</v>
      </c>
      <c r="C11" s="5" t="n">
        <v>-34503</v>
      </c>
    </row>
    <row r="12">
      <c r="A12" s="4" t="inlineStr">
        <is>
          <t>Payment towards acquisition of intangibles</t>
        </is>
      </c>
      <c r="B12" s="5" t="n">
        <v>-145021</v>
      </c>
      <c r="C12" s="5" t="n">
        <v>-41428</v>
      </c>
    </row>
    <row r="13">
      <c r="A13" s="4" t="inlineStr">
        <is>
          <t>Net cash used in investing activities</t>
        </is>
      </c>
      <c r="B13" s="5" t="n">
        <v>-148170</v>
      </c>
      <c r="C13" s="5" t="n">
        <v>-75931</v>
      </c>
    </row>
    <row r="14">
      <c r="A14" s="3" t="inlineStr">
        <is>
          <t>Cash flows from financing activities</t>
        </is>
      </c>
      <c r="B14" s="4" t="inlineStr">
        <is>
          <t xml:space="preserve"> </t>
        </is>
      </c>
      <c r="C14" s="4" t="inlineStr">
        <is>
          <t xml:space="preserve"> </t>
        </is>
      </c>
    </row>
    <row r="15">
      <c r="A15" s="4" t="inlineStr">
        <is>
          <t>Proceeds from convertible notes</t>
        </is>
      </c>
      <c r="B15" s="5" t="n">
        <v>855834</v>
      </c>
      <c r="C15" s="5" t="n">
        <v>755935</v>
      </c>
    </row>
    <row r="16">
      <c r="A16" s="4" t="inlineStr">
        <is>
          <t>Proceeds from issue of shares</t>
        </is>
      </c>
      <c r="B16" s="4" t="inlineStr">
        <is>
          <t xml:space="preserve"> </t>
        </is>
      </c>
      <c r="C16" s="5" t="n">
        <v>1431162</v>
      </c>
    </row>
    <row r="17">
      <c r="A17" s="4" t="inlineStr">
        <is>
          <t>Capital issue costs</t>
        </is>
      </c>
      <c r="B17" s="4" t="inlineStr">
        <is>
          <t xml:space="preserve"> </t>
        </is>
      </c>
      <c r="C17" s="5" t="n">
        <v>-121844</v>
      </c>
    </row>
    <row r="18">
      <c r="A18" s="4" t="inlineStr">
        <is>
          <t>Repayment of lease liabilities</t>
        </is>
      </c>
      <c r="B18" s="5" t="n">
        <v>-11895</v>
      </c>
      <c r="C18" s="5" t="n">
        <v>-34706</v>
      </c>
    </row>
    <row r="19">
      <c r="A19" s="4" t="inlineStr">
        <is>
          <t>Net cash from financing activities</t>
        </is>
      </c>
      <c r="B19" s="5" t="n">
        <v>843939</v>
      </c>
      <c r="C19" s="5" t="n">
        <v>2030547</v>
      </c>
    </row>
    <row r="20">
      <c r="A20" s="4" t="inlineStr">
        <is>
          <t>Net increase/(decrease) in cash and cash equivalents</t>
        </is>
      </c>
      <c r="B20" s="5" t="n">
        <v>-374702</v>
      </c>
      <c r="C20" s="5" t="n">
        <v>184181</v>
      </c>
    </row>
    <row r="21">
      <c r="A21" s="4" t="inlineStr">
        <is>
          <t>Cash and cash equivalents at the beginning of the financial year</t>
        </is>
      </c>
      <c r="B21" s="5" t="n">
        <v>399224</v>
      </c>
      <c r="C21" s="5" t="n">
        <v>162485</v>
      </c>
    </row>
    <row r="22">
      <c r="A22" s="4" t="inlineStr">
        <is>
          <t>Effects of exchange rate changes on cash and cash equivalents</t>
        </is>
      </c>
      <c r="B22" s="4" t="inlineStr">
        <is>
          <t xml:space="preserve"> </t>
        </is>
      </c>
      <c r="C22" s="5" t="n">
        <v>52558</v>
      </c>
    </row>
    <row r="23">
      <c r="A23" s="4" t="inlineStr">
        <is>
          <t>Cash and cash equivalents at the end of the financial year</t>
        </is>
      </c>
      <c r="B23" s="6" t="n">
        <v>24522</v>
      </c>
      <c r="C23" s="6" t="n">
        <v>3992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ment Expenses (Tables)</t>
        </is>
      </c>
      <c r="B1" s="2" t="inlineStr">
        <is>
          <t>12 Months Ended</t>
        </is>
      </c>
    </row>
    <row r="2">
      <c r="B2" s="2" t="inlineStr">
        <is>
          <t>Jun. 30, 2024</t>
        </is>
      </c>
    </row>
    <row r="3">
      <c r="A3" s="3" t="inlineStr">
        <is>
          <t>Employment Expenses [Abstract]</t>
        </is>
      </c>
      <c r="B3" s="4" t="inlineStr">
        <is>
          <t xml:space="preserve"> </t>
        </is>
      </c>
    </row>
    <row r="4">
      <c r="A4" s="4" t="inlineStr">
        <is>
          <t>Schedule of Employment Expenses</t>
        </is>
      </c>
      <c r="B4" s="4" t="inlineStr">
        <is>
          <t xml:space="preserve">Consolidated
30
June 30
June
$ $
Wages and salaries 738,584 640,821
Superannuation contribution - employees 79,373 58,919
Accrued leave expenses 20,588 38,266
Payroll tax expense 17,016 14,578
Long service leave expenses 20,018 -
875,579 752,5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Expenses (Tables)</t>
        </is>
      </c>
      <c r="B1" s="2" t="inlineStr">
        <is>
          <t>12 Months Ended</t>
        </is>
      </c>
    </row>
    <row r="2">
      <c r="B2" s="2" t="inlineStr">
        <is>
          <t>Jun. 30, 2024</t>
        </is>
      </c>
    </row>
    <row r="3">
      <c r="A3" s="3" t="inlineStr">
        <is>
          <t>Corporate Expenses [Abstract]</t>
        </is>
      </c>
      <c r="B3" s="4" t="inlineStr">
        <is>
          <t xml:space="preserve"> </t>
        </is>
      </c>
    </row>
    <row r="4">
      <c r="A4" s="4" t="inlineStr">
        <is>
          <t>Schedule of Corporate Expenses</t>
        </is>
      </c>
      <c r="B4" s="4" t="inlineStr">
        <is>
          <t xml:space="preserve">Consolidated
30
June 30
June
$ $
Accounting expense 90,147 157,563
Professional fees 45,370 99,829
Management fees 9,125 171,530
Audit
fees (non-IPO related) 77,999 -
222,641 428,9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PO Related Expenses (Tables)</t>
        </is>
      </c>
      <c r="B1" s="2" t="inlineStr">
        <is>
          <t>12 Months Ended</t>
        </is>
      </c>
    </row>
    <row r="2">
      <c r="B2" s="2" t="inlineStr">
        <is>
          <t>Jun. 30, 2024</t>
        </is>
      </c>
    </row>
    <row r="3">
      <c r="A3" s="3" t="inlineStr">
        <is>
          <t>IPO Related Expenses [Abstract]</t>
        </is>
      </c>
      <c r="B3" s="4" t="inlineStr">
        <is>
          <t xml:space="preserve"> </t>
        </is>
      </c>
    </row>
    <row r="4">
      <c r="A4" s="4" t="inlineStr">
        <is>
          <t>Schedule of IPO Related Expenses</t>
        </is>
      </c>
      <c r="B4" s="4" t="inlineStr">
        <is>
          <t xml:space="preserve">Consolidated
30 June 30 June
$ $
Legal fees 50,704 75,204
Consultant fees 14,122 14,152
Audit fees 101,978 188,963
166,804 278,3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reciation and Amortisation Expense (Tables)</t>
        </is>
      </c>
      <c r="B1" s="2" t="inlineStr">
        <is>
          <t>12 Months Ended</t>
        </is>
      </c>
    </row>
    <row r="2">
      <c r="B2" s="2" t="inlineStr">
        <is>
          <t>Jun. 30, 2024</t>
        </is>
      </c>
    </row>
    <row r="3">
      <c r="A3" s="3" t="inlineStr">
        <is>
          <t>Depreciation and Amortisation Expense [Abstract]</t>
        </is>
      </c>
      <c r="B3" s="4" t="inlineStr">
        <is>
          <t xml:space="preserve"> </t>
        </is>
      </c>
    </row>
    <row r="4">
      <c r="A4" s="4" t="inlineStr">
        <is>
          <t>Schedule of Depreciation and Amortisation Expense</t>
        </is>
      </c>
      <c r="B4" s="4" t="inlineStr">
        <is>
          <t xml:space="preserve">Consolidated
30
June 30
June
$ $
Amortisation expenses 1,200,723 1,196,488
Depreciation on machinery 1,172 -
Depreciation expense
on right-of-use assets 10,001 30,003
1,211,896 1,226,4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Expenses (Tables)</t>
        </is>
      </c>
      <c r="B1" s="2" t="inlineStr">
        <is>
          <t>12 Months Ended</t>
        </is>
      </c>
    </row>
    <row r="2">
      <c r="B2" s="2" t="inlineStr">
        <is>
          <t>Jun. 30, 2024</t>
        </is>
      </c>
    </row>
    <row r="3">
      <c r="A3" s="3" t="inlineStr">
        <is>
          <t>Research Expenses [Abstract]</t>
        </is>
      </c>
      <c r="B3" s="4" t="inlineStr">
        <is>
          <t xml:space="preserve"> </t>
        </is>
      </c>
    </row>
    <row r="4">
      <c r="A4" s="4" t="inlineStr">
        <is>
          <t>Schedule of Research Expenses</t>
        </is>
      </c>
      <c r="B4" s="4" t="inlineStr">
        <is>
          <t xml:space="preserve">Consolidated
30
June 30
June
$ $
Product research
and development expenses 276,057 665,0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Jun. 30, 2024</t>
        </is>
      </c>
    </row>
    <row r="3">
      <c r="A3" s="3" t="inlineStr">
        <is>
          <t>Finance Costs [Abstract]</t>
        </is>
      </c>
      <c r="B3" s="4" t="inlineStr">
        <is>
          <t xml:space="preserve"> </t>
        </is>
      </c>
    </row>
    <row r="4">
      <c r="A4" s="4" t="inlineStr">
        <is>
          <t>Schedule of Finance Costs</t>
        </is>
      </c>
      <c r="B4" s="4" t="inlineStr">
        <is>
          <t xml:space="preserve">Consolidated
30
June 30
June
$ $
Total interest expense on Shareholder
loans (refer to note 23) 460,112 393,881
Total interest on Convertible notes (refer
to note 23) 124,904 9,226
Interest and finance charges paid/payable on
lease liabilities 104 414
Finance charges paid – others 15,100 548
600,220 404,0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Jun. 30, 2024</t>
        </is>
      </c>
    </row>
    <row r="3">
      <c r="A3" s="3" t="inlineStr">
        <is>
          <t>Income Tax Expense [Abstract]</t>
        </is>
      </c>
      <c r="B3" s="4" t="inlineStr">
        <is>
          <t xml:space="preserve"> </t>
        </is>
      </c>
    </row>
    <row r="4">
      <c r="A4" s="4" t="inlineStr">
        <is>
          <t>Schedule of Effective Income Tax Rate Reconciliation</t>
        </is>
      </c>
      <c r="B4" s="4" t="inlineStr">
        <is>
          <t xml:space="preserve">Consolidated
30
June 30
June
$ $
Numerical reconciliation of income tax expense
and tax at the statutory rate
Loss before
income tax expense (3,546,195 ) (3,506,220 )
Tax at the statutory tax rate of 25% (886,549 ) (876,555 )
Tax effect amounts which are not deductible/(taxable)
in calculating taxable income:
Permanent differences 332,974 355,356
Timing differences (not
meeting deferred asset criteria) (52,532 ) 1,334
Carry forward losses (not
meeting deferred asset criteria) 606,107 519,865
Income tax expense - - </t>
        </is>
      </c>
    </row>
    <row r="5">
      <c r="A5" s="4" t="inlineStr">
        <is>
          <t>Schedule of Unused Tax Losses Deferred Tax Asset</t>
        </is>
      </c>
      <c r="B5" s="4" t="inlineStr">
        <is>
          <t xml:space="preserve">Consolidated
30
June 30
June
$ $
Deferred
tax assets not recognised
Deferred
tax assets not recognised comprises temporary differences attributable to:
–
Payables, accrued expenses and provisions 33,722 69,018
–
Deferred revenue 31,340 34,677
–
Other – Expenses deductible in future periods 98,681 123,049
–
Other – Right of use assets - 474
Total deferred tax asset attributable to temporary differences not
recognised 163,743 227,218 </t>
        </is>
      </c>
    </row>
    <row r="6">
      <c r="A6" s="4" t="inlineStr">
        <is>
          <t>Schedule of Unused Tax Losses Deferred Tax Asset</t>
        </is>
      </c>
      <c r="B6" s="4" t="inlineStr">
        <is>
          <t xml:space="preserve">30 June 30 June
$ $
The amount of unused tax losses for which no deferred tax asset is recognised:
– applicable to the company 5,802,382 3,651,357
– applicable to subsidiaries (not consolidated for tax purposes) 171,618 171,610
Total 5,974,000 3,822,967
Potential tax benefit 25% 1,493,500 955,7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4</t>
        </is>
      </c>
    </row>
    <row r="3">
      <c r="A3" s="3" t="inlineStr">
        <is>
          <t>Basis of Preparation [Abstract]</t>
        </is>
      </c>
      <c r="B3" s="4" t="inlineStr">
        <is>
          <t xml:space="preserve"> </t>
        </is>
      </c>
    </row>
    <row r="4">
      <c r="A4" s="4" t="inlineStr">
        <is>
          <t>Schedule of Cash and Cash Equivalents</t>
        </is>
      </c>
      <c r="B4" s="4" t="inlineStr">
        <is>
          <t xml:space="preserve">Consolidated
30
June 30
June
$ $
Current assets
Cash on hand - 4,708
Cash at bank 24,522 394,516
24,522 399,2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 [Abstract]</t>
        </is>
      </c>
      <c r="B3" s="4" t="inlineStr">
        <is>
          <t xml:space="preserve"> </t>
        </is>
      </c>
    </row>
    <row r="4">
      <c r="A4" s="4" t="inlineStr">
        <is>
          <t>Schedule of Trade and Other Receivables</t>
        </is>
      </c>
      <c r="B4" s="4" t="inlineStr">
        <is>
          <t xml:space="preserve">Consolidated
30
June 30
June
$ $
Current assets
Accounts receivable – Convertible
notes - 73,954
GST 31,441 -
Other debtors – research and
development tax refund receivable 143,313 263,057
Accounts receivable 8,251 8,280
183,005 345,2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Consolidated
30
June 30
June
$ $
Current assets
Raw materials
- at cost - 95,2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General information The
consolidated financial statements covers Gelteq Limited (“Gelteq” or the “Company”) and its controlled entities
(referred to herein as the “Consolidated Entity”). Gelteq is a Company limited by shares, incorporated and domiciled
in Australia. The
principal activities of the Consolidated Entity during the financial years ended 30 June 2024 and 2023 were the development and
testing of a gel based delivery system for humans and animals. The names of the directors
in office at any time during or since the end of the year ended 30 June 2024 are: Simon
Szewach (Executive Chairman) Nathan Jacob Givoni (Executive Director) Jeff Olyniec (Non-Executive Director) Philip Dalidakis (Non-Executive Director) Prof David Morton (Non-Executive Director) The names of the directors
in office at any time during or since the end of the year ended 30 June 2023 are: Simon Szewach (Executive
Chairman) Nathan Jacob Givoni (Executive
Director) Jeff Olyniec (Non-Executive
Director) Philip Dalidakis (Non-Executive
Director) Prof David Morton (Non-Executive
Director) — Appointed 28 February, 2023 Paul Wynne (Non-Executive Director) — Resigned on 28 February,
2023 The
directors have been in office since the start of the financial period to the date of this report unless otherwise stated. The consolidated financial
statements for the year ended 30 June 2024 were authorised for issue, in accordance with a resolution of directors, on 15 November 2024.
The directors have the power to amend and reissue the consolidated financial statements. The consolidated financial
statements for the year ended 30 June 2023 were authorised for issue, in accordance with a resolution of directors, on 4 December 2023.
The directors have the power to amend and reissue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Jun. 30, 2024</t>
        </is>
      </c>
    </row>
    <row r="3">
      <c r="A3" s="3" t="inlineStr">
        <is>
          <t>Right-of-Use Assets [Abstract]</t>
        </is>
      </c>
      <c r="B3" s="4" t="inlineStr">
        <is>
          <t xml:space="preserve"> </t>
        </is>
      </c>
    </row>
    <row r="4">
      <c r="A4" s="4" t="inlineStr">
        <is>
          <t>Schedule of Right-of-Use Assets</t>
        </is>
      </c>
      <c r="B4" s="4" t="inlineStr">
        <is>
          <t xml:space="preserve">Consolidated
30
June 30
June
$ $
Non-current assets
Right-of-use assets - 60,006
Less: Accumulated depreciation - (50,005 )
- 10,0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Jun. 30, 2024</t>
        </is>
      </c>
    </row>
    <row r="3">
      <c r="A3" s="3" t="inlineStr">
        <is>
          <t>Prepayments and Other Assets [Abstract]</t>
        </is>
      </c>
      <c r="B3" s="4" t="inlineStr">
        <is>
          <t xml:space="preserve"> </t>
        </is>
      </c>
    </row>
    <row r="4">
      <c r="A4" s="4" t="inlineStr">
        <is>
          <t>Schedule of Prepayments and Other Assets</t>
        </is>
      </c>
      <c r="B4" s="4" t="inlineStr">
        <is>
          <t xml:space="preserve">Consolidated
30
June 30
June
$ $
Current assets
Marketing and promotion 16,070 3,787
Advance for equipment 19,838 34,503
Prepaid expenses 59,792 33,088
Advance payments to vendors for supply of raw
materials - 79,880
95,700 151,2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Consolidated
30 June 30 June
$ $
Non-current assets
Trade Secrets and Patents– at cost 23,857,306 23,857,306
Less: Accumulated amortisation (3,634,171 ) (2,441,300 )
Net carrying value 20,223,135 21,416,006
Patents and trademarks - at cost 89,268 47,840
Add: Additions 145,021 41,428
Less: Accumulated amortisation (19,465 ) (11,613 )
Net carrying value 214,823 77,655
20,437,958 21,493,661 </t>
        </is>
      </c>
    </row>
    <row r="5">
      <c r="A5" s="4" t="inlineStr">
        <is>
          <t>Schedule of Reconciliations of the Written Down Values</t>
        </is>
      </c>
      <c r="B5" s="4" t="inlineStr">
        <is>
          <t xml:space="preserve">Reconciliations
of the written down values at the beginning and end of the current and previous financial year are set out below:
Trade Patents
&amp; trademarks Total
$ $ $
Consolidated
Balance at 1 July 2022 22,608,877 39,844 22,648,721
Additions - 41,428 41,428
Amortisation expense (1,192,871 ) (3,617 ) (1,196,488 )
Balance at 30 June 2023 21,416,006 77,655 21,493,661
Additions - 145,021 145,021
Amortisation expense (1,192,871 ) (7,853 ) (1,200,724 )
Balance at 30 June 2024 20,223,135 214,823 20,437,9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Consolidated
30 June 30 June
$ $
Current liabilities
Trade payables 387,034 291,270
Accruals 465,639 577,224
Payroll tax payable 32,886 14,578
Wages Payable 233,604 211,869
PAYG Withholding Payable 314,599 49,517
Superannuation Payable 121,530 16,791
Insurance Funding 2,894 -
GST payable - 23,155
1,558,186 1,184,4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Jun. 30, 2024</t>
        </is>
      </c>
    </row>
    <row r="3">
      <c r="A3" s="3" t="inlineStr">
        <is>
          <t>Deferred Revenue [Abstract]</t>
        </is>
      </c>
      <c r="B3" s="4" t="inlineStr">
        <is>
          <t xml:space="preserve"> </t>
        </is>
      </c>
    </row>
    <row r="4">
      <c r="A4" s="4" t="inlineStr">
        <is>
          <t>Schedule of Deferred Revenue</t>
        </is>
      </c>
      <c r="B4" s="4" t="inlineStr">
        <is>
          <t xml:space="preserve">Consolidated
30 June 30 June
$ $
Current liabilities
Deferred Revenue 125,359 85,359
Reconciliation
Reconciliation of the written down values at the beginning and end of the current and previous financial year are set out below:
Opening balance 85,359 119,765
Payments received in advance 40,000 45,437
Transfer to revenue - performance obligations satisfied during the
year - (79,843 )
Closing balance 125,359 85,359 </t>
        </is>
      </c>
    </row>
    <row r="5">
      <c r="A5" s="4" t="inlineStr">
        <is>
          <t>Schedule of Recognised as Revenue in Future Periods</t>
        </is>
      </c>
      <c r="B5" s="4" t="inlineStr">
        <is>
          <t xml:space="preserve">The aggregate amount of the transaction price
allocated to the performance obligations that are unsatisfied at the end of the reporting period was $125,359 as at 30 June 2024 ($85,359
as at 30 June 2023) and is expected to be recognised as revenue in future periods as follows:
Consolidated
30 June 30 June
$ $
6 to 12 months 125,359 85,35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Jun. 30, 2024</t>
        </is>
      </c>
    </row>
    <row r="3">
      <c r="A3" s="3" t="inlineStr">
        <is>
          <t>Borrowings [Abstract]</t>
        </is>
      </c>
      <c r="B3" s="4" t="inlineStr">
        <is>
          <t xml:space="preserve"> </t>
        </is>
      </c>
    </row>
    <row r="4">
      <c r="A4" s="4" t="inlineStr">
        <is>
          <t>Schedule of Borrowings from Related Parties</t>
        </is>
      </c>
      <c r="B4" s="4" t="inlineStr">
        <is>
          <t xml:space="preserve"> Consolidated 30 June 30 June $ $ Current liabilities Loans from Directors (i) 5,086 5,086 Loan from associated entities (ii) 156,066 - Shareholder Loans (iii) 1,923,000 - 2,084,152 5,086 Non-current liabilities Loan from Director (term – 5 years, interest free) 13,550 13,550 Loan from associated entities (ii) - 155,304 Shareholder loans (iv) - 1,463,650 Convertible notes payable (v) 1,745,897 839,115 1,759,447 2,471,619 3,843,599 2,476,705 (i) These are unsecured and interest free loans with no maturity terms
provided by directors of the Company. (ii) During the previous financial years ended 30 June 2021 and 30
June 2020, the Company received unsecured loans from Nutrition DNA and Domalina Unit Trust. These loans have a maturity term of 5 years,
and 0.5% interest p.a. Nutrition DNA and Domalina Unit Trust are entities associated with Nathan Givoni and Simon H. Szewach directors
of the Company. (iii) On 20 January 2022
the Company entered into unsecured loan agreements with some of the Company’s existing shareholders (Lending shareholders). Under
the loan agreement, the Company received loans amounting to $1,493,445, at an interest rate of 12% per annum. The loans had an original
maturity term of 18-month and expected to be mature on 15 July 2023. (iv) On 20 January 2022 the Company entered
into unsecured loan agreements with some of the Company’s existing shareholders (Lending shareholders) for $1,493,445 received during
January and February 2022, at an interest rate of 12% per annum for an 18 month term maturing on 15 July, 2023. (v) On
5 May 2023 the directors received Board approval to issue up to $1,000,000 in $1 unsecured convertible notes redeemable on 31 December 2025,
an interest rate of 12% and a conversion discount of 12%. On a Liquidity event, or at least 90 days prior to Maturity, each Noteholder
may elect to either Convert their Notes or redeem for Australian cash repayment. If the Noteholder elects to Convert, the number of fully
paid ordinary shares to be issued in satisfaction of the Convertible Notes will be determined by the market value being, determined as;</t>
        </is>
      </c>
    </row>
    <row r="5">
      <c r="A5" s="4" t="inlineStr">
        <is>
          <t>Schedule of Movement of Shareholder Loans</t>
        </is>
      </c>
      <c r="B5" s="4" t="inlineStr">
        <is>
          <t xml:space="preserve">The table below shows
the movement of Shareholder loans during the respective periods.
Consolidated
30 June 30 June
$ $
Opening Shareholder Loan balance 1,463,650 1,292,450
Interest accrued prior to modification - 193,735
Shareholder Loan balance at date of modification (January 3, 2023) - 1,486,185
Balance derecognised upon modification - (1,486,185 )
New Fair Value Shareholder Loan Balance post modification - 1,263,504
Interest accrued post modification 459,350 200,146
1,923,000 1,463,650 </t>
        </is>
      </c>
    </row>
    <row r="6">
      <c r="A6" s="4" t="inlineStr">
        <is>
          <t>Schedule of Movement of Convertible Notes</t>
        </is>
      </c>
      <c r="B6" s="4" t="inlineStr">
        <is>
          <t xml:space="preserve">The table below shows
the movement of Convertible Notes during the respective periods.
Consolidated
30 June 30 June
$ $
Opening convertible note balance 839,115 -
Convertible notes issued – received in cash 855,834 755,935
Convertible notes issued – accrued (owing) (73,954 ) 73,954
Interest accrued 124,902 9,226
1,745,897 839,11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Lease Liabilities (Tables)</t>
        </is>
      </c>
      <c r="B1" s="2" t="inlineStr">
        <is>
          <t>12 Months Ended</t>
        </is>
      </c>
    </row>
    <row r="2">
      <c r="B2" s="2" t="inlineStr">
        <is>
          <t>Jun. 30, 2024</t>
        </is>
      </c>
    </row>
    <row r="3">
      <c r="A3" s="3" t="inlineStr">
        <is>
          <t>Lease Liabilities [Abstract]</t>
        </is>
      </c>
      <c r="B3" s="4" t="inlineStr">
        <is>
          <t xml:space="preserve"> </t>
        </is>
      </c>
    </row>
    <row r="4">
      <c r="A4" s="4" t="inlineStr">
        <is>
          <t>Schedule of Lease Liabilities</t>
        </is>
      </c>
      <c r="B4" s="4" t="inlineStr">
        <is>
          <t xml:space="preserve">Consolidated
30 June 30 June
$ $
Current liabilities
Lease liability - 11,8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 Benefits Provisions (Tables)</t>
        </is>
      </c>
      <c r="B1" s="2" t="inlineStr">
        <is>
          <t>12 Months Ended</t>
        </is>
      </c>
    </row>
    <row r="2">
      <c r="B2" s="2" t="inlineStr">
        <is>
          <t>Jun. 30, 2024</t>
        </is>
      </c>
    </row>
    <row r="3">
      <c r="A3" s="3" t="inlineStr">
        <is>
          <t>Employee Benefits Provisions [Abstract]</t>
        </is>
      </c>
      <c r="B3" s="4" t="inlineStr">
        <is>
          <t xml:space="preserve"> </t>
        </is>
      </c>
    </row>
    <row r="4">
      <c r="A4" s="4" t="inlineStr">
        <is>
          <t>Schedule of Employee Benefits Provisions Liabilities</t>
        </is>
      </c>
      <c r="B4" s="4" t="inlineStr">
        <is>
          <t xml:space="preserve">Consolidated
30 June 30 June
$ $
Current liabilities
Provision for Annual leave 98,368 77,780
Non-current liabilities
Long service leave 20,018 -
118,386 77,780 </t>
        </is>
      </c>
    </row>
    <row r="5">
      <c r="A5" s="4" t="inlineStr">
        <is>
          <t>Schedule of Employee Entitlements Annual Leave</t>
        </is>
      </c>
      <c r="B5" s="4" t="inlineStr">
        <is>
          <t xml:space="preserve">Annual leave
Consolidated
30 June 30 June
$ $
Opening Balance 77,780 39,515
Annual leave taken (26,416 ) (33,396 )
Additional provisions raised 47,004 71,661
Closing balance 98,368 77,780 </t>
        </is>
      </c>
    </row>
    <row r="6">
      <c r="A6" s="4" t="inlineStr">
        <is>
          <t>Schedule of Employee Entitlements Long Service leave</t>
        </is>
      </c>
      <c r="B6" s="4" t="inlineStr">
        <is>
          <t xml:space="preserve">Long Service leave
Consolidated
30 June 30 June
$ $
Opening balance - -
Long service leave taken during the period - -
Additional provisions raised 20,018 -
Closing balance 20,018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12 Months Ended</t>
        </is>
      </c>
    </row>
    <row r="2">
      <c r="B2" s="2" t="inlineStr">
        <is>
          <t>Jun. 30, 2024</t>
        </is>
      </c>
    </row>
    <row r="3">
      <c r="A3" s="3" t="inlineStr">
        <is>
          <t>Issued Capital [Abstract]</t>
        </is>
      </c>
      <c r="B3" s="4" t="inlineStr">
        <is>
          <t xml:space="preserve"> </t>
        </is>
      </c>
    </row>
    <row r="4">
      <c r="A4" s="4" t="inlineStr">
        <is>
          <t>Schedule of Ordinary Shares</t>
        </is>
      </c>
      <c r="B4" s="4" t="inlineStr">
        <is>
          <t xml:space="preserve">Consolidated
30 June 30 June 30 June 30 June
Shares Shares $ $
Ordinary shares - fully paid 8,118,075 8,118,075 26,608,227 26,608,227 </t>
        </is>
      </c>
    </row>
    <row r="5">
      <c r="A5" s="4" t="inlineStr">
        <is>
          <t>Schedule of Movements in Ordinary Share Capital</t>
        </is>
      </c>
      <c r="B5" s="4" t="inlineStr">
        <is>
          <t xml:space="preserve">Movements in ordinary share capital
Details Date Shares Issue price $
Opening balance 1 July 2022 7,371,807 25,298,909
Shares issued to existing shareholders 26 September 2022 746,268 $ 1.91776 1,431,162
Share capital raising costs - (121,844 )
Opening balance 30 June 2023 8,118,075 26,608,227
Closing balance 30 June 2024 8,118,075 26,608,22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Tables)</t>
        </is>
      </c>
      <c r="B1" s="2" t="inlineStr">
        <is>
          <t>12 Months Ended</t>
        </is>
      </c>
    </row>
    <row r="2">
      <c r="B2" s="2" t="inlineStr">
        <is>
          <t>Jun. 30, 2024</t>
        </is>
      </c>
    </row>
    <row r="3">
      <c r="A3" s="3" t="inlineStr">
        <is>
          <t>Financial Risk Management [Abstract]</t>
        </is>
      </c>
      <c r="B3" s="4" t="inlineStr">
        <is>
          <t xml:space="preserve"> </t>
        </is>
      </c>
    </row>
    <row r="4">
      <c r="A4" s="4" t="inlineStr">
        <is>
          <t>Schedule of Carrying Amount in the Statement of Financial Position</t>
        </is>
      </c>
      <c r="B4" s="4" t="inlineStr">
        <is>
          <t>The tables include both interest and principal cash flows disclosed as remaining contractual maturities and therefore these
totals may differ from their carrying amount in the statement of financial position.
Consolidated - 30 June 2024 Weighted average interest 1 year or Between 1 and Between 2 and Remaining contractual maturities
% $ $ $ $
Non-derivatives
Non-interest bearing
Trade payables - 387,034 - - 387,034
Payroll liabilities - 702,619 - - 702,619
Other loans - 5,086 13,550 - 18,636
Interest-bearing - fixed rate
Borrowings 0.50 % 156,066 - - 156,066
Borrowings – Shareholder Loans 12.00 % 1,938,778 - - 1,938,778
Borrowings – Convertible Notes 12.00 % - 1,307,573 - 1,307,573
Borrowings – Convertible Notes 6.00 % - 670,743 - 670,743
Total non-derivatives 3,189,583 1,991,866 - 5,181,449
Consolidated - 30 June 2023 Weighted average interest 1 year or Between 1 and Between 2 and Remaining contractual maturities
% $ $ $ $
Non-derivatives
Non-interest bearing
Trade and GST payables - 314,425 - - 314,425
Payroll liabilities - 292,755 - - 292,755
Other loans - 5,086 13,550 - 18,636
Interest-bearing - fixed rate
Lease liability 4.20 % 12,000 - - 12,000
Borrowings 0.50 % - 155,304 - 155,304
Borrowings – Shareholder Loans* 12.00 % - 1,938,287 - 1,938,287
Borrowings – Convertible Notes 12.00 % - - 1,095,452 1,095,452
Total non-derivatives 624,266 2,107,141 1,095,452 3,826,859
* The Shareholder loans in the table reflect the maturity date
as at 30 June, 2023. During October 2023, all Shareholder loan holders agreed to extend the loans with a new maturity date to 31
December, 2024 and a new approximate contractual maturity repayment amount of $2.015m (see note 36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Jun. 30, 2024</t>
        </is>
      </c>
    </row>
    <row r="3">
      <c r="A3" s="3" t="inlineStr">
        <is>
          <t>Basis of Preparation [Abstract]</t>
        </is>
      </c>
      <c r="B3" s="4" t="inlineStr">
        <is>
          <t xml:space="preserve"> </t>
        </is>
      </c>
    </row>
    <row r="4">
      <c r="A4" s="4" t="inlineStr">
        <is>
          <t>Basis of preparation</t>
        </is>
      </c>
      <c r="B4" s="4" t="inlineStr">
        <is>
          <t>Note
2. Basis of preparation The
principal accounting policies adopted in the preparation of the consolidated financial statements are set out in note 3. The policies
have been consistently applied to all the years presented, unless otherwise stated. The
consolidated financial statements are presented in Australian Dollars, which is also the Consolidated Entity’s functional currency.
Amounts are rounded to the nearest dollar, unless otherwise stated. These consolidated financial statements have been prepared in accordance with International Financial Reporting Standards and International
Accounting Standards as issued by the International Accounting Standards Board (IASB) and Interpretations (collectively IFRSs). The preparation of consolidated financial statements in compliance with adopted IFRS requires the use of certain critical accounting
estimates. It also requires the Consolidated Entity’s management to exercise judgment in applying the Consolidated Entity’s
accounting policies. The areas where significant judgments and estimates have been made in preparing the consolidated financial statements
and their effect are disclosed in note 4. Basis
of measurement The consolidated financial statements have been prepared on a historical cost basis. The
principal accounting policies adopted are consistent with those of the previous financial year and corresponding interim reporting period,
unless otherwise stated. New or amended Accounting
Standards and Interpretations adopted - 2024 The Consolidated Entity has adopted all of the new or amended Accounting
Standards and Interpretations issued by the International Accounting Standards Board (IASB) that are mandatory for the current reporting
period. The adoption of these Accounting Standards and Interpretations did not have any material impact on the financial performance
or position of the Consolidated Entity. The
adoption of these Accounting Standards and Interpretations did not have any material impact on the financial performance or position
of the Consolidated Entity. The following Accounting Standards and Interpretations are most relevant to the Consolidated Entity:
● IAS
1 and IFRS Practice Statement 2, to require entities to disclose their material accounting
policy information rather than their significant accounting policies;
● IAS
7, to clarify that information about measurement bases for financial instruments is expected
to be material to an entity’s financial statements;
● IAS
8, to clarify how entities should distinguish changes in accounting policies and changes
in accounting estimates; Any new or amended Accounting Standards or Interpretations that are
not yet mandatory have not been early adopted. New or amended Accounting Standards and Interpretations
adopted - 2023 The Consolidated Entity has adopted all of the
new or amended Accounting Standards and Interpretations issued by the International Accounting Standards Board (IASB) that are mandatory
for the current reporting period. New Accounting Standards and Interpretations
not yet mandatory or early adopted - 2024 Australian Accounting Standards and Interpretations that have recently
been issued or amended but are not yet mandatory, have not been early adopted by the Consolidated Entity for the annual reporting period
ended 30 June 2024. The Consolidated Entity has not yet assessed the impact of these new or amended Accounting Standards and Interpretations. IFRS18 Presentation and Disclosure in Financial Statements This standard is applicable to annual reporting periods beginning on
or after 1 January 2027. The standard replaces IAS 1 Presentation of Financial Statements Amendments to IAS 1 - Classifications of Liabilities as Current
or Non-Current The amendments are applicable to annual reporting periods beginning
on or after 1 January 2024 and early adoption is permitted. This Standard amends IAS 1 to clarify requirements for the presentation of
liabilities in the statement of financial position as current or non-current. For example, the amendments clarify that a liability is
classified as non-current if an entity has the right at the end of the reporting period to defer settlement of the liability for at least
12 months after the reporting period. The meaning of settlement of a liability is also clarified. The Consolidated Entity will adopt this
standard from its application date and where appropriate incorporate the additional disclosures required. Amendments
to IAS 1 - Non-current Liabilities with Covenants The
amendments are applicable to annual reporting periods beginning on or after 1 January 2024 and early adoption is permitted. Amendments
specifies that only covenants with which an entity must comply on or before the reporting date affect the classification of a liability
as current or non-current. Covenants with which the Consolidated Entity must comply after the reporting date (i.e. future covenants)
do not affect a liability’s classification at that date. However, when non-current liabilities are subject to future covenants,
companies will now need to disclose information to help users understand the risk that those liabilities could become repayable within
12 months after the reporting date. The Consolidated Entity will adopt this standard from its application date and where appropriate
incorporate the additional disclosures required. Amendments
to IFRS 16 - Lease Liability in a Sale and Leaseback The
amendments are applicable to annual reporting periods beginning on or after 1 January 2024 and early adoption is permitted. The Standard
amends IFRS 16 Leases to add subsequent measurement requirements for sale and leaseback transactions that satisfy the requirements in
IFRS 15 Revenue from Contracts with Customers to be accounted for as a sale. Amendments
to IAS 7 and IFRS 7 - Supplier Finance Arrangements The
amendments are applicable to annual reporting periods beginning on or after 1 January 2024. Amendments requires the disclosure of information
about an entity’s supplier finance arrangements (also known as supply chain finance, payables finance or reverse factoring arrangements). The
new disclosures are designed to enable users of financial statements to assess the effects of those arrangements on the entity’s
liabilities and cash flows. The amendments require an entity to disclose the terms and conditions of the arrangements, the carrying
amount of the liabilities that are part of the arrangements, the carrying amounts of those liabilities for which the suppliers have already
received payment from the finance providers, the range of payment due dates and the effect of non-cash changes. At this time, the application
of the amendments is not expected to have a material impact on the Consolidated Entity. The Consolidated Entity will adopt this standard
from its application date and where appropriate incorporate the additional disclosures required. Amendments
to IAS 21 - Lack of Exchangeability The
amendments are applicable to annual reporting periods beginning on or after 1 January 2025. The Standard amends IAS 21 and IFRS 1 to
require entities to apply a consistent approach to determining whether a currency is exchangeable into another currency and the spot
exchange rate to use when it is not exchangeable. New disclosures are required to help users assess the impact of using an estimated
exchange rate on the financial statements. The Consolidated Entity will adopt this standard from its application date and where appropriate
incorporate the additional disclosures required. New Accounting Standards and Interpretations
not yet mandatory or early adopted - 2023 There are a number of standards, amendments to
standards, and interpretations which have been issued by the IASB that are effective in future accounting periods that the Consolidated
Entity has decided not to adopt early. The following amendments to standards are applicable
to the Company and effective for future reporting periods:
— Disclosure of Accounting Policies (Amendments to IAS 1, IFRS
Practice Statement 2 and Amendments to IAS 8), which are effective for accounting periods beginning on or after 1 January 2023;
— Amendment to IFRS 16 — Leases on sale and leaseback,
which are effective for accounting periods beginning on or after 1 January 2024;
— Amendment to IAS 1 — Non-current liabilities with
covenants which is effective for accounting periods beginning on or after 1 January 2024: and
— Deferred Tax Related to Assets and Liabilities arising from
a Single Transaction (Amendments to IAS 12), effective for accounting periods beginning on or after 1 January, 2023. These standards, which are not yet effective,
are not expected to have a material impact on the Consolidated Entity in the current or future reporting periods and on foreseeable future
transactions. However, management will continue to assess this closer to the application date of each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Tables)</t>
        </is>
      </c>
      <c r="B1" s="2" t="inlineStr">
        <is>
          <t>12 Months Ended</t>
        </is>
      </c>
    </row>
    <row r="2">
      <c r="B2" s="2" t="inlineStr">
        <is>
          <t>Jun. 30, 2024</t>
        </is>
      </c>
    </row>
    <row r="3">
      <c r="A3" s="3" t="inlineStr">
        <is>
          <t>Key Management Personnel [Abstract]</t>
        </is>
      </c>
      <c r="B3" s="4" t="inlineStr">
        <is>
          <t xml:space="preserve"> </t>
        </is>
      </c>
    </row>
    <row r="4">
      <c r="A4" s="4" t="inlineStr">
        <is>
          <t>Schedule of Compensation Paid/Payable to Members of Key Management Personnel of the Consolidated Entity</t>
        </is>
      </c>
      <c r="B4" s="4" t="inlineStr">
        <is>
          <t xml:space="preserve">The aggregate compensation paid/payable to members
of key management personnel of the Consolidated Entity is set out below:
Consolidated
30 June 30 June
$ $
Short-term employee benefits 541,280 558,855
Post-employment benefits 57,670 57,440
Share-based payments - (34,722 )
598,950 581,5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Jun. 30, 2024</t>
        </is>
      </c>
    </row>
    <row r="3">
      <c r="A3" s="3" t="inlineStr">
        <is>
          <t>Lease commitments [Abstract]</t>
        </is>
      </c>
      <c r="B3" s="4" t="inlineStr">
        <is>
          <t xml:space="preserve"> </t>
        </is>
      </c>
    </row>
    <row r="4">
      <c r="A4" s="4" t="inlineStr">
        <is>
          <t>Schedule of Lease Commitments – Operating</t>
        </is>
      </c>
      <c r="B4" s="4" t="inlineStr">
        <is>
          <t xml:space="preserve">Consolidated
30 June 30 June
$ $
Lease commitments – operating
Committed at the reporting date:
Within one year — 11,896
One to five years — —
— 11,89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Transactions Occurred with Related Parties</t>
        </is>
      </c>
      <c r="B4" s="4" t="inlineStr">
        <is>
          <t xml:space="preserve">The following transactions occurred with related
parties:
Consolidated
30 June 30 June
$ $
Payment for other expenses:
Interest expense on loans from directors (as part of shareholder loan and convertible note issue)* 459,340 131,684
Interest expense on loans from controlling entity* 764 764
Management and consulting services** 9,125 171,530
Other transactions:
Gain on modification of loans - (73,007 )
* The interest is accrued and not paid ** During
the year the Company received Management and Legal services from Asiana Trading Corporation, an entity associated with Jeff Olyniec (until
December 2021), a director of the Company. </t>
        </is>
      </c>
    </row>
    <row r="5">
      <c r="A5" s="4" t="inlineStr">
        <is>
          <t>Schedule of Outstanding Balances Arising from Transactions with Related Parties</t>
        </is>
      </c>
      <c r="B5" s="4" t="inlineStr">
        <is>
          <t>Outstanding balances arising from transactions
with related parties:
30 June 30 June
$ $
Receivables from related parties
Prepayment* 33,088 33,088
Trade receivables** 8,250 8,280
Total Receivables from related parties 41,338 41,368
30 June 30 June
$ $
Payables to related parties
Payables to by key management personnel directly*** 224,488 211,869
* During August 2022, the company as per agreement with Asiana Trading corporation
paid first deposit for its future order. Asiana Trading Corporation is an entity associated with Jeff Olyniec, a director of the Company.
The balance is included within Prepayments and other assets in the Condensed Consolidated Statement of Financial Position. ** During the year 30 June 2022, the Company entered into agreement with Lifestyle Breakthrough Pty Ltd. an entity associated with Nathan Givoni and Simon H. Szewach , directors of the Company for sale of goods &amp; service. The balance is included in Trade and other receivables in the Condensed Consolidated Statement of Financial Position. *** Payables to key management personnel are included within Wages payables in Note 21.</t>
        </is>
      </c>
    </row>
    <row r="6">
      <c r="A6" s="4" t="inlineStr">
        <is>
          <t>Schedule of Balances are Outstanding with Related Parties</t>
        </is>
      </c>
      <c r="B6" s="4" t="inlineStr">
        <is>
          <t xml:space="preserve">The following balances are outstanding at the
reporting date in relation to loans with related parties:
Loans from related parties
(2024)/Directors(2023) Consolidated
30 June 30 June
$ $
Beginning of the period* 502,237 445,015
Reclassify &gt;5% holder loan as related party loan(i) 762,340 -
Modification of fair value on extinguishment - (73,007 )
Interest accrued prior to modification - 64,012
Interest accrued post modification 397,834 66,217
Amounts received during the period - -
Closing Balance 1,662,411 502,237
* The Loans from directors relates to loans provided in the
year ended 30 June 2022, by Jeffrey Olyniec, Executive Director and B&amp;M Givoni Ltd. a close family member of Nathan Givoni,
Executive director of the Company. These loan agreements are compound financial instruments with both debt and equity components. The
loans include an equity component of $124,108 comprising of 21,179 fully paid ordinary shares to be issued to the Lending Shareholders.
21,179 shares were determined based on shares equivalent to $1.00 for every $4.00 of principal loaned to the Company, as agreed in the
loan agreements. These have been recognised as equity on inception of the loans. The shares were to be issued within 90 days of
the loan being advanced with a deemed issue price of $5.86 per fully paid ordinary share, being the pre-dilution price and were issued
on April 28, 2022. The Consolidated Entity has recognised the shareholders loans initially at fair value of $369,337, net of the
equity component of $124,108 and subsequently carried at amortised cost using an effective interest method. During the 2023 financial
year, the shareholders loans received on 4 February, 2022, had their maturity date extended in January 2023, and approximately $1,938,287
was to be repaid on 15 July, 2024. The resulting gain on the modification of the liability is recognized in the profit and loss statement
and there was no repayment of interest or loan during the year (no repayment of interest or loan during the year ended 30 June 2023).
These extensions constitute a substantial modification per IFRS 9, and therefore the original liability is derecognised on modification
date, and the new liability for the extended loans is recognised at fair value, discounted using an appropriate discount rate.
(i) Include loans from shareholders holding more than 5% of issued capital not previously included as related party loan
Loans from associated entities Consolidated
30 June 30 June
$ $
Opening balance 155,304 154,540
Interest charged 764 764
156,068 155,304
Convertible
notes from Related Parties (2024)/Directors* (2023) Consolidated
30 June 30 June
AUD$ AUD$
Opening Balance 76,485 -
Reclassify &gt;5% holder convertible note as related party loan(i) 328,928 -
Proceeds from convertible note issue 301,150 75,030
Interest accrued 53,115 1,455
Closing Balance 759,678 76,485
* The Convertible Notes from directors relates to:
- for 2023, convertible notes received from Jeffrey Olyniec,
Non — Executive Director; and
- for 2024, convertible notes received from an entity related
to Nathan Givoni, Executive Director, and Jeffrey Olyniec, Non — Executive Director..
(i) Include convertible notes from shareholders holding more
than 5% of issued capital not previously included as related party loan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 (Tables)</t>
        </is>
      </c>
      <c r="B1" s="2" t="inlineStr">
        <is>
          <t>12 Months Ended</t>
        </is>
      </c>
    </row>
    <row r="2">
      <c r="B2" s="2" t="inlineStr">
        <is>
          <t>Jun. 30, 2024</t>
        </is>
      </c>
    </row>
    <row r="3">
      <c r="A3" s="3" t="inlineStr">
        <is>
          <t>Interests in Subsidiaries [Abstract]</t>
        </is>
      </c>
      <c r="B3" s="4" t="inlineStr">
        <is>
          <t xml:space="preserve"> </t>
        </is>
      </c>
    </row>
    <row r="4">
      <c r="A4" s="4" t="inlineStr">
        <is>
          <t>Schedule of Principal Subsidiaries</t>
        </is>
      </c>
      <c r="B4" s="4" t="inlineStr">
        <is>
          <t xml:space="preserve">Each subsidiary’s principal place of business is also its
country of incorporation or registration Ownership interest Name Principal place of business / 30 June 30 June % % Nutrigel Unit Trust Melbourne VIC Australia 100.00 % 100.00 % Nutrigel Pty Ltd Melbourne VIC Australia 100.00 % 100.00 % Sport Supplements Unit Trust Melbourne VIC Australia 100.00 % 100.00 % Sport Supplements Pty Ltd Melbourne VIC Australia 100.00 % 100.00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uneration of Auditors (Tables)</t>
        </is>
      </c>
      <c r="B1" s="2" t="inlineStr">
        <is>
          <t>12 Months Ended</t>
        </is>
      </c>
    </row>
    <row r="2">
      <c r="B2" s="2" t="inlineStr">
        <is>
          <t>Jun. 30, 2024</t>
        </is>
      </c>
    </row>
    <row r="3">
      <c r="A3" s="3" t="inlineStr">
        <is>
          <t>Remuneration of Auditors [Abstract]</t>
        </is>
      </c>
      <c r="B3" s="4" t="inlineStr">
        <is>
          <t xml:space="preserve"> </t>
        </is>
      </c>
    </row>
    <row r="4">
      <c r="A4" s="4" t="inlineStr">
        <is>
          <t>Schedule of Services Provided by the Auditors</t>
        </is>
      </c>
      <c r="B4" s="4" t="inlineStr">
        <is>
          <t xml:space="preserve">During the financial
year the following fees were paid or payable for services provided by the auditors of the Company:
30 June 30 June
Audit or review of the consolidated financial statements - UHY Haines Norton 152,941 188,963
Audit and Review Services - M&amp;K CPAS, PLLC 96,114 -
249,055 188,96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Before Income Tax to Net Cash Used in Operating Activities (Tables)</t>
        </is>
      </c>
      <c r="B1" s="2" t="inlineStr">
        <is>
          <t>12 Months Ended</t>
        </is>
      </c>
    </row>
    <row r="2">
      <c r="B2" s="2" t="inlineStr">
        <is>
          <t>Jun. 30, 2024</t>
        </is>
      </c>
    </row>
    <row r="3">
      <c r="A3" s="3" t="inlineStr">
        <is>
          <t>Reconciliation of Loss Before Income Tax to Net Cash Used in Operating Activities [Abstract]</t>
        </is>
      </c>
      <c r="B3" s="4" t="inlineStr">
        <is>
          <t xml:space="preserve"> </t>
        </is>
      </c>
    </row>
    <row r="4">
      <c r="A4" s="4" t="inlineStr">
        <is>
          <t>Schedule of Reconciliation of Loss Before Income Tax to Net Cash Used in Operating Activities</t>
        </is>
      </c>
      <c r="B4" s="4" t="inlineStr">
        <is>
          <t xml:space="preserve">Consolidated
30 June 30 June
$ $
Loss before income tax expense for the year (3,546,195 ) (3,506,220 )
Adjustments for: - -
Depreciation and amortisation 1,211,896 1,226,491
Gain on loan modification - (222,681 )
Foreign exchange differences - (51,795 )
Interest expense 599,494 403,107
- -
Change in operating and assets and liabilities: - -
(Increase) in other debtors – research &amp; development refund - (38,522 )
(Increase) / decrease in GST receivable (31,441 ) 18,154
Increase / (decrease) in GST payable (23,155 ) 23,155
(Increase) in accounts receivables 119,774 (303 )
(Increase) / decrease in inventory 95,201 -
(Increase) / decrease in prepayments and other assets 40,893 94,958
Increase / (decrease) in deferred revenue 40,000 (34,406 )
Increase in payroll liabilities 395,385 3,669
Increase in provision for employee leave 40,606 38,265
Increase in trade payables and accruals (12,929 ) 275,693
Net cash used in operating activities (1,070,471 ) (1,770,435 )
Reconciliation of cash 30 June 30 June
$ $
Cash on hand — 4,708
Cash at Bank – Gelteq 24,552 389,625
Cash at Bank – Nutrigel Unit Trust — 4,891
Cash at Bank – Sport Supplements Pty Ltd — —
24,552 399,22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Liabilities Arising from Financing Activities (Tables)</t>
        </is>
      </c>
      <c r="B1" s="2" t="inlineStr">
        <is>
          <t>12 Months Ended</t>
        </is>
      </c>
    </row>
    <row r="2">
      <c r="B2" s="2" t="inlineStr">
        <is>
          <t>Jun. 30, 2024</t>
        </is>
      </c>
    </row>
    <row r="3">
      <c r="A3" s="3" t="inlineStr">
        <is>
          <t>Changes in Liabilities Arising from Financing Activities [Abstract]</t>
        </is>
      </c>
      <c r="B3" s="4" t="inlineStr">
        <is>
          <t xml:space="preserve"> </t>
        </is>
      </c>
    </row>
    <row r="4">
      <c r="A4" s="4" t="inlineStr">
        <is>
          <t>Schedule of Changes in Liabilities Arising from Financing Activities</t>
        </is>
      </c>
      <c r="B4" s="4" t="inlineStr">
        <is>
          <t>Consolidated Interest Lease Total
$ $ $
Balance at 1 July 2022 1,465,626 46,601 1,512,227
Net cash from financing activities 755,935 (34,706 ) 721,229 *
Gain on loan modification (222,681 ) — (222,681 )
Other changes – accrued interest and convertible notes (note 23) 477,825 — 477,825
Balance at 30 June 2023 2,476,705 11,895 2,488,600
Balance at 1 July 2023 2,476,705 11,895 2,488,600
Net cash from/(used in) financing activities 855,834 (11,895 ) 843,939
Accrued interest 585,013 — 585,013
Other changes (73,954 ) — (73,954 )
Balance at 30 June 2024 3,843,599 - 3,843,599
* The remaining cash received from financing activities of
$1,309,318 was from capital financing activities and was not a liability (refer to note 2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Loss Per Share</t>
        </is>
      </c>
      <c r="B4" s="4" t="inlineStr">
        <is>
          <t>Consolidated
30 June 30 June
$ $
Loss after income tax attributable to the owners of Gelteq Limited (3,546,195 ) (3,506,220 )
Number Number
Weighted average number of ordinary shares used in calculating basic earnings per share 8,118,075 7,940,026
Weighted average number of ordinary shares used in calculating diluted earnings per share* 8,118,075 7,940,026
$ $
Basic loss per share (0.44 ) (0.44 )
Diluted loss per share (0.44 ) (0.44 )
* There are no items to be disclosed under diluted EPS. Refer
to comments below for transactions that may effect the diluted earnings per share in future period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Class of Intangible Asset with a Finite Useful Life</t>
        </is>
      </c>
      <c r="B1" s="2" t="inlineStr">
        <is>
          <t>12 Months Ended</t>
        </is>
      </c>
    </row>
    <row r="2">
      <c r="B2" s="2" t="inlineStr">
        <is>
          <t>Jun. 30, 2024</t>
        </is>
      </c>
    </row>
    <row r="3">
      <c r="A3" s="4" t="inlineStr">
        <is>
          <t>Trade Secrets [Member]</t>
        </is>
      </c>
      <c r="B3" s="4" t="inlineStr">
        <is>
          <t xml:space="preserve"> </t>
        </is>
      </c>
    </row>
    <row r="4">
      <c r="A4" s="3" t="inlineStr">
        <is>
          <t>Schedule of Class of Intangible Asset With a Finite Useful Life [Line Items]</t>
        </is>
      </c>
      <c r="B4" s="4" t="inlineStr">
        <is>
          <t xml:space="preserve"> </t>
        </is>
      </c>
    </row>
    <row r="5">
      <c r="A5" s="4" t="inlineStr">
        <is>
          <t>Class of Intangible Asset</t>
        </is>
      </c>
      <c r="B5" s="4" t="inlineStr">
        <is>
          <t>20 years</t>
        </is>
      </c>
    </row>
    <row r="6">
      <c r="A6" s="4" t="inlineStr">
        <is>
          <t>Patents and Trademarks [Member]</t>
        </is>
      </c>
      <c r="B6" s="4" t="inlineStr">
        <is>
          <t xml:space="preserve"> </t>
        </is>
      </c>
    </row>
    <row r="7">
      <c r="A7" s="3" t="inlineStr">
        <is>
          <t>Schedule of Class of Intangible Asset With a Finite Useful Life [Line Items]</t>
        </is>
      </c>
      <c r="B7" s="4" t="inlineStr">
        <is>
          <t xml:space="preserve"> </t>
        </is>
      </c>
    </row>
    <row r="8">
      <c r="A8" s="4" t="inlineStr">
        <is>
          <t>Class of Intangible Asset</t>
        </is>
      </c>
      <c r="B8" s="4" t="inlineStr">
        <is>
          <t>2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71" customWidth="1" min="1" max="1"/>
    <col width="40" customWidth="1" min="2" max="2"/>
    <col width="29" customWidth="1" min="3" max="3"/>
    <col width="21" customWidth="1" min="4" max="4"/>
    <col width="15"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21" customWidth="1" min="15" max="15"/>
    <col width="21" customWidth="1" min="16" max="16"/>
    <col width="22" customWidth="1" min="17" max="17"/>
    <col width="14" customWidth="1" min="18" max="18"/>
  </cols>
  <sheetData>
    <row r="1">
      <c r="A1" s="1" t="inlineStr">
        <is>
          <t>Critical Accounting Judgements, Estimates and Assumptions (Details)</t>
        </is>
      </c>
      <c r="H1" s="2" t="inlineStr">
        <is>
          <t>1 Months Ended</t>
        </is>
      </c>
      <c r="J1" s="2" t="inlineStr">
        <is>
          <t>12 Months Ended</t>
        </is>
      </c>
    </row>
    <row r="2">
      <c r="B2" s="2" t="inlineStr">
        <is>
          <t>Oct. 30, 2024 AUD ($) $ / shares shares</t>
        </is>
      </c>
      <c r="C2" s="2" t="inlineStr">
        <is>
          <t>Oct. 30, 2024 USD ($) shares</t>
        </is>
      </c>
      <c r="D2" s="2" t="inlineStr">
        <is>
          <t>May 27, 2024 AUD ($)</t>
        </is>
      </c>
      <c r="E2" s="2" t="inlineStr">
        <is>
          <t>May 27, 2024</t>
        </is>
      </c>
      <c r="F2" s="2" t="inlineStr">
        <is>
          <t>Oct. 31, 2023 AUD ($)</t>
        </is>
      </c>
      <c r="G2" s="2" t="inlineStr">
        <is>
          <t>May 05, 2023 AUD ($)</t>
        </is>
      </c>
      <c r="H2" s="2" t="inlineStr">
        <is>
          <t>Oct. 31, 2023 AUD ($)</t>
        </is>
      </c>
      <c r="I2" s="2" t="inlineStr">
        <is>
          <t>Oct. 31, 2023 USD ($)</t>
        </is>
      </c>
      <c r="J2" s="2" t="inlineStr">
        <is>
          <t>Jun. 30, 2024 AUD ($)</t>
        </is>
      </c>
      <c r="K2" s="2" t="inlineStr">
        <is>
          <t>Jun. 30, 2023 AUD ($)</t>
        </is>
      </c>
      <c r="L2" s="2" t="inlineStr">
        <is>
          <t>Jul. 15, 2024 AUD ($)</t>
        </is>
      </c>
      <c r="M2" s="2" t="inlineStr">
        <is>
          <t>Feb. 02, 2024</t>
        </is>
      </c>
      <c r="N2" s="2" t="inlineStr">
        <is>
          <t>Jan. 03, 2023</t>
        </is>
      </c>
      <c r="O2" s="2" t="inlineStr">
        <is>
          <t>Oct. 04, 2022 shares</t>
        </is>
      </c>
      <c r="P2" s="2" t="inlineStr">
        <is>
          <t>Sep. 26, 2022 shares</t>
        </is>
      </c>
      <c r="Q2" s="2" t="inlineStr">
        <is>
          <t>Jun. 30, 2022 AUD ($)</t>
        </is>
      </c>
      <c r="R2" s="2" t="inlineStr">
        <is>
          <t>Feb. 28, 2022</t>
        </is>
      </c>
    </row>
    <row r="3">
      <c r="A3" s="3" t="inlineStr">
        <is>
          <t>Critical Accounting Judgements, Estimates and Assum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46195</v>
      </c>
      <c r="K4" s="6" t="n">
        <v>-350622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522</v>
      </c>
      <c r="K5" s="5" t="n">
        <v>399224</v>
      </c>
      <c r="L5" s="4" t="inlineStr">
        <is>
          <t xml:space="preserve"> </t>
        </is>
      </c>
      <c r="M5" s="4" t="inlineStr">
        <is>
          <t xml:space="preserve"> </t>
        </is>
      </c>
      <c r="N5" s="4" t="inlineStr">
        <is>
          <t xml:space="preserve"> </t>
        </is>
      </c>
      <c r="O5" s="4" t="inlineStr">
        <is>
          <t xml:space="preserve"> </t>
        </is>
      </c>
      <c r="P5" s="4" t="inlineStr">
        <is>
          <t xml:space="preserve"> </t>
        </is>
      </c>
      <c r="Q5" s="6" t="n">
        <v>162485</v>
      </c>
      <c r="R5" s="4" t="inlineStr">
        <is>
          <t xml:space="preserve"> </t>
        </is>
      </c>
    </row>
    <row r="6">
      <c r="A6" s="4" t="inlineStr">
        <is>
          <t>Shareholders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15687</v>
      </c>
      <c r="I6" s="4" t="inlineStr">
        <is>
          <t xml:space="preserve"> </t>
        </is>
      </c>
      <c r="J6" s="4" t="inlineStr">
        <is>
          <t xml:space="preserve"> </t>
        </is>
      </c>
      <c r="K6" s="6" t="n">
        <v>193828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turity date</t>
        </is>
      </c>
      <c r="B7" s="4" t="inlineStr">
        <is>
          <t xml:space="preserve"> </t>
        </is>
      </c>
      <c r="C7" s="4" t="inlineStr">
        <is>
          <t xml:space="preserve"> </t>
        </is>
      </c>
      <c r="D7" s="4" t="inlineStr">
        <is>
          <t xml:space="preserve"> </t>
        </is>
      </c>
      <c r="E7" s="4" t="inlineStr">
        <is>
          <t>Dec. 31,  2025</t>
        </is>
      </c>
      <c r="F7" s="4" t="inlineStr">
        <is>
          <t>Dec. 31,  2024</t>
        </is>
      </c>
      <c r="G7" s="4" t="inlineStr">
        <is>
          <t>Dec. 25,  2025</t>
        </is>
      </c>
      <c r="H7" s="4" t="inlineStr">
        <is>
          <t xml:space="preserve"> </t>
        </is>
      </c>
      <c r="I7" s="4" t="inlineStr">
        <is>
          <t xml:space="preserve"> </t>
        </is>
      </c>
      <c r="J7" s="4" t="inlineStr">
        <is>
          <t xml:space="preserve"> </t>
        </is>
      </c>
      <c r="K7" s="4" t="inlineStr">
        <is>
          <t>Dec. 31,  2025</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t>
        </is>
      </c>
      <c r="B8" s="4" t="inlineStr">
        <is>
          <t xml:space="preserve"> </t>
        </is>
      </c>
      <c r="C8" s="4" t="inlineStr">
        <is>
          <t xml:space="preserve"> </t>
        </is>
      </c>
      <c r="D8" s="8" t="n">
        <v>0.06</v>
      </c>
      <c r="E8" s="8" t="n">
        <v>0.06</v>
      </c>
      <c r="F8" s="8" t="n">
        <v>0.12</v>
      </c>
      <c r="G8" s="8" t="n">
        <v>0.12</v>
      </c>
      <c r="H8" s="8" t="n">
        <v>0.12</v>
      </c>
      <c r="I8" s="4" t="inlineStr">
        <is>
          <t xml:space="preserve"> </t>
        </is>
      </c>
      <c r="J8" s="4" t="inlineStr">
        <is>
          <t xml:space="preserve"> </t>
        </is>
      </c>
      <c r="K8" s="4" t="inlineStr">
        <is>
          <t xml:space="preserve"> </t>
        </is>
      </c>
      <c r="L8" s="8" t="n">
        <v>0.12</v>
      </c>
      <c r="M8" s="8" t="n">
        <v>0.06</v>
      </c>
      <c r="N8" s="8" t="n">
        <v>0.12</v>
      </c>
      <c r="O8" s="4" t="inlineStr">
        <is>
          <t xml:space="preserve"> </t>
        </is>
      </c>
      <c r="P8" s="4" t="inlineStr">
        <is>
          <t xml:space="preserve"> </t>
        </is>
      </c>
      <c r="Q8" s="4" t="inlineStr">
        <is>
          <t xml:space="preserve"> </t>
        </is>
      </c>
      <c r="R8" s="8" t="n">
        <v>0.12</v>
      </c>
    </row>
    <row r="9">
      <c r="A9" s="4" t="inlineStr">
        <is>
          <t>Repaid shareholders loans</t>
        </is>
      </c>
      <c r="B9" s="4" t="inlineStr">
        <is>
          <t xml:space="preserve"> </t>
        </is>
      </c>
      <c r="C9" s="4" t="inlineStr">
        <is>
          <t xml:space="preserve"> </t>
        </is>
      </c>
      <c r="D9" s="4" t="inlineStr">
        <is>
          <t xml:space="preserve"> </t>
        </is>
      </c>
      <c r="E9" s="4" t="inlineStr">
        <is>
          <t xml:space="preserve"> </t>
        </is>
      </c>
      <c r="F9" s="6" t="n">
        <v>2015687</v>
      </c>
      <c r="G9" s="4" t="inlineStr">
        <is>
          <t xml:space="preserve"> </t>
        </is>
      </c>
      <c r="H9" s="6" t="n">
        <v>201568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6" t="n">
        <v>1004889</v>
      </c>
      <c r="J10" s="5" t="n">
        <v>2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ible receivabl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6" t="n">
        <v>25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nnual interest rate</t>
        </is>
      </c>
      <c r="B12" s="4" t="inlineStr">
        <is>
          <t xml:space="preserve"> </t>
        </is>
      </c>
      <c r="C12" s="4" t="inlineStr">
        <is>
          <t xml:space="preserve"> </t>
        </is>
      </c>
      <c r="D12" s="4" t="inlineStr">
        <is>
          <t xml:space="preserve"> </t>
        </is>
      </c>
      <c r="E12" s="8" t="n">
        <v>0.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dditional amount for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47000</v>
      </c>
      <c r="K14" s="6" t="n">
        <v>24895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tible note issued</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6" t="n">
        <v>1000000</v>
      </c>
      <c r="I15" s="4" t="inlineStr">
        <is>
          <t xml:space="preserve"> </t>
        </is>
      </c>
      <c r="J15" s="5" t="n">
        <v>100488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in Shares) | shares</t>
        </is>
      </c>
      <c r="B16" s="5" t="n">
        <v>1300000</v>
      </c>
      <c r="C16" s="5" t="n">
        <v>1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0000</v>
      </c>
      <c r="P16" s="5" t="n">
        <v>746268</v>
      </c>
      <c r="Q16" s="4" t="inlineStr">
        <is>
          <t xml:space="preserve"> </t>
        </is>
      </c>
      <c r="R16" s="4" t="inlineStr">
        <is>
          <t xml:space="preserve"> </t>
        </is>
      </c>
    </row>
    <row r="17">
      <c r="A17" s="4" t="inlineStr">
        <is>
          <t>Price per share (in Dollars per share) | $ / share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oss proceeds from initial public offering</t>
        </is>
      </c>
      <c r="B18" s="6" t="n">
        <v>7950000</v>
      </c>
      <c r="C18" s="6" t="n">
        <v>5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3116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43599</v>
      </c>
      <c r="K19" s="5" t="n">
        <v>2476705</v>
      </c>
      <c r="L19" s="6" t="n">
        <v>193828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notes value</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55834</v>
      </c>
      <c r="K21" s="5" t="n">
        <v>75593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y 2023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ritical Accounting Judgements, Estimates and Assum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nvertible notes</t>
        </is>
      </c>
      <c r="B24" s="4" t="inlineStr">
        <is>
          <t xml:space="preserve"> </t>
        </is>
      </c>
      <c r="C24" s="4" t="inlineStr">
        <is>
          <t xml:space="preserve"> </t>
        </is>
      </c>
      <c r="D24" s="6" t="n">
        <v>1000000</v>
      </c>
      <c r="E24" s="4" t="inlineStr">
        <is>
          <t xml:space="preserve"> </t>
        </is>
      </c>
      <c r="F24" s="4" t="inlineStr">
        <is>
          <t xml:space="preserve"> </t>
        </is>
      </c>
      <c r="G24" s="6" t="n">
        <v>1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oing Concern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ritical Accounting Judgements, Estimates and Assum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rrent liabilities exceed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62838</v>
      </c>
      <c r="K27" s="5" t="n">
        <v>37355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546195</v>
      </c>
      <c r="K28" s="5" t="n">
        <v>-350622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9922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not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oing Concern -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ritical Accounting Judgements, Estimates and Assum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urrent liabilities exceed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7355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0622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sh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9922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mergeCells count="5">
    <mergeCell ref="A1:A2"/>
    <mergeCell ref="B1:C1"/>
    <mergeCell ref="D1:E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The
principal accounting policies adopted in the preparation of the consolidated financial statements are set out below. These policies have
been consistently applied to all the years presented, unless otherwise stated. (a)
Principles of consolidation The consolidated financial statements incorporate the assets and liabilities
of all subsidiaries of Gelteq Limited (‘Company’ or ’parent entity’) as at 30 June 2024 and 30 June 2023 and the
results of all subsidiaries for the years then ended. Gelteq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Consolidated Entity loses control over a subsidiary, it derecognises the assets including goodwill, liabilities and non-controlling
interest in the subsidiary together with any cumulative translation differences recognised in equity. The Consolidated Entity recognises
the fair value of the consideration received and the fair value of any investment retained together with any gain or loss in profit or
loss. (b)
Revenue from contracts with customers Revenue
arises mainly from the manufacturing and sale of products. To determine whether to recognise revenue, the consolidated entity follows
a 5-step process:
(1) Identifying
the contract with a customer
(2) Identifying
the performance obligations
(3) Determining
the transaction price
(4) Allocating
the transaction price to the performance obligations
(5) Recognising
revenue when/as the performance obligations are satisfied. Revenue
is recognised either at a point in time or over time, when the consolidated entity satisfies performance obligations by transferring
the promised goods or services to its customers. The consolidated entity recognises contract liabilities for consideration received in respect to unsatisfied performance obligations
and reports these amounts as other liabilities (which we refer to as deferred revenues) in the consolidated statement of financial position.
Similarly, if the Consolidated Entity satisfies a performance obligation before it receives the consideration, the consolidated entity
recognises either a contract asset or a receivable in its consolidated statement of financial position, depending on whether something
other than the passage of time is required before the consideration is due. Sale
of Products Revenue
from sale of product for a fixed fee is recognised when or as the consolidated entity transfers control of the assets to the customer. (c) Research and Development Tax Incentive The Research and Development Tax Incentive programme provides tax offsets
for expenditure on eligible R&amp;D activities. Under the programme, the consolidated entity, is entitled to a refundable R&amp;D
credit in Australia on the eligible R&amp;D expenditure incurred on eligible R&amp;D activities. The refundable R&amp;D tax offset is
accounted for under IAS 20 Accounting for Government Grants and Disclosure of Government Assistance, as per which the R&amp;D tax offset
income is recognised when there is reasonable assurance that it will be received. It is recognised in the consolidated statement of comprehensive
income in the same period that the related costs are recognised as expenses and relates to refundable amounts on approved expenses. (d) Business Combinations/Asset Acquisitions Business combinations occur where an acquirer obtains control over
one or more businesses and results in the consolidation of its assets and liabilities. A business combination is accounted for by applying the acquisition
method, unless it is a combination involving entities or businesses under common control. The business combination will be accounted for
from the date that control is obtained, whereby the fair value of the identifiable assets acquired and liabilities (including contingent
liabilities) assumed are recognised (subject to certain limited exceptions). If the acquisition of an asset or a Consolidated Entity of assets does
not constitute a business, the individual identifiable assets acquired (including intangible assets) and liabilities are assumed. The
cost of the Consolidated Entity shall be allocated to the individual identifiable assets and liabilities on the basis of their relative
fair values at the date of purchase. Such a transaction or event does not give rise to goodwill. Determining whether a particular set of assets and activities is a
business should be based on whether the integrated set is capable of being conducted and managed as a business by a market participant.
Thus, in evaluating whether a particular set is a business, it is not relevant whether a seller operated the set as a business or whether
the acquirer intends to operate the set as a business. In the absence of evidence to the contrary, a particular set of assets and activities
in which goodwill is present shall be presumed to be a business. However, a business need not have goodwill. (e) Income Tax The income tax expense (income) for the periods ended 30 June 2024
and 2023 comprises current income tax expense (income) and deferred tax expense (income). Current tax assets and liabilities are offset where a legally enforceable
right of set-off exists and it is intended that net settlement or simultaneous realisation and settlement of the respective asset and
liability will occur. Deferred tax assets and liabilities are offset where: (a) a legally enforceable right of set-off exists; and
(b) the deferred tax assets and liabilities relate to income taxes levied by the same taxation authority on either the same taxable
entity or different taxable entities where it is intended that net settlement or simultaneous realisation and settlement of the respective
asset and liability will occur in future periods in which significant amounts of deferred tax assets or liabilities are expected to be
recovered or settled. Deferred income tax expense reflects movements in deferred tax asset
and deferred tax liability balances during the period, as well as unused tax losses. Current and deferred income tax expense (income) is charged or credited
outside profit or loss when the tax relates to items that are recognised outside profit or loss or arising from a business combination. Except for business combinations, no deferred income tax is recognised
from the initial recognition of an asset or liability where there is no effect on accounting or taxable profit or loss. A deferred tax liability shall be recognised for all taxable temporary
differences, except to the extent that the deferred tax liability arises from:
(a) the initial recognition of goodwill; or
(b) the initial recognition of an asset or liability in a transaction
which:
(i) is not a business combination; and
(ii) at the time of the transaction, affects neither accounting
profit nor taxable profit (tax loss). Deferred tax assets and liabilities are calculated at the tax rates
that are expected to apply to the period when the asset is realised or the liability is settled and their measurement also reflects the
manner in which management expects to recover or settle the carrying amount of the related asset or liability. Deferred tax assets relating to temporary differences and unused tax
losses are recognised only to the extent that it is probable that future taxable profit will be available against which the benefits of
the deferred tax asset can be utilised. (f) Fair Value of Assets and Liabilities The Consolidated Entity measures some of its assets and liabilities
at fair value on either a recurring or non-recurring basis, depending on the requirements of the applicable Accounting Standard. Fair value is the price the Consolidated Entity would receive to sell
an asset or would have to pay to transfer a liability in an orderly (i.e. unforced) transaction between independent, knowledgeable and
willing market participants at the measurement date. As fair value is a market-based measure, the closest equivalent observable
market pricing information is used to determine fair value. Adjustments to market values may be made having regard to the characteristics
of the specific asset or liability. The fair values of assets and liabilities that are not traded in an active market are determined using
one or more valuation techniques. These valuation techniques maximise, to the extent possible, the use of observable market data. To the extent possible, market information is extracted from either
the principal market for the asset or liability (i.e. the market with the greatest volume and level of activity for the asset or liability)
or, in the absence of such a market, the most advantageous market available to the entity at the end of the reporting period (i.e. the
market that maximises the receipts from the sale of the asset or minimises the payments made to transfer the liability, after taking into
account transaction costs and transport costs). For non-financial assets, the fair value measurement also takes into
account a market participant’s ability to use the asset in its highest and best use or to sell it to another market participant
that would use the asset in its highest and best use. The fair value of liabilities and the entity’s own equity instruments
(excluding those related to share-based payment arrangements) may be valued, where there is no observable market price in relation to
the transfer of such financial instruments, by reference to observable market information where such instruments are held as assets. Where
this information is not available, other valuation techniques are adopted and, where significant, are detailed in the respective note
to the consolidated financial statements. (g) Financial Instruments Initial recognition and measurement Financial assets and financial liabilities are recognised when the
entity becomes a party to the contractual provisions of the instrument. For financial assets, this is equivalent to the date that the
Consolidated Entity commits itself to either purchase or sell the asset (i.e. trade date accounting is adopted). Financial instruments (except for trade receivables) are initially
measured at fair value plus transactions costs, except where the instrument is classified ‘at fair value through profit or loss’
in which case transactions costs are recognised as expenses in profit or loss immediately. Where available, quoted prices in an active
market are used to determine fair value. In other circumstances, valuation techniques are adopted. Trade receivables are initially measured at the transaction price if
the trade receivables do not contain a significant financing component or if the practical expedient was applied as specified in IFRS
15: Revenue from Contracts with Customers Classification
and subsequent measurement Financial liabilities Financial liabilities
are subsequently measured at:
– amortised
cost; or
– fair
value through profit and loss. A
financial liability is measured at fair value through profit and loss if the financial liability is:
– a
contingent consideration of an acquirer in a business combination to which IFRS 3: Business Combinations applies;
– held
for trading; or
– initially
designated as at fair value through profit or loss. All
other financial liabilities are subsequently measured at amortised cost using the effective interest method. The effective interest method
is a method of calculating the amortised cost of a debt instrument and of allocating interest expense to profit or loss over the relevant
period. The
effective interest rate is the internal rate of return of the financial asset or liability. That is, it is the rate that exactly discounts
the estimated future cash flows through the expected life of the instrument to the net carrying amount at initial recognition. Any
gains or losses arising on changes in fair value are recognised in profit or loss to the extent that they are not part of a designated
hedging relationship. The
change in fair value of the financial liability attributable to changes in the issuer’s credit risk is taken to other comprehensive
income and is not subsequently reclassified to profit or loss. Instead, it is transferred to retained earnings upon derecognition of
the financial liability. If taking the change in credit risk to other comprehensive income enlarges or creates an accounting mismatch, these gains or losses should
be taken to profit or loss rather than other comprehensive income. A financial liability cannot be reclassified. Financial
assets Financial assets are subsequently measured at:
– amortised
cost;
– fair
value through other comprehensive income; or
– fair
value through profit or loss. Measurement
is on the basis of two primary criteria:
– the
contractual cash flow characteristics of the financial asset; and
– the
business model for managing the financial assets. A
financial asset that meets the following conditions is subsequently measured at amortised cost:
● the
financial asset is managed solely to collect contractual cash flows; and
● contractual
terms within the financial asset give rise to cash flows that are solely payments of principal and interest on the principal amount outstanding
on specified dates. A
financial asset that meets the following conditions is subsequently measured at fair value through other comprehensive income:
● the
contractual terms within the financial asset give rise to cash flows that are solely payments of principal and interest on the principal
amount outstanding on specified dates; and
● the business model for managing the financial asset comprises
both contractual cash flows collection and the selling of the financial asset. By
default, all other financial assets that do not meet the measurement conditions of amortised cost and fair value through other comprehensive
income are subsequently measured at fair value through profit or loss. The
Consolidated Entity initially designates a financial instrument as measured at fair value through profit or loss if:
● it
eliminates or significantly reduces a measurement or recognition inconsistency (often referred to as an “accounting mismatch”)
that would otherwise arise from measuring assets or liabilities or recognising the gains and losses on them on different bases;
● it
is in accordance with the documented risk management or investment strategy and information about the groupings is documented appropriately,
so the performance of the financial liability that is part of a group of financial liabilities or financial assets can be managed and
evaluated consistently on a fair value basis; and
● it
is a hybrid contract that contains an embedded derivative that significantly modifies the cash flows otherwise required by the contract. The
initial measurement of financial instruments at fair value through profit or loss is a one-time option on initial classification and
is irrevocable until the financial asset is derecognised. Derecognition Derecognition
of financial liabilities A liability is derecognised when it is extinguished (i.e. when the obligation
in the contract is discharged, cancelled or expires). An exchange of an existing financial liability for a new one with substantially
modified terms, or a substantial modification to the terms of a financial liability, is treated as an extinguishment of the existing
liability and recognition of a new financial liability. The difference between the carrying amount of the financial liability derecognised and the consideration paid and payable, including
any non-cash assets transferred or liabilities assumed, is recognised in profit or loss. Derecognition
of financial assets A financial asset is derecognised when the holder’s contractual rights to its cash flows expires, or
the asset is transferred in such a way that all the risks and rewards of ownership are substantially transferred. All
the following criteria need to be satisfied for the derecognition of a financial asset:
● the
right to receive cash flows from the asset has expired or been transferred;
● all
risk and rewards of ownership of the asset have been substantially transferred; and
● the
Consolidated Entity no longer controls the asset (i.e. it has no practical ability to make unilateral decisions to sell the asset to
a third party). On
derecognition of a financial asset measured at amortised cost, the difference between the asset’s carrying amount and the sum of
the consideration received and receivable is recognised in profit or loss. On derecognition of a debt instrument classified as fair value through other comprehensive income, the cumulative gain or loss previously
accumulated in the investment revaluation reserve is reclassified to profit or loss. (h)
Impairment of assets At the end of each reporting period, the Consolidated Entity assesses whether there is any indication that an
asset may be impaired. The assessment will include considering external sources of information and internal sources of information, including
dividends received from subsidiaries, associates or joint ventures deemed to be out of pre-acquisition profits. If such an indication
exists, an impairment test is carried out on the asset by comparing the recover able amount of the asset, being the higher of the asset’s
fair value less costs to sell and value in use to the asset’s carrying amount. Any excess of the asset’s carrying amount
over its recoverable amount is recognised immediately in profit or loss, unless the asset is carried at a revalued amount in accordance
with another Standard. Any impairment loss of a revalued asset is treated as a revaluation decrease in accordance with that other Standard. Where
it is not possible to estimate the recoverable amount of an individual asset, the Consolidated Entity estimates the recoverable amount
of the cash-generating unit to which the asset belongs. Impairment testing is performed annually for goodwill and intangible assets with indefinite live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 (i)
Inventories Raw materials, work in progress and finished goods are stated at the lower of cost and net realisable value on a ‘first
in first out’ basis. Cost comprises of direct materials and delivery costs, direct labour, import duties and taxes, an appropriate proportion
of variable and fixed overhead expenditure based on normal operating capacity. Costs of purchased inventory are determined after deducting
rebates and discounts received or receivable. Raw
materials, finished goods and work in progress are stated at the lower of cost and net realisable value. Cost comprises of purchase and
delivery costs, net of rebates and discounts received or receivable. Costs are assigned to individual items of inventory on the ‘first
in first out’ basis. Net
realisable value is the estimated selling price in the ordinary course of business less the estimated costs of completion and the estimated
costs necessary to make the sale. (j)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he Consolidated Entity has elected not to recognise a right-of-use asset and corresponding lease liability for short-term leases with
terms of 12 months or less and leases of low-value assets. Lease payments on these assets are expensed to profit or loss as incurred. (k)
Intangible Assets Other than Goodwill Trade
secrets Trade secrets with finite useful lives that are acquired separately, including those acquired in a business combination recognised
separately from goodwill, are carried at cost less accumulated amortisation and accumulated impairment losses. Amortisation is recognised
on a straight-line basis over their estimated useful lives which are disclosed below. The estimated useful life and amortisation method
are reviewed at the end of each reporting period, with the effect of any changes in estimate being accounted for on a prospective basis. Research
and development Expenditure during the research phase of a project is recognised as an expense when incurred. Under IFRS 138, An intangible asset arising from development (or from the development phase of an internal project) shall be recognised
if, and only if, an entity can demonstrate all of the following: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Development
expenditure that does not meet the criteria for capitalisation above are recognised as an expense as incurred. Patents &amp;
trademarks Patents and trademarks are measured initially at purchase cost and are amortised on a straight line basis over their estimated
useful lives. The amortisation rates used for each class of intangible asset with a finite useful life are: Class of Intangible Asset Amortisation Trade Secrets 20 Years Patents and Trademarks 20 Years Foreign
Currency Transactions and Balances (l)
Functional and presentation currency The
functional currency of each of the Company’s entities is measured using the currency of the primary economic environment in which
that entity operates. The functional currency of Gelteq is AU$ dollars. The consolidated financial statements are presented in Australian
dollars. Transactions
and balance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profit or loss, except where deferred in equity as
a qualifying cash flow or net investment hedge. Exchange differences arising on the translation of non-monetary items are recognised directly in other comprehensive income to the extent
that the underlying gain or loss is directly recognised in other comprehensive income; otherwise the exchange difference is recognised
in profit or loss. (m)
Employee Benefit Provisions Short-term
obligations Liabilities
for accumulating annual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Other
long-term employee benefit obligations The liabilities for long service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The obligations are presented as current liabilities in the balance sheet if the entity does not have an unconditional right to defer
settlement for at least twelve months after the reporting date, regardless of when the actual settlement is expected to occur. (n)
Cash and Cash Equivalents Cash and cash equivalents include cash on hand, deposits held at call with banks, other short-term highly
liquid investments with original maturities of three months or less, and bank overdrafts. (o)
Government Grants Government grants received on capital expenditure are generally deducted in arriving at the carrying amount of the
asset purchased. Grants for revenue expenditure are recognised as other income by the Consolidated Entity. Where retention of a government
grant is dependent on the Consolidated Entity satisfying certain criteria, it is initially recognised as deferred income. When the criteria
for retention have been satisfied, the deferred income balance is released to the consolidated statement of comprehensive income or netted
against the asset purchased. (p)
Trade and other receivables Trade and other receivables are recognised at amortised cost, less any allowance for expected credit losses. (q)
Trade and Other Payables Trade and other payables represent the liabilities for goods and services received by the entity that remain
unpaid at the end of the reporting period. The balance is recognised as a current liability with the amounts normally paid within 30 days
of recognition of the liability. Trade and other payables are initially measured their fair value and subsequently measured at amortised cost using the effective interest
method. Accruals are recognised when they can be reasonably estimated and attributed to the relevant financial period. They are assessed for
fair value and carried at amortised cost. They are derecognised when a liability for payment is raised as a trade or other payable. (r)
Borrowings Borrowings are initially recognised at fair value, net of transaction costs incurred. Borrowings are subsequently measured
at amortised cost. Any difference between the proceeds (net of transaction costs) and the redemption amount is recognised in profit or
loss over the year of the borrowings using the effective interest method.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Consolidated Entity has an unconditional right to defer settlement of the
liability for at least 12 months after the reporting period. Borrowing
Costs Borrowing costs directly attributable to the acquisition, construction or production of assets that necessarily take a substantial
period of time to prepare for their intended use or sale are added to the cost of those assets, until such time as the assets are substantially
ready for their intended use or sale. All other borrowing costs are recognised in profit or loss in the period in which they are incurred. (s) Convertible
Notes The component parts of the convertible notes issued by the Consolidated Entit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nsolidated Entity’s own equity instruments is an equity instrument. At the date of issue, the fair value of the liability component is estimated using the prevailing market interest rate for a similar
non-convertible instrument. This amount is recorded as a liability on an amortis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share capital. Where the conversion option remains unexercised at the maturity
date of the convertible note, the balance recognised in equity will be transferred to retained earnings. No gain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recognised directly in equity. Transaction
costs relating to the liability component are included in carrying amount of the liability component and amortised over the lives of
the convertible notes using the effective interest method. (t)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Jun. 30, 2024</t>
        </is>
      </c>
    </row>
    <row r="3">
      <c r="A3" s="3" t="inlineStr">
        <is>
          <t>Operating Seg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Revenue from Contracts with Customers - AUD ($)</t>
        </is>
      </c>
      <c r="B1" s="2" t="inlineStr">
        <is>
          <t>12 Months Ended</t>
        </is>
      </c>
    </row>
    <row r="2">
      <c r="B2" s="2" t="inlineStr">
        <is>
          <t>Jun. 30, 2024</t>
        </is>
      </c>
      <c r="C2" s="2" t="inlineStr">
        <is>
          <t>Jun. 30, 2023</t>
        </is>
      </c>
    </row>
    <row r="3">
      <c r="A3" s="3" t="inlineStr">
        <is>
          <t>Schedule of Revenue from Contracts with Customers [Abstract]</t>
        </is>
      </c>
      <c r="B3" s="4" t="inlineStr">
        <is>
          <t xml:space="preserve"> </t>
        </is>
      </c>
      <c r="C3" s="4" t="inlineStr">
        <is>
          <t xml:space="preserve"> </t>
        </is>
      </c>
    </row>
    <row r="4">
      <c r="A4" s="4" t="inlineStr">
        <is>
          <t>Sale of products</t>
        </is>
      </c>
      <c r="B4" s="4" t="inlineStr">
        <is>
          <t xml:space="preserve"> </t>
        </is>
      </c>
      <c r="C4" s="6" t="n">
        <v>798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Disaggregation of Revenue by Geographical Location - AUD ($)</t>
        </is>
      </c>
      <c r="B1" s="2" t="inlineStr">
        <is>
          <t>12 Months Ended</t>
        </is>
      </c>
    </row>
    <row r="2">
      <c r="B2" s="2" t="inlineStr">
        <is>
          <t>Jun. 30, 2024</t>
        </is>
      </c>
      <c r="C2" s="2" t="inlineStr">
        <is>
          <t>Jun. 30, 2023</t>
        </is>
      </c>
    </row>
    <row r="3">
      <c r="A3" s="3" t="inlineStr">
        <is>
          <t>Schedule of Disaggregation of Revenue by Geographical Location [Line Items]</t>
        </is>
      </c>
      <c r="B3" s="4" t="inlineStr">
        <is>
          <t xml:space="preserve"> </t>
        </is>
      </c>
      <c r="C3" s="4" t="inlineStr">
        <is>
          <t xml:space="preserve"> </t>
        </is>
      </c>
    </row>
    <row r="4">
      <c r="A4" s="4" t="inlineStr">
        <is>
          <t>Disaggregation of revenue, Total</t>
        </is>
      </c>
      <c r="B4" s="4" t="inlineStr">
        <is>
          <t xml:space="preserve"> </t>
        </is>
      </c>
      <c r="C4" s="6" t="n">
        <v>79843</v>
      </c>
    </row>
    <row r="5">
      <c r="A5" s="4" t="inlineStr">
        <is>
          <t>United States of America [Member]</t>
        </is>
      </c>
      <c r="B5" s="4" t="inlineStr">
        <is>
          <t xml:space="preserve"> </t>
        </is>
      </c>
      <c r="C5" s="4" t="inlineStr">
        <is>
          <t xml:space="preserve"> </t>
        </is>
      </c>
    </row>
    <row r="6">
      <c r="A6" s="3" t="inlineStr">
        <is>
          <t>Schedule of Disaggregation of Revenue by Geographical Location [Line Items]</t>
        </is>
      </c>
      <c r="B6" s="4" t="inlineStr">
        <is>
          <t xml:space="preserve"> </t>
        </is>
      </c>
      <c r="C6" s="4" t="inlineStr">
        <is>
          <t xml:space="preserve"> </t>
        </is>
      </c>
    </row>
    <row r="7">
      <c r="A7" s="4" t="inlineStr">
        <is>
          <t>Disaggregation of revenue, Total</t>
        </is>
      </c>
      <c r="B7" s="4" t="inlineStr">
        <is>
          <t xml:space="preserve"> </t>
        </is>
      </c>
      <c r="C7" s="6" t="n">
        <v>798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Details) - Schedule of Other Income - AUD ($)</t>
        </is>
      </c>
      <c r="B1" s="2" t="inlineStr">
        <is>
          <t>12 Months Ended</t>
        </is>
      </c>
    </row>
    <row r="2">
      <c r="B2" s="2" t="inlineStr">
        <is>
          <t>Jun. 30, 2024</t>
        </is>
      </c>
      <c r="C2" s="2" t="inlineStr">
        <is>
          <t>Jun. 30, 2023</t>
        </is>
      </c>
    </row>
    <row r="3">
      <c r="A3" s="3" t="inlineStr">
        <is>
          <t>Schedule of Other Income [Abstract]</t>
        </is>
      </c>
      <c r="B3" s="4" t="inlineStr">
        <is>
          <t xml:space="preserve"> </t>
        </is>
      </c>
      <c r="C3" s="4" t="inlineStr">
        <is>
          <t xml:space="preserve"> </t>
        </is>
      </c>
    </row>
    <row r="4">
      <c r="A4" s="4" t="inlineStr">
        <is>
          <t>Foreign exchange gain</t>
        </is>
      </c>
      <c r="B4" s="6" t="n">
        <v>3571</v>
      </c>
      <c r="C4" s="6" t="n">
        <v>54830</v>
      </c>
    </row>
    <row r="5">
      <c r="A5" s="4" t="inlineStr">
        <is>
          <t>Research &amp; Development - tax incentive</t>
        </is>
      </c>
      <c r="B5" s="5" t="n">
        <v>143313</v>
      </c>
      <c r="C5" s="5" t="n">
        <v>263058</v>
      </c>
    </row>
    <row r="6">
      <c r="A6" s="4" t="inlineStr">
        <is>
          <t>Other income</t>
        </is>
      </c>
      <c r="B6" s="6" t="n">
        <v>146884</v>
      </c>
      <c r="C6" s="6" t="n">
        <v>3178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ment Expenses (Details) - Schedule of Employment Expenses - AUD ($)</t>
        </is>
      </c>
      <c r="B1" s="2" t="inlineStr">
        <is>
          <t>12 Months Ended</t>
        </is>
      </c>
    </row>
    <row r="2">
      <c r="B2" s="2" t="inlineStr">
        <is>
          <t>Jun. 30, 2024</t>
        </is>
      </c>
      <c r="C2" s="2" t="inlineStr">
        <is>
          <t>Jun. 30, 2023</t>
        </is>
      </c>
    </row>
    <row r="3">
      <c r="A3" s="3" t="inlineStr">
        <is>
          <t>Schedule Of Employment Expenses Abstract</t>
        </is>
      </c>
      <c r="B3" s="4" t="inlineStr">
        <is>
          <t xml:space="preserve"> </t>
        </is>
      </c>
      <c r="C3" s="4" t="inlineStr">
        <is>
          <t xml:space="preserve"> </t>
        </is>
      </c>
    </row>
    <row r="4">
      <c r="A4" s="4" t="inlineStr">
        <is>
          <t>Wages and salaries</t>
        </is>
      </c>
      <c r="B4" s="6" t="n">
        <v>738584</v>
      </c>
      <c r="C4" s="6" t="n">
        <v>640821</v>
      </c>
    </row>
    <row r="5">
      <c r="A5" s="4" t="inlineStr">
        <is>
          <t>Superannuation contribution - employees</t>
        </is>
      </c>
      <c r="B5" s="5" t="n">
        <v>79373</v>
      </c>
      <c r="C5" s="5" t="n">
        <v>58919</v>
      </c>
    </row>
    <row r="6">
      <c r="A6" s="4" t="inlineStr">
        <is>
          <t>Accrued leave expenses</t>
        </is>
      </c>
      <c r="B6" s="5" t="n">
        <v>20588</v>
      </c>
      <c r="C6" s="5" t="n">
        <v>38266</v>
      </c>
    </row>
    <row r="7">
      <c r="A7" s="4" t="inlineStr">
        <is>
          <t>Payroll tax expense</t>
        </is>
      </c>
      <c r="B7" s="5" t="n">
        <v>17016</v>
      </c>
      <c r="C7" s="5" t="n">
        <v>14578</v>
      </c>
    </row>
    <row r="8">
      <c r="A8" s="4" t="inlineStr">
        <is>
          <t>Long service leave expenses</t>
        </is>
      </c>
      <c r="B8" s="5" t="n">
        <v>20018</v>
      </c>
      <c r="C8" s="4" t="inlineStr">
        <is>
          <t xml:space="preserve"> </t>
        </is>
      </c>
    </row>
    <row r="9">
      <c r="A9" s="4" t="inlineStr">
        <is>
          <t>Total employment expenses</t>
        </is>
      </c>
      <c r="B9" s="6" t="n">
        <v>875579</v>
      </c>
      <c r="C9" s="6" t="n">
        <v>7525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rporate Expenses (Details) - Schedule of Corporate Expenses - AUD ($)</t>
        </is>
      </c>
      <c r="C1" s="2" t="inlineStr">
        <is>
          <t>12 Months Ended</t>
        </is>
      </c>
    </row>
    <row r="2">
      <c r="C2" s="2" t="inlineStr">
        <is>
          <t>Jun. 30, 2024</t>
        </is>
      </c>
      <c r="D2" s="2" t="inlineStr">
        <is>
          <t>Jun. 30, 2023</t>
        </is>
      </c>
    </row>
    <row r="3">
      <c r="A3" s="3" t="inlineStr">
        <is>
          <t>Schedule of Corporate Expenses [Abstract]</t>
        </is>
      </c>
      <c r="C3" s="4" t="inlineStr">
        <is>
          <t xml:space="preserve"> </t>
        </is>
      </c>
      <c r="D3" s="4" t="inlineStr">
        <is>
          <t xml:space="preserve"> </t>
        </is>
      </c>
    </row>
    <row r="4">
      <c r="A4" s="4" t="inlineStr">
        <is>
          <t>Accounting expense</t>
        </is>
      </c>
      <c r="C4" s="6" t="n">
        <v>90147</v>
      </c>
      <c r="D4" s="6" t="n">
        <v>157563</v>
      </c>
    </row>
    <row r="5">
      <c r="A5" s="4" t="inlineStr">
        <is>
          <t>Professional fees</t>
        </is>
      </c>
      <c r="C5" s="5" t="n">
        <v>45370</v>
      </c>
      <c r="D5" s="5" t="n">
        <v>99829</v>
      </c>
    </row>
    <row r="6">
      <c r="A6" s="4" t="inlineStr">
        <is>
          <t>Management fees</t>
        </is>
      </c>
      <c r="B6" s="4" t="inlineStr">
        <is>
          <t>[1]</t>
        </is>
      </c>
      <c r="C6" s="5" t="n">
        <v>9125</v>
      </c>
      <c r="D6" s="5" t="n">
        <v>171530</v>
      </c>
    </row>
    <row r="7">
      <c r="A7" s="4" t="inlineStr">
        <is>
          <t>Audit fees (non-IPO related)</t>
        </is>
      </c>
      <c r="C7" s="5" t="n">
        <v>77999</v>
      </c>
      <c r="D7" s="4" t="inlineStr">
        <is>
          <t xml:space="preserve"> </t>
        </is>
      </c>
    </row>
    <row r="8">
      <c r="A8" s="4" t="inlineStr">
        <is>
          <t>Total corporate expenses</t>
        </is>
      </c>
      <c r="C8" s="6" t="n">
        <v>222641</v>
      </c>
      <c r="D8" s="6" t="n">
        <v>428922</v>
      </c>
    </row>
    <row r="9"/>
    <row r="10">
      <c r="A10" s="4" t="inlineStr">
        <is>
          <t>[1] During
the year the Company received Management and Legal services from Asiana Trading Corporation, an entity associated with Jeff Olyniec (until
December 2021), a director of the Company.</t>
        </is>
      </c>
    </row>
  </sheetData>
  <mergeCells count="4">
    <mergeCell ref="A1:B2"/>
    <mergeCell ref="C1:D1"/>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PO Related Expenses (Details) - Schedule of IPO Related Expenses - IPO [Member] - AUD ($)</t>
        </is>
      </c>
      <c r="B1" s="2" t="inlineStr">
        <is>
          <t>12 Months Ended</t>
        </is>
      </c>
    </row>
    <row r="2">
      <c r="B2" s="2" t="inlineStr">
        <is>
          <t>Jun. 30, 2024</t>
        </is>
      </c>
      <c r="C2" s="2" t="inlineStr">
        <is>
          <t>Jun. 30, 2023</t>
        </is>
      </c>
    </row>
    <row r="3">
      <c r="A3" s="3" t="inlineStr">
        <is>
          <t>Schedule of IPO Related Expenses [Line Items]</t>
        </is>
      </c>
      <c r="B3" s="4" t="inlineStr">
        <is>
          <t xml:space="preserve"> </t>
        </is>
      </c>
      <c r="C3" s="4" t="inlineStr">
        <is>
          <t xml:space="preserve"> </t>
        </is>
      </c>
    </row>
    <row r="4">
      <c r="A4" s="4" t="inlineStr">
        <is>
          <t>Legal fees</t>
        </is>
      </c>
      <c r="B4" s="6" t="n">
        <v>50704</v>
      </c>
      <c r="C4" s="6" t="n">
        <v>75204</v>
      </c>
    </row>
    <row r="5">
      <c r="A5" s="4" t="inlineStr">
        <is>
          <t>Consultant fees</t>
        </is>
      </c>
      <c r="B5" s="5" t="n">
        <v>14122</v>
      </c>
      <c r="C5" s="5" t="n">
        <v>14152</v>
      </c>
    </row>
    <row r="6">
      <c r="A6" s="4" t="inlineStr">
        <is>
          <t>Audit fees</t>
        </is>
      </c>
      <c r="B6" s="5" t="n">
        <v>101978</v>
      </c>
      <c r="C6" s="5" t="n">
        <v>188963</v>
      </c>
    </row>
    <row r="7">
      <c r="A7" s="4" t="inlineStr">
        <is>
          <t>Total IPO related expenses</t>
        </is>
      </c>
      <c r="B7" s="6" t="n">
        <v>166804</v>
      </c>
      <c r="C7" s="6" t="n">
        <v>2783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nd Amortisation Expense (Details) - Schedule of Depreciation and Amortisation Expense - AUD ($)</t>
        </is>
      </c>
      <c r="B1" s="2" t="inlineStr">
        <is>
          <t>12 Months Ended</t>
        </is>
      </c>
    </row>
    <row r="2">
      <c r="B2" s="2" t="inlineStr">
        <is>
          <t>Jun. 30, 2024</t>
        </is>
      </c>
      <c r="C2" s="2" t="inlineStr">
        <is>
          <t>Jun. 30, 2023</t>
        </is>
      </c>
    </row>
    <row r="3">
      <c r="A3" s="3" t="inlineStr">
        <is>
          <t>Depreciation and Amortisation Expense [Abstract]</t>
        </is>
      </c>
      <c r="B3" s="4" t="inlineStr">
        <is>
          <t xml:space="preserve"> </t>
        </is>
      </c>
      <c r="C3" s="4" t="inlineStr">
        <is>
          <t xml:space="preserve"> </t>
        </is>
      </c>
    </row>
    <row r="4">
      <c r="A4" s="4" t="inlineStr">
        <is>
          <t>Amortisation expenses</t>
        </is>
      </c>
      <c r="B4" s="6" t="n">
        <v>1200723</v>
      </c>
      <c r="C4" s="6" t="n">
        <v>1196488</v>
      </c>
    </row>
    <row r="5">
      <c r="A5" s="4" t="inlineStr">
        <is>
          <t>Depreciation on machinery</t>
        </is>
      </c>
      <c r="B5" s="5" t="n">
        <v>1172</v>
      </c>
      <c r="C5" s="4" t="inlineStr">
        <is>
          <t xml:space="preserve"> </t>
        </is>
      </c>
    </row>
    <row r="6">
      <c r="A6" s="4" t="inlineStr">
        <is>
          <t>Depreciation expense on right-of-use assets</t>
        </is>
      </c>
      <c r="B6" s="5" t="n">
        <v>10001</v>
      </c>
      <c r="C6" s="5" t="n">
        <v>30003</v>
      </c>
    </row>
    <row r="7">
      <c r="A7" s="4" t="inlineStr">
        <is>
          <t>Total depreciation and amortisation expense</t>
        </is>
      </c>
      <c r="B7" s="6" t="n">
        <v>1211896</v>
      </c>
      <c r="C7" s="6" t="n">
        <v>12264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earch Expenses (Details) - Schedule of Research Expenses - AUD ($)</t>
        </is>
      </c>
      <c r="B1" s="2" t="inlineStr">
        <is>
          <t>12 Months Ended</t>
        </is>
      </c>
    </row>
    <row r="2">
      <c r="B2" s="2" t="inlineStr">
        <is>
          <t>Jun. 30, 2024</t>
        </is>
      </c>
      <c r="C2" s="2" t="inlineStr">
        <is>
          <t>Jun. 30, 2023</t>
        </is>
      </c>
    </row>
    <row r="3">
      <c r="A3" s="3" t="inlineStr">
        <is>
          <t>Schedule of Research Expenses [Abstract]</t>
        </is>
      </c>
      <c r="B3" s="4" t="inlineStr">
        <is>
          <t xml:space="preserve"> </t>
        </is>
      </c>
      <c r="C3" s="4" t="inlineStr">
        <is>
          <t xml:space="preserve"> </t>
        </is>
      </c>
    </row>
    <row r="4">
      <c r="A4" s="4" t="inlineStr">
        <is>
          <t>Product research and development expenses</t>
        </is>
      </c>
      <c r="B4" s="6" t="n">
        <v>276057</v>
      </c>
      <c r="C4" s="6" t="n">
        <v>6650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e Costs (Details) - Schedule of Finance Costs - AUD ($)</t>
        </is>
      </c>
      <c r="B1" s="2" t="inlineStr">
        <is>
          <t>12 Months Ended</t>
        </is>
      </c>
    </row>
    <row r="2">
      <c r="B2" s="2" t="inlineStr">
        <is>
          <t>Jun. 30, 2024</t>
        </is>
      </c>
      <c r="C2" s="2" t="inlineStr">
        <is>
          <t>Jun. 30, 2023</t>
        </is>
      </c>
    </row>
    <row r="3">
      <c r="A3" s="3" t="inlineStr">
        <is>
          <t>Finance Costs [Abstract]</t>
        </is>
      </c>
      <c r="B3" s="4" t="inlineStr">
        <is>
          <t xml:space="preserve"> </t>
        </is>
      </c>
      <c r="C3" s="4" t="inlineStr">
        <is>
          <t xml:space="preserve"> </t>
        </is>
      </c>
    </row>
    <row r="4">
      <c r="A4" s="4" t="inlineStr">
        <is>
          <t>Total interest expense on Shareholder loans (refer to note 23)</t>
        </is>
      </c>
      <c r="B4" s="6" t="n">
        <v>460112</v>
      </c>
      <c r="C4" s="6" t="n">
        <v>393881</v>
      </c>
    </row>
    <row r="5">
      <c r="A5" s="4" t="inlineStr">
        <is>
          <t>Total interest on Convertible notes (refer to note 23)</t>
        </is>
      </c>
      <c r="B5" s="5" t="n">
        <v>124904</v>
      </c>
      <c r="C5" s="5" t="n">
        <v>9226</v>
      </c>
    </row>
    <row r="6">
      <c r="A6" s="4" t="inlineStr">
        <is>
          <t>Interest and finance charges paid/payable on lease liabilities</t>
        </is>
      </c>
      <c r="B6" s="5" t="n">
        <v>104</v>
      </c>
      <c r="C6" s="5" t="n">
        <v>414</v>
      </c>
    </row>
    <row r="7">
      <c r="A7" s="4" t="inlineStr">
        <is>
          <t>Finance charges paid – others</t>
        </is>
      </c>
      <c r="B7" s="5" t="n">
        <v>15100</v>
      </c>
      <c r="C7" s="5" t="n">
        <v>548</v>
      </c>
    </row>
    <row r="8">
      <c r="A8" s="4" t="inlineStr">
        <is>
          <t>Finance costs</t>
        </is>
      </c>
      <c r="B8" s="6" t="n">
        <v>600220</v>
      </c>
      <c r="C8" s="6" t="n">
        <v>4040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Jun. 30, 2024</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4.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Impacts
of Covid-19 Judgement
has been exercised in considering the impacts that the Coronavirus (COVID-19) pandemic has had, or may have, on the Consolidated Entity
based on known information. This consideration extends to the nature of the products and services offered, customers, supply chain, staffing
and geographic regions in which the Consolidated Entity operates. Other than as addressed in specific notes, there does not currently
appear to be either any significant impact upon the condensed consolidated financial statements or any significant uncertainties with
respect to events or conditions which may impact the Consolidated Entity unfavorably as at the reporting date or subsequently as a result
of the Coronavirus (COVID-19) pandemic. Estimation
of useful lives of assets The
Consolidated Entity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ntangible
assets The Consolidated Entity
tests annually, or more frequently if events or changes in circumstances indicate impairment, whether indefinite life or finite life intangible
assets have suffered any impairment, in accordance with the accounting policy stated in note 3. The recoverable amounts of cash-generating
units have been determined based on value-in-use calculations. These calculations require the use of assumptions, including estimated
discount rates based on the current cost of capital and growth rates of the estimated future cash flows. Refer to note 20 for details. Income
tax The
Consolidated Entit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nsolidated Entity recognises liabilities for anticipated tax audit issues based on
the Consolidated Entity’s current understanding of the tax law. Where the final tax outcome of these matters is different from the carrying
amounts, such differences will impact the current and deferred tax provisions in the period in which such determination is made. Recognition
of deferred tax assets Deferred
tax assets are recognised for deductible temporary differences and carried forward losses, only if the Consolidated Entity considers
it is probable that future taxable amounts will be available to utilise those temporary differences and losses. Leases-
Incremental borrowing rate Where
the interest rate implicit in a lease cannot be readily determined, an incremental borrowing rate is estimated to discount future lease
payments to measure the present value of the lease liability at the lease commencement date. Such a rate is based on what the Consolidated
Entity estimates it would have to pay a third party to borrow the funds necessary to obtain an asset of a similar value to the right-of-use
asset, with similar terms, security and economic environment. Employee
benefits provision
As discussed in note 3, the liability for employee benefits expected to be settled more than 12 months from the reporting date are
recognised and measured at the present value of the estimated future cash flows to be made in respect of all employees at the reporting
date. In determining the present value of the liability, estimates of attrition rates and pay increases through promotion and inflation
have been taken into account. Going Concern 2024 The
working capital position as at 30 June 2024 of the Consolidated Entity reflected an excess of current liabilities over current
assets of $3,562,838 (30 June 2023: $373,551). For the year ended 30 June 2024, The Consolidated Entity made a loss after
income tax expense of $3,546,195 (30 June 2023 loss after income tax expense of $3,506,220). The cash balance as at 30 June
2024 was $24,522 (30 June 2023 was $399,224). The
above matters give rise to a material uncertainty that may cast significant doubt over the Consolidated Entity’s ability to continue
as a going concern. Therefore, the Consolidated Entity may be unable to realise its assets and discharge its liabilities in the normal
course of business at the amounts stated in the consolidated financial statements. Notwithstanding the above matters, the Directors believe that it is reasonably foreseeable that the Consolidated Entity will be able
to continue as a going concern and that it is appropriate to adopt the going concern basis in the preparation of the financial report,
after considering the following matters:
● The
directors have prepared detailed cash flow projections for a period of at least 12 months from the date of signing this consolidated
financial report. The Consolidated Entity’s ability to fund its operations is dependent upon management’s plans and execution,
which include raising additional capital, if required, through public offerings, obtaining regulatory approvals for its products and
generating revenues from these products and having the ability to be able to reduce expenditure accordingly if required, in order to
be able to pay its debts as and when they fall due. ● During the 2023 financial year, the shareholders loans received on February 4, 2022, had their maturity date extended in January 2023, and approximately $1,938,287 was to be repaid on July 15, 2024. Then, in October 2023, the loans were extended with a new maturity date of December 31, 2024, at an interest rate of 12% and an amount to be repaid of approximately $2,015
● On
May 27, 2024, the Company’s board of directors approved the issuance of convertible notes (each a “May 2024 Convertible Note”)
to raise up to AUD$1,000,000. Each May 2024 Convertible Note had a face value of AUD$1, an annual interest rate of 6% and have a maturity
date of December 31, 2025. Each holder of the Convertible Note may, prior to 90 days of their maturity date and pursuant to the terms
therein, either elect to convert their May 2024 Convertible Note into Ordinary Shares at a conversion discount rate of 22% or redeem
their May 2024 Convertible Note for an Australian cash payment. As at 30 June 2024, $250,000 had been received for these convertibles.
Subsequent to 30 June 2024, an additional $747,000 has been received for the final convertible notes that were approved to be issued.
Since the convertible notes were approved, a total of $1,000,000 has been received and the convertible note issued has now been closed.
● Most
importantly, the Company completed its IPO on 30 October 2024, issuing 1.3 million new shares at an issue price of US$4.00 per share
and raising US$5.2 million (approximately A$7.95 million) before costs of the issue. The Company was listed on NASDAQ on 29
October 2024. The
Consolidated Entity’s consolidated financial statements have therefor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nsolidated Entity be unable to continue as a going concern. Going Concern - 2023 As at 30 June 2023, the Consolidated Entity’s
current liabilities exceeded current assets by $373,551. For the year ended 30 June 2023, the Consolidated Entity made a loss after
income tax expense of $3,506,220. The cash balances as at 30 June 2023 was $399,224. During the 2023 financial year, the shareholders
loans received on February 4, 2022, had their maturity date extended in January 2023, and approximately $1,938,287 was to be
repaid on July 15, 2024. However, in October 2023, the loans were extended with a new maturity date of December 31, 2024,
at an interest rate of 12% and an amount to be repaid of approximately $2,015,687. The above matters give rise to a material uncertainty
that may cast significant doubt over the Consolidated Entity’s ability to continue as a going concern. Therefore, the Consolidated
Entity may be unable to realise its assets and discharge its liabilities in the normal course of business at the amounts stated in the
financial report. The directors have prepared detailed cash flow
projections for the period of 12 months from the date of signing this consolidated financial report. The Consolidated Entity’s
ability to fund its operations is dependent upon management’s plans and execution, which include raising additional capital, either
through the proposed public offering or private equity, or the issue of additional convertible notes, obtaining regulatory approvals for
its products and generating revenues from these products and having the ability to be able to reduce expenditure accordingly if required,
in order to be able to pay its debts as and when they fall due. On May 5, 2023, the board approved by resolution
a raising of up to AUD$1,000,000 in convertible notes with a maturity date of 25 December, 2025 such that the Consolidated Entity may
continue to operate as a going concern. At 30 June 2023, $755,935 had been received for these convertibles. Subsequent to 30 June 2023,
an additional $248,954 has been received for the final convertible notes that were approved to be issued. Since the convertible notes
were approved, a total of $1,004,889 has been received and the convertible note issued has now been closed. The Consolidated Entit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nsolidated Entit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Effective Income Tax Rate Reconciliation - AUD ($)</t>
        </is>
      </c>
      <c r="B1" s="2" t="inlineStr">
        <is>
          <t>12 Months Ended</t>
        </is>
      </c>
    </row>
    <row r="2">
      <c r="B2" s="2" t="inlineStr">
        <is>
          <t>Jun. 30, 2024</t>
        </is>
      </c>
      <c r="C2" s="2" t="inlineStr">
        <is>
          <t>Jun. 30, 2023</t>
        </is>
      </c>
    </row>
    <row r="3">
      <c r="A3" s="3" t="inlineStr">
        <is>
          <t>Numerical reconciliation of income tax expense and tax at the statutory rate</t>
        </is>
      </c>
      <c r="B3" s="4" t="inlineStr">
        <is>
          <t xml:space="preserve"> </t>
        </is>
      </c>
      <c r="C3" s="4" t="inlineStr">
        <is>
          <t xml:space="preserve"> </t>
        </is>
      </c>
    </row>
    <row r="4">
      <c r="A4" s="4" t="inlineStr">
        <is>
          <t>Loss before income tax expense</t>
        </is>
      </c>
      <c r="B4" s="6" t="n">
        <v>-3546195</v>
      </c>
      <c r="C4" s="6" t="n">
        <v>-3506220</v>
      </c>
    </row>
    <row r="5">
      <c r="A5" s="4" t="inlineStr">
        <is>
          <t>Tax at the statutory tax rate of 25%</t>
        </is>
      </c>
      <c r="B5" s="5" t="n">
        <v>-886549</v>
      </c>
      <c r="C5" s="5" t="n">
        <v>-876555</v>
      </c>
    </row>
    <row r="6">
      <c r="A6" s="3" t="inlineStr">
        <is>
          <t>Tax effect amounts which are not deductible/(taxable) in calculating taxable income:</t>
        </is>
      </c>
      <c r="B6" s="4" t="inlineStr">
        <is>
          <t xml:space="preserve"> </t>
        </is>
      </c>
      <c r="C6" s="4" t="inlineStr">
        <is>
          <t xml:space="preserve"> </t>
        </is>
      </c>
    </row>
    <row r="7">
      <c r="A7" s="4" t="inlineStr">
        <is>
          <t>Permanent differences</t>
        </is>
      </c>
      <c r="B7" s="5" t="n">
        <v>332974</v>
      </c>
      <c r="C7" s="5" t="n">
        <v>355356</v>
      </c>
    </row>
    <row r="8">
      <c r="A8" s="4" t="inlineStr">
        <is>
          <t>Timing differences (not meeting deferred asset criteria)</t>
        </is>
      </c>
      <c r="B8" s="5" t="n">
        <v>-52532</v>
      </c>
      <c r="C8" s="5" t="n">
        <v>1334</v>
      </c>
    </row>
    <row r="9">
      <c r="A9" s="4" t="inlineStr">
        <is>
          <t>Carry forward losses (not meeting deferred asset criteria)</t>
        </is>
      </c>
      <c r="B9" s="5" t="n">
        <v>606107</v>
      </c>
      <c r="C9" s="5" t="n">
        <v>519865</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Effective Income Tax Rate Reconciliation (Parentheticals)</t>
        </is>
      </c>
      <c r="B1" s="2" t="inlineStr">
        <is>
          <t>12 Months Ended</t>
        </is>
      </c>
    </row>
    <row r="2">
      <c r="B2" s="2" t="inlineStr">
        <is>
          <t>Jun. 30, 2024</t>
        </is>
      </c>
      <c r="C2" s="2" t="inlineStr">
        <is>
          <t>Jun. 30, 2023</t>
        </is>
      </c>
    </row>
    <row r="3">
      <c r="A3" s="3" t="inlineStr">
        <is>
          <t>Schedule of Effective Income Tax Rate Reconciliation [Abstract]</t>
        </is>
      </c>
      <c r="B3" s="4" t="inlineStr">
        <is>
          <t xml:space="preserve"> </t>
        </is>
      </c>
      <c r="C3" s="4" t="inlineStr">
        <is>
          <t xml:space="preserve"> </t>
        </is>
      </c>
    </row>
    <row r="4">
      <c r="A4" s="4" t="inlineStr">
        <is>
          <t>Statutory tax rate</t>
        </is>
      </c>
      <c r="B4" s="8" t="n">
        <v>0.25</v>
      </c>
      <c r="C4" s="8" t="n">
        <v>0.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tails) - Schedule of Other Deferred Tax Assets and Potential Tax Benefit for Tax Losses - AUD ($)</t>
        </is>
      </c>
      <c r="B1" s="2" t="inlineStr">
        <is>
          <t>Jun. 30, 2024</t>
        </is>
      </c>
      <c r="C1" s="2" t="inlineStr">
        <is>
          <t>Jun. 30, 2023</t>
        </is>
      </c>
    </row>
    <row r="2">
      <c r="A2" s="3" t="inlineStr">
        <is>
          <t>Deferred tax assets not recognised comprises temporary differences attributable to:</t>
        </is>
      </c>
      <c r="B2" s="4" t="inlineStr">
        <is>
          <t xml:space="preserve"> </t>
        </is>
      </c>
      <c r="C2" s="4" t="inlineStr">
        <is>
          <t xml:space="preserve"> </t>
        </is>
      </c>
    </row>
    <row r="3">
      <c r="A3" s="4" t="inlineStr">
        <is>
          <t>– Payables, accrued expenses and provisions</t>
        </is>
      </c>
      <c r="B3" s="6" t="n">
        <v>33722</v>
      </c>
      <c r="C3" s="6" t="n">
        <v>69018</v>
      </c>
    </row>
    <row r="4">
      <c r="A4" s="4" t="inlineStr">
        <is>
          <t>– Deferred revenue</t>
        </is>
      </c>
      <c r="B4" s="5" t="n">
        <v>31340</v>
      </c>
      <c r="C4" s="5" t="n">
        <v>34677</v>
      </c>
    </row>
    <row r="5">
      <c r="A5" s="4" t="inlineStr">
        <is>
          <t>– Other – Expenses deductible in future periods</t>
        </is>
      </c>
      <c r="B5" s="5" t="n">
        <v>98681</v>
      </c>
      <c r="C5" s="5" t="n">
        <v>123049</v>
      </c>
    </row>
    <row r="6">
      <c r="A6" s="4" t="inlineStr">
        <is>
          <t>– Other – Right of use assets</t>
        </is>
      </c>
      <c r="B6" s="4" t="inlineStr">
        <is>
          <t xml:space="preserve"> </t>
        </is>
      </c>
      <c r="C6" s="5" t="n">
        <v>474</v>
      </c>
    </row>
    <row r="7">
      <c r="A7" s="4" t="inlineStr">
        <is>
          <t>Total deferred tax asset attributable to temporary differences not recognised</t>
        </is>
      </c>
      <c r="B7" s="6" t="n">
        <v>163743</v>
      </c>
      <c r="C7" s="6" t="n">
        <v>2272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used Tax Losses Deferred Tax Asset - AUD ($)</t>
        </is>
      </c>
      <c r="B1" s="2" t="inlineStr">
        <is>
          <t>12 Months Ended</t>
        </is>
      </c>
    </row>
    <row r="2">
      <c r="B2" s="2" t="inlineStr">
        <is>
          <t>Jun. 30, 2024</t>
        </is>
      </c>
      <c r="C2" s="2" t="inlineStr">
        <is>
          <t>Jun. 30, 2023</t>
        </is>
      </c>
    </row>
    <row r="3">
      <c r="A3" s="3" t="inlineStr">
        <is>
          <t>Schedule of Unused Tax Losses Deferred Tax Asset [Abstract]</t>
        </is>
      </c>
      <c r="B3" s="4" t="inlineStr">
        <is>
          <t xml:space="preserve"> </t>
        </is>
      </c>
      <c r="C3" s="4" t="inlineStr">
        <is>
          <t xml:space="preserve"> </t>
        </is>
      </c>
    </row>
    <row r="4">
      <c r="A4" s="4" t="inlineStr">
        <is>
          <t>– applicable to the company</t>
        </is>
      </c>
      <c r="B4" s="6" t="n">
        <v>5802382</v>
      </c>
      <c r="C4" s="6" t="n">
        <v>3651357</v>
      </c>
    </row>
    <row r="5">
      <c r="A5" s="4" t="inlineStr">
        <is>
          <t>– applicable to subsidiaries (not consolidated for tax purposes)</t>
        </is>
      </c>
      <c r="B5" s="5" t="n">
        <v>171618</v>
      </c>
      <c r="C5" s="5" t="n">
        <v>171610</v>
      </c>
    </row>
    <row r="6">
      <c r="A6" s="4" t="inlineStr">
        <is>
          <t>Total</t>
        </is>
      </c>
      <c r="B6" s="5" t="n">
        <v>5974000</v>
      </c>
      <c r="C6" s="5" t="n">
        <v>3822967</v>
      </c>
    </row>
    <row r="7">
      <c r="A7" s="4" t="inlineStr">
        <is>
          <t>Potential tax benefit @ 25%</t>
        </is>
      </c>
      <c r="B7" s="6" t="n">
        <v>1493500</v>
      </c>
      <c r="C7" s="6" t="n">
        <v>95574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AUD ($)</t>
        </is>
      </c>
      <c r="B1" s="2" t="inlineStr">
        <is>
          <t>Jun. 30, 2024</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on hand</t>
        </is>
      </c>
      <c r="B3" s="4" t="inlineStr">
        <is>
          <t xml:space="preserve"> </t>
        </is>
      </c>
      <c r="C3" s="6" t="n">
        <v>4708</v>
      </c>
      <c r="D3" s="4" t="inlineStr">
        <is>
          <t xml:space="preserve"> </t>
        </is>
      </c>
    </row>
    <row r="4">
      <c r="A4" s="4" t="inlineStr">
        <is>
          <t>Cash at bank</t>
        </is>
      </c>
      <c r="B4" s="5" t="n">
        <v>24522</v>
      </c>
      <c r="C4" s="5" t="n">
        <v>394516</v>
      </c>
      <c r="D4" s="4" t="inlineStr">
        <is>
          <t xml:space="preserve"> </t>
        </is>
      </c>
    </row>
    <row r="5">
      <c r="A5" s="4" t="inlineStr">
        <is>
          <t>Total</t>
        </is>
      </c>
      <c r="B5" s="6" t="n">
        <v>24522</v>
      </c>
      <c r="C5" s="6" t="n">
        <v>399224</v>
      </c>
      <c r="D5" s="6" t="n">
        <v>1624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Trade and Other Receivables (Details)</t>
        </is>
      </c>
      <c r="B1" s="2" t="inlineStr">
        <is>
          <t>Jun. 30, 2024 AUD ($)</t>
        </is>
      </c>
    </row>
    <row r="2">
      <c r="A2" s="3" t="inlineStr">
        <is>
          <t>Trade and Other Receivables [Abstract]</t>
        </is>
      </c>
      <c r="B2" s="4" t="inlineStr">
        <is>
          <t xml:space="preserve"> </t>
        </is>
      </c>
    </row>
    <row r="3">
      <c r="A3" s="4" t="inlineStr">
        <is>
          <t>Expected credit losses</t>
        </is>
      </c>
      <c r="B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Accounts receivable – Convertible notes</t>
        </is>
      </c>
      <c r="B3" s="4" t="inlineStr">
        <is>
          <t xml:space="preserve"> </t>
        </is>
      </c>
      <c r="C3" s="6" t="n">
        <v>73954</v>
      </c>
    </row>
    <row r="4">
      <c r="A4" s="4" t="inlineStr">
        <is>
          <t>GST</t>
        </is>
      </c>
      <c r="B4" s="5" t="n">
        <v>31441</v>
      </c>
      <c r="C4" s="4" t="inlineStr">
        <is>
          <t xml:space="preserve"> </t>
        </is>
      </c>
    </row>
    <row r="5">
      <c r="A5" s="4" t="inlineStr">
        <is>
          <t>Other debtors – research and development tax refund receivable</t>
        </is>
      </c>
      <c r="B5" s="5" t="n">
        <v>143313</v>
      </c>
      <c r="C5" s="5" t="n">
        <v>263057</v>
      </c>
    </row>
    <row r="6">
      <c r="A6" s="4" t="inlineStr">
        <is>
          <t>Accounts receivable</t>
        </is>
      </c>
      <c r="B6" s="5" t="n">
        <v>8251</v>
      </c>
      <c r="C6" s="5" t="n">
        <v>8280</v>
      </c>
    </row>
    <row r="7">
      <c r="A7" s="4" t="inlineStr">
        <is>
          <t>Trade and other receivables</t>
        </is>
      </c>
      <c r="B7" s="6" t="n">
        <v>183005</v>
      </c>
      <c r="C7" s="6" t="n">
        <v>3452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Raw materials - at cost</t>
        </is>
      </c>
      <c r="B3" s="4" t="inlineStr">
        <is>
          <t xml:space="preserve"> </t>
        </is>
      </c>
      <c r="C3" s="6" t="n">
        <v>952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ight-of-Use Assets (Details) - USD ($)</t>
        </is>
      </c>
      <c r="B1" s="2" t="inlineStr">
        <is>
          <t>12 Months Ended</t>
        </is>
      </c>
    </row>
    <row r="2">
      <c r="B2" s="2" t="inlineStr">
        <is>
          <t>Jun. 30, 2024</t>
        </is>
      </c>
      <c r="C2" s="2" t="inlineStr">
        <is>
          <t>Jun. 30, 2023</t>
        </is>
      </c>
    </row>
    <row r="3">
      <c r="A3" s="3" t="inlineStr">
        <is>
          <t>Right-of-Use Assets [Abstract]</t>
        </is>
      </c>
      <c r="B3" s="4" t="inlineStr">
        <is>
          <t xml:space="preserve"> </t>
        </is>
      </c>
      <c r="C3" s="4" t="inlineStr">
        <is>
          <t xml:space="preserve"> </t>
        </is>
      </c>
    </row>
    <row r="4">
      <c r="A4" s="4" t="inlineStr">
        <is>
          <t>Leases agreement amount</t>
        </is>
      </c>
      <c r="B4" s="4" t="inlineStr">
        <is>
          <t xml:space="preserve"> </t>
        </is>
      </c>
      <c r="C4" s="4" t="inlineStr">
        <is>
          <t xml:space="preserve"> </t>
        </is>
      </c>
    </row>
    <row r="5">
      <c r="A5" s="4" t="inlineStr">
        <is>
          <t>Total rental payable</t>
        </is>
      </c>
      <c r="B5" s="4" t="inlineStr">
        <is>
          <t xml:space="preserve"> </t>
        </is>
      </c>
      <c r="C5" s="6" t="n">
        <v>118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ght-of-Use Assets (Details) - Schedule of Right-of-Use Assets - AUD ($)</t>
        </is>
      </c>
      <c r="B1" s="2" t="inlineStr">
        <is>
          <t>Jun. 30, 2024</t>
        </is>
      </c>
      <c r="C1" s="2" t="inlineStr">
        <is>
          <t>Jun. 30, 2023</t>
        </is>
      </c>
    </row>
    <row r="2">
      <c r="A2" s="3" t="inlineStr">
        <is>
          <t>Schedule of Right of Use Assets [Abstract]</t>
        </is>
      </c>
      <c r="B2" s="4" t="inlineStr">
        <is>
          <t xml:space="preserve"> </t>
        </is>
      </c>
      <c r="C2" s="4" t="inlineStr">
        <is>
          <t xml:space="preserve"> </t>
        </is>
      </c>
    </row>
    <row r="3">
      <c r="A3" s="4" t="inlineStr">
        <is>
          <t>Right-of-use assets</t>
        </is>
      </c>
      <c r="B3" s="4" t="inlineStr">
        <is>
          <t xml:space="preserve"> </t>
        </is>
      </c>
      <c r="C3" s="6" t="n">
        <v>60006</v>
      </c>
    </row>
    <row r="4">
      <c r="A4" s="4" t="inlineStr">
        <is>
          <t>Less: Accumulated depreciation</t>
        </is>
      </c>
      <c r="B4" s="4" t="inlineStr">
        <is>
          <t xml:space="preserve"> </t>
        </is>
      </c>
      <c r="C4" s="5" t="n">
        <v>-50005</v>
      </c>
    </row>
    <row r="5">
      <c r="A5" s="4" t="inlineStr">
        <is>
          <t>Non-current assets</t>
        </is>
      </c>
      <c r="B5" s="4" t="inlineStr">
        <is>
          <t xml:space="preserve"> </t>
        </is>
      </c>
      <c r="C5" s="6" t="n">
        <v>1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24:51Z</dcterms:created>
  <dcterms:modified xmlns:dcterms="http://purl.org/dc/terms/" xmlns:xsi="http://www.w3.org/2001/XMLSchema-instance" xsi:type="dcterms:W3CDTF">2024-11-15T21:24:51Z</dcterms:modified>
</cp:coreProperties>
</file>